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Assets Held for Sale" sheetId="11" state="visible" r:id="rId11"/>
    <sheet xmlns:r="http://schemas.openxmlformats.org/officeDocument/2006/relationships" name="Operating Segment Data" sheetId="12" state="visible" r:id="rId12"/>
    <sheet xmlns:r="http://schemas.openxmlformats.org/officeDocument/2006/relationships" name="Investments" sheetId="13" state="visible" r:id="rId13"/>
    <sheet xmlns:r="http://schemas.openxmlformats.org/officeDocument/2006/relationships" name="Loans, at fair value" sheetId="14" state="visible" r:id="rId14"/>
    <sheet xmlns:r="http://schemas.openxmlformats.org/officeDocument/2006/relationships" name="Equity Securities" sheetId="15" state="visible" r:id="rId15"/>
    <sheet xmlns:r="http://schemas.openxmlformats.org/officeDocument/2006/relationships" name="Other Investments" sheetId="16" state="visible" r:id="rId16"/>
    <sheet xmlns:r="http://schemas.openxmlformats.org/officeDocument/2006/relationships" name="Investment Income and Net Reali" sheetId="17" state="visible" r:id="rId17"/>
    <sheet xmlns:r="http://schemas.openxmlformats.org/officeDocument/2006/relationships" name="Notes and Accounts Receivable, " sheetId="18" state="visible" r:id="rId18"/>
    <sheet xmlns:r="http://schemas.openxmlformats.org/officeDocument/2006/relationships" name="Reinsurance Receivables"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net" sheetId="22" state="visible" r:id="rId22"/>
    <sheet xmlns:r="http://schemas.openxmlformats.org/officeDocument/2006/relationships" name="Fair Value of Financial Instrum" sheetId="23" state="visible" r:id="rId23"/>
    <sheet xmlns:r="http://schemas.openxmlformats.org/officeDocument/2006/relationships" name="Liability for Unpaid Claims and" sheetId="24" state="visible" r:id="rId24"/>
    <sheet xmlns:r="http://schemas.openxmlformats.org/officeDocument/2006/relationships" name="Revenue From Contracts with Cus" sheetId="25" state="visible" r:id="rId25"/>
    <sheet xmlns:r="http://schemas.openxmlformats.org/officeDocument/2006/relationships" name="Other Assets and Other Liabilit" sheetId="26" state="visible" r:id="rId26"/>
    <sheet xmlns:r="http://schemas.openxmlformats.org/officeDocument/2006/relationships" name="Other Liabilities and Accrued E" sheetId="27" state="visible" r:id="rId27"/>
    <sheet xmlns:r="http://schemas.openxmlformats.org/officeDocument/2006/relationships" name="Other Revenue, Other Expenses a"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Stock 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Assets Held for Sale (Tables)" sheetId="39" state="visible" r:id="rId39"/>
    <sheet xmlns:r="http://schemas.openxmlformats.org/officeDocument/2006/relationships" name="Operating Segment Data (Tables)" sheetId="40" state="visible" r:id="rId40"/>
    <sheet xmlns:r="http://schemas.openxmlformats.org/officeDocument/2006/relationships" name="Investments (Tables)" sheetId="41" state="visible" r:id="rId41"/>
    <sheet xmlns:r="http://schemas.openxmlformats.org/officeDocument/2006/relationships" name="Loans, at fair value (Tables)" sheetId="42" state="visible" r:id="rId42"/>
    <sheet xmlns:r="http://schemas.openxmlformats.org/officeDocument/2006/relationships" name="Equity Securities (Tables)" sheetId="43" state="visible" r:id="rId43"/>
    <sheet xmlns:r="http://schemas.openxmlformats.org/officeDocument/2006/relationships" name="Other Investments (Tables)" sheetId="44" state="visible" r:id="rId44"/>
    <sheet xmlns:r="http://schemas.openxmlformats.org/officeDocument/2006/relationships" name="Investment Income and Net Rea_2" sheetId="45" state="visible" r:id="rId45"/>
    <sheet xmlns:r="http://schemas.openxmlformats.org/officeDocument/2006/relationships" name="Notes and Accounts Receivable_2" sheetId="46" state="visible" r:id="rId46"/>
    <sheet xmlns:r="http://schemas.openxmlformats.org/officeDocument/2006/relationships" name="Reinsurance Receivables (Tables" sheetId="47" state="visible" r:id="rId47"/>
    <sheet xmlns:r="http://schemas.openxmlformats.org/officeDocument/2006/relationships" name="Goodwill and Intangible Asset_2" sheetId="48" state="visible" r:id="rId48"/>
    <sheet xmlns:r="http://schemas.openxmlformats.org/officeDocument/2006/relationships" name="Derivative Financial Instrume_2" sheetId="49" state="visible" r:id="rId49"/>
    <sheet xmlns:r="http://schemas.openxmlformats.org/officeDocument/2006/relationships" name="Debt, net (Tables)" sheetId="50" state="visible" r:id="rId50"/>
    <sheet xmlns:r="http://schemas.openxmlformats.org/officeDocument/2006/relationships" name="Fair Value of Financial Instr_2" sheetId="51" state="visible" r:id="rId51"/>
    <sheet xmlns:r="http://schemas.openxmlformats.org/officeDocument/2006/relationships" name="Liability for Unpaid Claims a_2" sheetId="52" state="visible" r:id="rId52"/>
    <sheet xmlns:r="http://schemas.openxmlformats.org/officeDocument/2006/relationships" name="Revenue From Contracts with C_2" sheetId="53" state="visible" r:id="rId53"/>
    <sheet xmlns:r="http://schemas.openxmlformats.org/officeDocument/2006/relationships" name="Other Assets and Other Liabil_2" sheetId="54" state="visible" r:id="rId54"/>
    <sheet xmlns:r="http://schemas.openxmlformats.org/officeDocument/2006/relationships" name="Other Liabilities and Accrued_2" sheetId="55" state="visible" r:id="rId55"/>
    <sheet xmlns:r="http://schemas.openxmlformats.org/officeDocument/2006/relationships" name="Other Revenue, Other Expenses_2" sheetId="56" state="visible" r:id="rId56"/>
    <sheet xmlns:r="http://schemas.openxmlformats.org/officeDocument/2006/relationships" name="Stockholders' Equity (Tables)" sheetId="57" state="visible" r:id="rId57"/>
    <sheet xmlns:r="http://schemas.openxmlformats.org/officeDocument/2006/relationships" name="Accumulated Other Comprehensi_2" sheetId="58" state="visible" r:id="rId58"/>
    <sheet xmlns:r="http://schemas.openxmlformats.org/officeDocument/2006/relationships" name="Stock Based Compensation (Table"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Earnings Per Share (Tables)" sheetId="62" state="visible" r:id="rId62"/>
    <sheet xmlns:r="http://schemas.openxmlformats.org/officeDocument/2006/relationships" name="Organization Organization Narra" sheetId="63" state="visible" r:id="rId63"/>
    <sheet xmlns:r="http://schemas.openxmlformats.org/officeDocument/2006/relationships" name="Summary of Significant Accoun_3" sheetId="64" state="visible" r:id="rId64"/>
    <sheet xmlns:r="http://schemas.openxmlformats.org/officeDocument/2006/relationships" name="Acquisitions Business Combinati" sheetId="65" state="visible" r:id="rId65"/>
    <sheet xmlns:r="http://schemas.openxmlformats.org/officeDocument/2006/relationships" name="Acquisitions (Details)" sheetId="66" state="visible" r:id="rId66"/>
    <sheet xmlns:r="http://schemas.openxmlformats.org/officeDocument/2006/relationships" name="Acquisitions Narrative (Details" sheetId="67" state="visible" r:id="rId67"/>
    <sheet xmlns:r="http://schemas.openxmlformats.org/officeDocument/2006/relationships" name="Assets Held for Sale - Assets a" sheetId="68" state="visible" r:id="rId68"/>
    <sheet xmlns:r="http://schemas.openxmlformats.org/officeDocument/2006/relationships" name="Operating Segment Data - Segmen" sheetId="69" state="visible" r:id="rId69"/>
    <sheet xmlns:r="http://schemas.openxmlformats.org/officeDocument/2006/relationships" name="Operating Segment Data - Segm_2" sheetId="70" state="visible" r:id="rId70"/>
    <sheet xmlns:r="http://schemas.openxmlformats.org/officeDocument/2006/relationships" name="Investments - Schedule of Inves" sheetId="71" state="visible" r:id="rId71"/>
    <sheet xmlns:r="http://schemas.openxmlformats.org/officeDocument/2006/relationships" name="Investments - Schedule of Avail" sheetId="72" state="visible" r:id="rId72"/>
    <sheet xmlns:r="http://schemas.openxmlformats.org/officeDocument/2006/relationships" name="Investments - Schedule of Amort" sheetId="73" state="visible" r:id="rId73"/>
    <sheet xmlns:r="http://schemas.openxmlformats.org/officeDocument/2006/relationships" name="Investments - Schedule of Ava_2" sheetId="74" state="visible" r:id="rId74"/>
    <sheet xmlns:r="http://schemas.openxmlformats.org/officeDocument/2006/relationships" name="Investments -Schedule of the Al" sheetId="75" state="visible" r:id="rId75"/>
    <sheet xmlns:r="http://schemas.openxmlformats.org/officeDocument/2006/relationships" name="Investments - Schedule of Restr" sheetId="76" state="visible" r:id="rId76"/>
    <sheet xmlns:r="http://schemas.openxmlformats.org/officeDocument/2006/relationships" name="Investments - Schedule of Ava_3" sheetId="77" state="visible" r:id="rId77"/>
    <sheet xmlns:r="http://schemas.openxmlformats.org/officeDocument/2006/relationships" name="Loans, at fair value - Schedule" sheetId="78" state="visible" r:id="rId78"/>
    <sheet xmlns:r="http://schemas.openxmlformats.org/officeDocument/2006/relationships" name="Equity Securities (Details)" sheetId="79" state="visible" r:id="rId79"/>
    <sheet xmlns:r="http://schemas.openxmlformats.org/officeDocument/2006/relationships" name="Other Investments - Schedule of" sheetId="80" state="visible" r:id="rId80"/>
    <sheet xmlns:r="http://schemas.openxmlformats.org/officeDocument/2006/relationships" name="Investment Income and Net Rea_3" sheetId="81" state="visible" r:id="rId81"/>
    <sheet xmlns:r="http://schemas.openxmlformats.org/officeDocument/2006/relationships" name="Investment Income and Net Rea_4" sheetId="82" state="visible" r:id="rId82"/>
    <sheet xmlns:r="http://schemas.openxmlformats.org/officeDocument/2006/relationships" name="Notes and Accounts Receivable_3" sheetId="83" state="visible" r:id="rId83"/>
    <sheet xmlns:r="http://schemas.openxmlformats.org/officeDocument/2006/relationships" name="Reinsurance Receivables - Sched" sheetId="84" state="visible" r:id="rId84"/>
    <sheet xmlns:r="http://schemas.openxmlformats.org/officeDocument/2006/relationships" name="Reinsurance Receivables - Sch_2" sheetId="85" state="visible" r:id="rId85"/>
    <sheet xmlns:r="http://schemas.openxmlformats.org/officeDocument/2006/relationships" name="Reinsurance Receivables - Sch_3" sheetId="86" state="visible" r:id="rId86"/>
    <sheet xmlns:r="http://schemas.openxmlformats.org/officeDocument/2006/relationships" name="Reinsurance Receivables - Sch_4"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Derivative Financial Instrume_3" sheetId="93" state="visible" r:id="rId93"/>
    <sheet xmlns:r="http://schemas.openxmlformats.org/officeDocument/2006/relationships" name="Debt, net - Schedule of Debt Ob" sheetId="94" state="visible" r:id="rId94"/>
    <sheet xmlns:r="http://schemas.openxmlformats.org/officeDocument/2006/relationships" name="Debt, net - Schedule of Interes" sheetId="95" state="visible" r:id="rId95"/>
    <sheet xmlns:r="http://schemas.openxmlformats.org/officeDocument/2006/relationships" name="Debt, net - Schedule of Debt Ma" sheetId="96" state="visible" r:id="rId96"/>
    <sheet xmlns:r="http://schemas.openxmlformats.org/officeDocument/2006/relationships" name="Debt, net - Narrative (Details)"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Liability for Unpaid Claims a_3" sheetId="102" state="visible" r:id="rId102"/>
    <sheet xmlns:r="http://schemas.openxmlformats.org/officeDocument/2006/relationships" name="Liability for Unpaid Claims a_4" sheetId="103" state="visible" r:id="rId103"/>
    <sheet xmlns:r="http://schemas.openxmlformats.org/officeDocument/2006/relationships" name="Revenue From Contracts with C_3" sheetId="104" state="visible" r:id="rId104"/>
    <sheet xmlns:r="http://schemas.openxmlformats.org/officeDocument/2006/relationships" name="Revenue From Contracts with C_4" sheetId="105" state="visible" r:id="rId105"/>
    <sheet xmlns:r="http://schemas.openxmlformats.org/officeDocument/2006/relationships" name="Revenue From Contracts with C_5" sheetId="106" state="visible" r:id="rId106"/>
    <sheet xmlns:r="http://schemas.openxmlformats.org/officeDocument/2006/relationships" name="Other Assets and Other Liabil_3" sheetId="107" state="visible" r:id="rId107"/>
    <sheet xmlns:r="http://schemas.openxmlformats.org/officeDocument/2006/relationships" name="Other Assets and Other Liabil_4" sheetId="108" state="visible" r:id="rId108"/>
    <sheet xmlns:r="http://schemas.openxmlformats.org/officeDocument/2006/relationships" name="Other Liabilities and Accrued_3" sheetId="109" state="visible" r:id="rId109"/>
    <sheet xmlns:r="http://schemas.openxmlformats.org/officeDocument/2006/relationships" name="Other Revenue, Other Expenses_3" sheetId="110" state="visible" r:id="rId110"/>
    <sheet xmlns:r="http://schemas.openxmlformats.org/officeDocument/2006/relationships" name="Other Revenue, Other Expenses_4" sheetId="111" state="visible" r:id="rId111"/>
    <sheet xmlns:r="http://schemas.openxmlformats.org/officeDocument/2006/relationships" name="Stockholders' Equity - Share Re" sheetId="112" state="visible" r:id="rId112"/>
    <sheet xmlns:r="http://schemas.openxmlformats.org/officeDocument/2006/relationships" name="Stockholders' Equity - Schedule" sheetId="113" state="visible" r:id="rId113"/>
    <sheet xmlns:r="http://schemas.openxmlformats.org/officeDocument/2006/relationships" name="Stockholders' Equity - Statutor"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tock Based Compensation - Summ" sheetId="117" state="visible" r:id="rId117"/>
    <sheet xmlns:r="http://schemas.openxmlformats.org/officeDocument/2006/relationships" name="Stock Based Compensation - Su_2" sheetId="118" state="visible" r:id="rId118"/>
    <sheet xmlns:r="http://schemas.openxmlformats.org/officeDocument/2006/relationships" name="Stock Based Compensation - Gran" sheetId="119" state="visible" r:id="rId119"/>
    <sheet xmlns:r="http://schemas.openxmlformats.org/officeDocument/2006/relationships" name="Stock Based Compensation  - RSU" sheetId="120" state="visible" r:id="rId120"/>
    <sheet xmlns:r="http://schemas.openxmlformats.org/officeDocument/2006/relationships" name="Stock Based Compensation - Stoc" sheetId="121" state="visible" r:id="rId121"/>
    <sheet xmlns:r="http://schemas.openxmlformats.org/officeDocument/2006/relationships" name="Stock Based Compensation - St_2" sheetId="122" state="visible" r:id="rId122"/>
    <sheet xmlns:r="http://schemas.openxmlformats.org/officeDocument/2006/relationships" name="Stock Based Compensation - Shar" sheetId="123" state="visible" r:id="rId123"/>
    <sheet xmlns:r="http://schemas.openxmlformats.org/officeDocument/2006/relationships" name="Stock Based Compensation - Unre" sheetId="124" state="visible" r:id="rId124"/>
    <sheet xmlns:r="http://schemas.openxmlformats.org/officeDocument/2006/relationships" name="Income Taxes - Schedule of the "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Earnings Per Share - Reconcilia" sheetId="129" state="visible" r:id="rId129"/>
    <sheet xmlns:r="http://schemas.openxmlformats.org/officeDocument/2006/relationships" name="Related Party Transactions (Det" sheetId="130" state="visible" r:id="rId130"/>
    <sheet xmlns:r="http://schemas.openxmlformats.org/officeDocument/2006/relationships" name="Subsequent Events (Details)" sheetId="131" state="visible" r:id="rId131"/>
    <sheet xmlns:r="http://schemas.openxmlformats.org/officeDocument/2006/relationships" name="Uncategorized Items - tipt-2020" sheetId="132" state="visible" r:id="rId132"/>
  </sheets>
  <definedNames/>
  <calcPr calcId="124519" fullCalcOnLoad="1"/>
</workbook>
</file>

<file path=xl/sharedStrings.xml><?xml version="1.0" encoding="utf-8"?>
<sst xmlns="http://schemas.openxmlformats.org/spreadsheetml/2006/main" uniqueCount="1165">
  <si>
    <t>Document and Entity Information - shares</t>
  </si>
  <si>
    <t>3 Months Ended</t>
  </si>
  <si>
    <t>Mar. 31, 2020</t>
  </si>
  <si>
    <t>May 01, 2020</t>
  </si>
  <si>
    <t>Entity Registrant Name</t>
  </si>
  <si>
    <t>Tiptree Inc.</t>
  </si>
  <si>
    <t>Entity Central Index Key</t>
  </si>
  <si>
    <t>0001393726</t>
  </si>
  <si>
    <t>Current Fiscal Year End Date</t>
  </si>
  <si>
    <t>--12-31</t>
  </si>
  <si>
    <t>Document Period End Date</t>
  </si>
  <si>
    <t>Mar. 31,
		2020</t>
  </si>
  <si>
    <t>Entity Filer Category</t>
  </si>
  <si>
    <t>Accelerated Filer</t>
  </si>
  <si>
    <t>Document Type</t>
  </si>
  <si>
    <t>10-Q</t>
  </si>
  <si>
    <t>Document Fiscal Year Focus</t>
  </si>
  <si>
    <t>2020</t>
  </si>
  <si>
    <t>Document Fiscal Period Focus</t>
  </si>
  <si>
    <t>Q1</t>
  </si>
  <si>
    <t>Amendment Flag</t>
  </si>
  <si>
    <t>false</t>
  </si>
  <si>
    <t>Entity Emerging Growth Company</t>
  </si>
  <si>
    <t>Entity Small Business</t>
  </si>
  <si>
    <t>Entity Shell Company</t>
  </si>
  <si>
    <t>Entity Common Stock, Shares Outstanding</t>
  </si>
  <si>
    <t>Entity Current Reporting Status</t>
  </si>
  <si>
    <t>Yes</t>
  </si>
  <si>
    <t>Consolidated Balance Sheets - USD ($) $ in Thousands</t>
  </si>
  <si>
    <t>Dec. 31, 2019</t>
  </si>
  <si>
    <t>Assets:</t>
  </si>
  <si>
    <t>Available for sale securities, at fair value</t>
  </si>
  <si>
    <t>Loans, at fair value</t>
  </si>
  <si>
    <t>Equity securities</t>
  </si>
  <si>
    <t>Other Investments</t>
  </si>
  <si>
    <t>Total investments</t>
  </si>
  <si>
    <t>Cash and cash equivalents</t>
  </si>
  <si>
    <t>Restricted cash</t>
  </si>
  <si>
    <t>Notes and accounts receivable, net</t>
  </si>
  <si>
    <t>Reinsurance receivables</t>
  </si>
  <si>
    <t>Deferred acquisition costs</t>
  </si>
  <si>
    <t>Goodwill</t>
  </si>
  <si>
    <t>Intangible assets, net</t>
  </si>
  <si>
    <t>Other assets</t>
  </si>
  <si>
    <t>Assets held for sale</t>
  </si>
  <si>
    <t>Total assets</t>
  </si>
  <si>
    <t>Liabilities:</t>
  </si>
  <si>
    <t>Debt, net</t>
  </si>
  <si>
    <t>Unearned premiums</t>
  </si>
  <si>
    <t>Policy liabilities and unpaid claims</t>
  </si>
  <si>
    <t>Deferred revenue</t>
  </si>
  <si>
    <t>Reinsurance payable</t>
  </si>
  <si>
    <t>Other liabilities and accrued expenses</t>
  </si>
  <si>
    <t>Liabilities held for sale</t>
  </si>
  <si>
    <t>Total liabilities</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Total stockholders’ equity</t>
  </si>
  <si>
    <t>Total liabilities and stockholders’ equity</t>
  </si>
  <si>
    <t>Common stock</t>
  </si>
  <si>
    <t>Noncontrolling interests - other</t>
  </si>
  <si>
    <t>Non-controlling interests</t>
  </si>
  <si>
    <t>Consolidated Balance Sheet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9</t>
  </si>
  <si>
    <t>Revenues:</t>
  </si>
  <si>
    <t>Earned premiums, net</t>
  </si>
  <si>
    <t>Service and administrative fees</t>
  </si>
  <si>
    <t>Ceding commissions</t>
  </si>
  <si>
    <t>Net investment income</t>
  </si>
  <si>
    <t>Net realized and unrealized gains (losses)</t>
  </si>
  <si>
    <t>Other revenue</t>
  </si>
  <si>
    <t>Total revenues</t>
  </si>
  <si>
    <t>Expenses:</t>
  </si>
  <si>
    <t>Policy and contract benefits</t>
  </si>
  <si>
    <t>Commission expense</t>
  </si>
  <si>
    <t>Employee compensation and benefits</t>
  </si>
  <si>
    <t>Interest expense</t>
  </si>
  <si>
    <t>Depreciation and amortization</t>
  </si>
  <si>
    <t>Other expenses</t>
  </si>
  <si>
    <t>Total expenses</t>
  </si>
  <si>
    <t>Income (loss) before taxes</t>
  </si>
  <si>
    <t>Less: provision (benefit) for income taxes</t>
  </si>
  <si>
    <t>Net income (loss) before non-controlling interests</t>
  </si>
  <si>
    <t>Less: net (loss) income attributable to non-controlling interests</t>
  </si>
  <si>
    <t>Net income (loss) attributable to common stockholders</t>
  </si>
  <si>
    <t>Noncontrolling interest</t>
  </si>
  <si>
    <t>Noncontrolling interests - other | Noncontrolling interest</t>
  </si>
  <si>
    <t>Net income (loss) per common share:</t>
  </si>
  <si>
    <t>Basic earnings per share</t>
  </si>
  <si>
    <t>Diluted earnings per share</t>
  </si>
  <si>
    <t>Weighted average number of Common Shares:</t>
  </si>
  <si>
    <t>Basic</t>
  </si>
  <si>
    <t>Diluted</t>
  </si>
  <si>
    <t>Dividends declared per common share</t>
  </si>
  <si>
    <t>Consolidated Statements of Comprehensive Income - USD ($) $ in Thousands</t>
  </si>
  <si>
    <t>Other comprehensive income (loss), net of tax:</t>
  </si>
  <si>
    <t>Unrealized holding gains (losses) arising during the period</t>
  </si>
  <si>
    <t>Related tax (expense) benefit</t>
  </si>
  <si>
    <t>Reclassification of (gains) losses included in net income</t>
  </si>
  <si>
    <t>Related tax expense (benefit)</t>
  </si>
  <si>
    <t>Unrealized gains (losses) on available for sale securities, net of tax</t>
  </si>
  <si>
    <t>Other comprehensive income (loss), net of tax</t>
  </si>
  <si>
    <t>Comprehensive income (loss)</t>
  </si>
  <si>
    <t>Comprehensive income (loss) attributable to common stockholders</t>
  </si>
  <si>
    <t>Less: comprehensive (loss) income attributable to non-controlling interests</t>
  </si>
  <si>
    <t>Consolidated Statement of Changes in Stockholders' Equity - USD ($) $ in Thousands</t>
  </si>
  <si>
    <t>Total</t>
  </si>
  <si>
    <t>Accumulated other comprehensive income (loss)</t>
  </si>
  <si>
    <t>Tiptree</t>
  </si>
  <si>
    <t>Noncontrolling interests - otherNoncontrolling interest</t>
  </si>
  <si>
    <t>TiptreeCommon stock</t>
  </si>
  <si>
    <t>TiptreeAdditional paid-in capital</t>
  </si>
  <si>
    <t>TiptreeAccumulated other comprehensive income (loss)</t>
  </si>
  <si>
    <t>TiptreeRetained earnings</t>
  </si>
  <si>
    <t>Increase (Decrease) in Stockholders' Equity [Roll Forward]</t>
  </si>
  <si>
    <t>Total stockholders’ equity, beginning of period, amount at Dec. 31, 2018</t>
  </si>
  <si>
    <t>Common stock, beginning of period, shares at Dec. 31, 2018</t>
  </si>
  <si>
    <t>Total stockholders’ equity to Tiptree Financial Inc. at Dec. 31, 2018</t>
  </si>
  <si>
    <t>Adoption of accounting standard</t>
  </si>
  <si>
    <t>Amortization of share-based incentive compensation</t>
  </si>
  <si>
    <t>Vesting of share-based incentive compensation</t>
  </si>
  <si>
    <t>Shares purchased under stock purchase plan</t>
  </si>
  <si>
    <t>Shares purchased under stock purchase plan (in shares)</t>
  </si>
  <si>
    <t>Non-controlling interest contributions</t>
  </si>
  <si>
    <t>Dividends declared</t>
  </si>
  <si>
    <t>Other comprehensive income, net of tax</t>
  </si>
  <si>
    <t>Net income attributable to shareholders</t>
  </si>
  <si>
    <t>Net income (loss) attributable to non-controlling interests</t>
  </si>
  <si>
    <t>Net income</t>
  </si>
  <si>
    <t>Total stockholders’ equity, end of period, amount at Mar. 31, 2019</t>
  </si>
  <si>
    <t>Total stockholders’ equity to Tiptree Financial Inc. at Mar. 31, 2019</t>
  </si>
  <si>
    <t>Common stock, end of period, shares at Mar. 31, 2019</t>
  </si>
  <si>
    <t>Total stockholders’ equity, beginning of period, amount at Dec. 31, 2019</t>
  </si>
  <si>
    <t>Common stock, beginning of period, shares at Dec. 31, 2019</t>
  </si>
  <si>
    <t>Total stockholders’ equity to Tiptree Financial Inc. at Dec. 31, 2019</t>
  </si>
  <si>
    <t>Non-controlling interest distributions</t>
  </si>
  <si>
    <t>Total stockholders’ equity, end of period, amount at Mar. 31, 2020</t>
  </si>
  <si>
    <t>Total stockholders’ equity to Tiptree Financial Inc. at Mar. 31, 2020</t>
  </si>
  <si>
    <t>Common stock, end of period, shares at Mar. 31, 2020</t>
  </si>
  <si>
    <t>Consolidated Statements of Cash Flow - USD ($) $ in Thousands</t>
  </si>
  <si>
    <t>Operating Activities:</t>
  </si>
  <si>
    <t>Net income (loss)</t>
  </si>
  <si>
    <t>Adjustments to reconcile net income to net cash provided by (used in) operating activities</t>
  </si>
  <si>
    <t>Net realized and unrealized (gains) losses</t>
  </si>
  <si>
    <t>Non-cash compensation expense</t>
  </si>
  <si>
    <t>Amortization/accretion of premiums and discounts</t>
  </si>
  <si>
    <t>Depreciation and amortization expense</t>
  </si>
  <si>
    <t>Non-cash lease expense</t>
  </si>
  <si>
    <t>Bad debt expense</t>
  </si>
  <si>
    <t>Amortization of deferred financing costs</t>
  </si>
  <si>
    <t>Loss on extinguishment of debt</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t>
  </si>
  <si>
    <t>Increase (decrease) in other liabilities and accrued expenses</t>
  </si>
  <si>
    <t>Net cash provided by (used in) operating activities</t>
  </si>
  <si>
    <t>Investing Activities:</t>
  </si>
  <si>
    <t>Purchases of investments</t>
  </si>
  <si>
    <t>Proceeds from sales and maturities of investments</t>
  </si>
  <si>
    <t>Proceeds from the sale of real estate</t>
  </si>
  <si>
    <t>Purchases of property, plant and equipment</t>
  </si>
  <si>
    <t>Proceeds from the sale of businesses</t>
  </si>
  <si>
    <t>Proceeds from notes receivable</t>
  </si>
  <si>
    <t>Issuance of notes receivable</t>
  </si>
  <si>
    <t>Business and asset acquisitions, net of cash and deposits (1)</t>
  </si>
  <si>
    <t>Net cash provided by (used in) investing activities</t>
  </si>
  <si>
    <t>Financing Activities:</t>
  </si>
  <si>
    <t>Dividends paid</t>
  </si>
  <si>
    <t>Payment of debt issuance costs</t>
  </si>
  <si>
    <t>Proceeds from borrowings and mortgage notes payable</t>
  </si>
  <si>
    <t>Principal paydowns of borrowings and mortgage notes payable</t>
  </si>
  <si>
    <t>Repurchases of common stock</t>
  </si>
  <si>
    <t>Net cash provided by (used in) financing activities</t>
  </si>
  <si>
    <t>Net increase (decrease) in cash, cash equivalents and restricted cash</t>
  </si>
  <si>
    <t>Cash, cash equivalents and restricted cash – beginning of period</t>
  </si>
  <si>
    <t>Cash, cash equivalents and restricted cash – beginning of period - held for sale</t>
  </si>
  <si>
    <t>Cash, cash equivalents and restricted cash – end of period</t>
  </si>
  <si>
    <t>Less: Reclassification of cash to assets held for sale</t>
  </si>
  <si>
    <t>Supplemental Schedule of Non-Cash Investing and Financing Activities:</t>
  </si>
  <si>
    <t>Right-of-use asset obtained in exchange for lease liability</t>
  </si>
  <si>
    <t>Acquired real estate properties through, or in lieu of, foreclosure of the related loan</t>
  </si>
  <si>
    <t>Reconciliation of cash, cash equivalents and restricted cash shown in the statement of cash flows</t>
  </si>
  <si>
    <t>Organization</t>
  </si>
  <si>
    <t>Organization, Consolidation and Presentation of Financial Statements [Abstract]</t>
  </si>
  <si>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one reportable segment: Tiptree Insurance. We refer to our non-insurance operations, assets and other investments, which is comprised of our non-reportable segments and other business activities, as Tiptree Capital.</t>
  </si>
  <si>
    <t>Summary of Significant Accounting Policy - Quarter (Notes)</t>
  </si>
  <si>
    <t>Accounting Policies [Abstract]</t>
  </si>
  <si>
    <t>Significant Accounting Policies [Text Block]</t>
  </si>
  <si>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9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0 are not necessarily indicative of the results that may be expected for the full year ending on December 31, 2020. As a result of changes in presentation made in the Company’s Annual Report on Form 10-K for the fiscal year ended December 31, 2019, certain prior period amounts have been reclassified to conform to the current presentation. These reclassifications had no effect on the reported results of operations.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the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s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including contingent consideration);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Recent Accounting Standards Recently Adopt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wa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densed consolidated balance sheets, as well as de-recognizing the liability for deferred rent that was required under the previous guidance for its operating lease agreements at January 1, 2019. We elected the practical expedient to not separate lease components and non-lease components, and leases with an initial term of 12 months or less are not recorded on the balance sheet. The cumulative effect adjustment to the opening balance of retained earnings was zero . In March 2017, the FASB issued ASU 2017-08, Receivables-Nonrefundable Fees and Other Costs (Subtopic 310-20): Premium Amortization on Purchased Callable Debt Securities . The new guidance was effective for fiscal years beginning after December 15, 2018 and interim periods within those years. Early adoption is permitted for interim or annual reporting periods beginning after December 15, 2017. The guidance wa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densed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was January 1, 2019. The adoption of this standard did not have a material impact on the Company’s condensed consolidated financial statements. In February 2018, the FASB issued ASU 2018-02, Income Statement-Reporting Comprehensive Income (Topic 220): Reclassification of Certain Tax Effects from Accumulated Other Comprehensive Income (AOCI), which permits companies to reclassify stranded tax effects caused by Public Law no. 115-97, commonly referred to as the Tax Cuts and Jobs Act (Tax Act), from AOCI to retained earnings. Deferred tax assets (DTA) on unrealized gains and losses related to available for sale (AFS) securities that were revalued as of December 31, 2017 created stranded tax effects in AOCI due to the enactment of the Tax Act, due to the nature of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were effective for fiscal years beginning after December 15, 2018, including interim periods within those fiscal years, with early adoption permitted. The Company adopted the standard effective January 1, 2019 and reclassified the stranded tax effects caused by the Tax Act from AOCI to retained earnings. The standard was applied in the period of adoption, and the impact to the Company’s condensed consolidated financial statements in the period of adoption was not material. The Company’s accounting policy for the release of stranded tax effects in AOCI is the aggregate portfolio approach. In June 2016, the FASB issued ASU 2016-13, Financial Instruments - Credit Losses (Topic 326): Measurement of Credit Losses on Financial Instruments (CECL), which amends guidance on reporting credit losses for assets held at amortized cost basis and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requires that credit losses be presented as an allowance rather than as a write-down. This ASU affects entities holding financial assets and net investments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affect loans, debt securities, trade receivables, net investments in leases, off balance sheet credit exposures, reinsurance receivables, and any other financial assets not excluded from the scope that have the contractual right to receive cash. The adoption of this standard resulted in an immaterial reclassification from AOCI to retained earnings in the Company’s condensed consolidated financial statements. In January 2017, the FASB issu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adoption of this standard did not have a material impact on the Company’s condensed consolidated financial statements. In August 2018, the FASB issued ASU 2018-13, Fair Value Measurement (Topic 820): Changes to the Disclosure Requirements for Fair Value Measurement, which modifies the disclosure requirements on fair value measurements in Topic 820. The modifications include the removal of certain requirements, modifications to existing requirements and additional requirements. The amendments in ASU 2018-13 are effective for fiscal years, and interim periods within those fiscal years, beginning after December 15, 2019, with early adoption permitted. The adoption of this standard did not have a material impact on the Company’s condensed consolidated financial statements. Recently Issued Accounting Pronouncements, Not Yet Adopted In December 2019, the FASB issued ASU 2019-12, Income Taxes (Topic 740): Simplifying the Accounting for Income Taxes, which simplifies the application of Topic 740 while maintaining or improving the usefulness of the information provided to users of financial statements. The modifications include the removal of certain exceptions and simplification to existing requirements. The amendments in ASU 2019-12 are effective for fiscal years, and interim periods within those fiscal years, beginning after December 15, 2020, with early adoption permitted. The Company is currently evaluating the effect on its condensed consolidated financial statements.</t>
  </si>
  <si>
    <t>Acquisitions (Notes)</t>
  </si>
  <si>
    <t>Business Combinations [Abstract]</t>
  </si>
  <si>
    <t>Mergers, Acquisitions and Dispositions Disclosures [Text Block]</t>
  </si>
  <si>
    <t xml:space="preserve"> Acquisitions On January 3, 2020, a subsidiary of the Company acquired (the Acquisition) all of the equity interests of Accelerated Service Enterprise LLC, SAC Holdings Inc., Dealer Motor Services, Inc., Independent Dealer Group, Inc., Ownershield, Inc., Freedom Insurance Company, Ltd., SAC Admin, Inc., SAC Insurance Company, Inc., Smart AutoCare, Inc. and Smart AutoCare Administration Solutions, Inc. (together Smart AutoCare), pursuant to the Equity Interest Purchase Agreement (the Purchase Agreement) between Tiptree Warranty Holdings, LLC (Buyer) and Peter Masi (Seller), dated as of December 16, 2019. Concurrent with the Acquisition, Freedom Insurance Company, Ltd, (Freedom) terminated reinsurance agreements with affiliates of Seller (the Commutation Transaction). Tiptree paid Seller $111,804 , net of working capital true-ups, in cash at closing, $8,250 of which will be held in an escrow account for 18 months to satisfy indemnity claims. Simultaneously, pursuant to the Commutation Transaction, affiliates of Seller paid Freedom $102,000 in cash. The Purchase Agreement also provides for an earn out of up to $50,000 in cash based on Smart AutoCare achieving specified performance metrics measured on the third and fifth anniversary of closing (Reserve Based Earn-Out Amount) and an additional earn out of up to $30,000 payable in cash or Tiptree common stock based on Smart AutoCare achieving other certain specified performance metrics measured on the fourth and fifth anniversary of closing (Profits Based Earn-Out Amount). In addition, the purchase price will be subject to a true-up following the fifth anniversary of the closing (Underwriting Profitability True-Up) based on the adequacy of certain legacy reserves, offset by certain earnings on new business. Tiptree may hold back all or a portion of any Reserve Based Earn-Out Amounts until final determination of the legacy reserves used to calculate the Underwriting Profitability True-Up if in Tiptree’s reasonable opinion such amount may be needed to offset a deficiency in such legacy reserves. In addition, if the deficiency in the legacy reserves used to calculate the Underwriting Profitability True-Up is greater than the aggregate amount owing to Seller for the Reserve-Based Earn-Out Amount and Profits-Based Earn-Out Amount, Seller shall pay Tiptree an amount equal to the lesser of such difference and $10,000 . Smart AutoCare’s results will be included in the Company’s Tiptree Insurance segment. The financial results of SmartAutoCare have been included in the Company's results as of the acquisition date. For the period from the Acquisition until March 31, 2020, Smart AutoCare total revenue was $14,608 and the loss before taxes was $960 . The preliminary purchase price allocation below has been developed based on preliminary estimates of fair value using the historical financial statements of Smart AutoCare as of the acquisition date. In addition, the allocation of the purchase price to intangible assets is based on preliminary fair value estimates and subject to the completion of management’s final analysis. Management’s preliminary allocation of the purchase price to the net assets acquired resulted in the recording of intangible assets. Because valuations of acquired assets and liabilities are still in process, information may become available within the measurement period about facts and circumstances that existed as of the acquisition date which may or may not change these valuations and, accordingly, the purchase price allocation is subject to adjustment. As the Company finalizes the fair value of assets acquired and liabilities assumed, additional purchase price adjustments may be recorded during the measurement period. The Company will reflect measurement period adjustments, if any, in the period in which the adjustments are determined. The residual amount of the purchase price after preliminary allocation to net assets acquired and identifiable intangibles has been allocated to goodwill. This goodwill is included in the Tiptree Insurance segment. The following table presents the preliminary determination of the acquisition date fair value amounts for the identifiable assets acquired, liabilities assumed, and goodwill recorded in connection with the Acquisition, in accordance with the acquisition method of accounting: As of January 3, 2020 Assets: Investments: Available for sale securities, at fair value $ 110 Total investments 110 Cash and cash equivalents 120,934 Notes and accounts receivable, net 6,214 Reinsurance receivables 72,101 Intangible assets, net 93,700 Other assets 28,558 Total assets $ 321,617 Liabilities: Policy liabilities and unpaid claims $ 51,286 Deferred revenue 182,568 Reinsurance payable 27,075 Other liabilities and accrued expenses 13,360 Total liabilities 274,289 Net assets acquired 47,328 Goodwill 64,476 $ 111,804 Acquisition costs $ 3,539 Supplemental pro forma results of operations have not been presented for the Acquisition as they are not material in relation to the Company’s reported results. The following table shows the values recorded by the Company, as of the acquisition date, for finite-lived intangible assets and the range of their estimated amortization period: Intangible Assets Weighted Average Amortization Period (in Years) Value as of acquisition date Customer relationships 7.2 $ 86,000 Software licensing 5.0 600 Trade names 13.5 7,100 Total acquired finite-lived intangible assets 7.7 $ 93,700</t>
  </si>
  <si>
    <t>Assets Held for Sale</t>
  </si>
  <si>
    <t>Discontinued Operations and Disposal Groups [Abstract]</t>
  </si>
  <si>
    <t xml:space="preserve">Assets Held for Sale The Company has entered into a definitive agreement to sell Luxury, and it is classified as held for sale at March 31, 2020 and December 31, 2019. The following table presents detail of Luxury’s assets and liabilities held for sale in the condensed consolidated balance sheets for the following periods: As of March 31, 2020 December 31, 2019 Assets: Investments: Loans, at fair value $ 75,568 $ 98,272 Other investments 1,784 1,019 Total investments 77,352 99,291 Cash and cash equivalents 5,093 7,137 Notes and accounts receivable, net 1,294 238 Other assets 1,224 1,169 Assets held for sale $ 84,963 $ 107,835 Liabilities: Debt, net $ 76,167 $ 97,822 Other liabilities and accrued expenses 3,741 4,608 Liabilities held for sale $ 79,908 $ 102,430 As of March 31, 2020 and December 31, 2019 , the Company did not record any impairments with respect to assets held for sale. </t>
  </si>
  <si>
    <t>Operating Segment Data</t>
  </si>
  <si>
    <t>Segment Reporting [Abstract]</t>
  </si>
  <si>
    <t>Operating Segment Data 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We classify our business into one reportable segment – Tiptree Insurance.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reportable segment and of Tiptree Capital are as follows: Tiptree Insurance operations are conducted through Tiptree Insurance, which includes Fortegra Financial Corporation (Fortegra), an insurance holding company incorporated in 1981, and Tiptree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Tiptree Warranty acquired Smart AutoCare, a vehicle warranty solutions provider in the United States. See Note (3) Acquisitions . Tiptree Capital includes our asset management, mortgage and shipping operations, and other investments (including our Invesque shares). The tables below present the components of revenue, expense, pre-tax income (loss), and assets for our reportable segment as well as Tiptree Capital for the following periods: Three Months Ended March 31, 2020 2019 Tiptree Insurance Tiptree Capital Total Tiptree Insurance Tiptree Capital Total Total revenues $ 143,340 $ (13,669 ) $ 129,671 $ 154,628 $ 29,275 $ 183,903 Total expenses (170,457 ) (32,662 ) (203,119 ) (146,490 ) (23,357 ) (169,847 ) Corporate expenses — — (8,303 ) — — (8,901 ) Income (loss) before taxes $ (27,117 ) $ (46,331 ) $ (81,751 ) $ 8,138 $ 5,918 $ 5,155 Less: provision (benefit) for income taxes (21,181 ) 854 Net income (loss) before non-controlling interests $ (60,570 ) $ 4,301 Less: net income (loss) attributable to non-controlling interests (563 ) 376 Net income (loss) attributable to common stockholders $ (60,007 ) $ 3,925 The following table presents sources of revenue from Tiptree Capital: Three Months Ended 2020 2019 Net realized and unrealized gains (losses) (1) $ (28,838 ) $ 17,997 Other investment income (2) 15,064 9,881 Management fee income — 1,267 Other 105 130 Total revenues $ (13,669 ) $ 29,275 (1) See Note (6) Investments for the components of Net realized and unrealized gains (losses) related to Tiptree Capital. (2) See Note (6) Investments for the components of Other investment income. The following table presents the reportable segment and Tiptree Capital assets for the following periods: As of March 31, 2020 As of December 31, 2019 Tiptree Insurance Tiptree Capital Corporate Total Tiptree Insurance Tiptree Capital Corporate Total Total assets $ 2,023,197 $ 362,400 $ 37,075 $ 2,422,672 $ 1,721,669 $ 451,249 $ 25,368 $ 2,198,286</t>
  </si>
  <si>
    <t>Investments</t>
  </si>
  <si>
    <t>Investments, Debt and Equity Securities [Abstract]</t>
  </si>
  <si>
    <t>Investments The following table presents the Company's investments related to insurance operations (Tiptree Insurance) and investments from other Tiptree investing activities (Tiptree Capital), measured at fair value as of the following periods: As of March 31, 2020 As of December 31, 2019 Tiptree Insurance Tiptree Capital Total Tiptree Insurance Tiptree Capital Total Available for sale securities, at fair value, net of allowance for credit losses $ 333,703 $ — $ 333,703 $ 335,192 $ — $ 335,192 Loans, at fair value 6,310 72,867 79,177 10,174 98,720 108,894 Equity securities 85,010 44,012 129,022 62,816 92,562 155,378 Other investments 84,738 98,139 182,877 42,452 95,020 137,472 Total investments $ 509,761 $ 215,018 $ 724,779 $ 450,634 $ 286,302 $ 736,936 Available for Sale Securities, at fair value, net of allowance for credit losses All of the Company’s investments in Available for Sale Securities, at fair value, net of allowance for credit losses (AFS securities) as of March 31, 2020 and December 31, 2019 are held by subsidiaries in the insurance business. The following tables present the Company's investments in AFS securities: As of March 31, 2020 Amortized cost Allowance for Credit Losses (1) Gross Gross Fair value U.S. Treasury securities and obligations of U.S. government authorities and agencies $ 189,538 $ — $ 5,907 $ (109 ) $ 195,336 Obligations of state and political subdivisions 39,512 — 972 (1 ) 40,483 Corporate securities 55,034 (19 ) 729 (280 ) 55,464 Asset backed securities 44,762 — 117 (4,758 ) 40,121 Certificates of deposit 855 — — — 855 Obligations of foreign governments 1,409 — 35 — 1,444 Total $ 331,110 $ (19 ) $ 7,760 $ (5,148 ) $ 333,703 (1) - Represents the amount of impairment that has resulted from credit-related factors, and therefore was recognized in the condensed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 191,590 Obligations of state and political subdivisions 45,249 1,104 (15 ) 46,338 Corporate securities 50,514 719 (2 ) 51,231 Asset backed securities 45,634 89 (1,705 ) 44,018 Certificates of deposit 896 — — 896 Obligations of foreign governments 1,099 20 — 1,119 Total $ 332,988 $ 4,070 $ (1,866 ) $ 335,192 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0 December 31, 2019 Amortized Cost Fair Value Amortized Cost Fair Value Due in one year or less $ 7,976 $ 8,010 $ 9,584 $ 9,602 Due after one year through five years 136,636 139,172 130,223 131,952 Due after five years through ten years 17,947 18,750 19,508 20,125 Due after ten years 123,789 127,650 128,039 129,495 Asset backed securities 44,762 40,121 45,634 44,018 Total $ 331,110 $ 333,703 $ 332,988 $ 335,192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0 Less Than or Equal to One Year More Than One Year Fair value Gross # of Securities Fair value Gross unrealized losses # of Securities U.S. Treasury securities and obligations of U.S. government authorities and agencies $ 10,545 $ (107 ) 38 $ 113 $ (2 ) 12 Obligations of state and political subdivisions 1,880 (1 ) 13 — — — Corporate securities 17,960 (280 ) 80 — — — Asset backed securities 14,671 (371 ) 33 16,773 (4,387 ) 8 Total $ 45,056 $ (759 ) 164 $ 16,886 $ (4,389 ) 20 As of December 31, 2019 Less Than or Equal to One Year More Than One Year Fair value Gross # of Securities Fair value Gross unrealized losses # of Securities U.S. Treasury securities and obligations of U.S. government authorities and agencies $ 31,416 $ (132 ) 75 $ 3,888 $ (12 ) 38 Obligations of state and political subdivisions 3,774 (15 ) 20 — — — Corporate securities 2,820 (2 ) 12 742 — 7 Asset backed securities 3,878 (11 ) 17 19,480 (1,694 ) 11 Obligations of foreign governments — — — — — — Total $ 41,888 $ (160 ) 124 $ 24,110 $ (1,706 ) 56 Management believes that it is more likely than not that the Company will be able to hold the fixed maturity AFS securities that were in an unrealized loss position as of March 31, 2020 until full recovery of their amortized cost basis. The table below presents a roll-forward of the activity in the allowance for credit losses on AFS securities by type as of March 31, 2020 : Obligations of state and political subdivisions Corporate securities Asset-backed securities Total Increase in the allowance for the initial adoption of ASU 2016-13 $ (1 ) $ (50 ) $ (2 ) $ (53 ) Recoveries of amounts previously written off during the year 1 31 2 34 Ending balance of the allowance for credit losses on AFS securities $ — $ (19 ) $ — $ (19 ) The Company uses a discounted cash flow model in determining its lifetime expected credit losses on AFS securities. This includes determining the present value of expected future cash flows discounted at the book yield of the security. The expected cash flow assumptions used to calculate the CECL allowance are based on model outputs provided to the Company for discounting by the investment management company. All assumptions are reviewed by the Company and represent management’s best estimates of reasonable and supportable assumptions and projections. The table below presents the amount of credit losses (gains from recoveries) on AFS securities recorded by the Company for the following period: Three Months Ended Credit losses (gains from recoveries) on AFS securities $ (34 )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March 31, 2020 December 31, 2019 Fair value of restricted investments for special deposits required by state insurance departments $ 7,312 $ 6,275 Fair value of restricted investments in trust pursuant to reinsurance agreements 39,922 33,478 Total fair value of restricted investments $ 47,234 $ 39,753 The following table presents additional information on the Company’s AFS securities: Three Months Ended 2020 2019 Purchases of AFS securities $ 23,580 $ 29,861 Proceeds from maturities, calls and prepayments of AFS securities $ 19,660 $ 11,144 Gains (losses) realized on maturities, calls and prepayments of AFS securities $ — $ — Gross proceeds from sales of AFS securities $ 5,560 $ 21,168 Gains (losses) realized on sales of AFS securities $ 4 $ (4 ) Equity securities Equity securities represents the carrying amount of the Company's basis in equity investments. Included within the equity securities balance are 16.6 million shares of Invesque for which the Company has elected to apply the fair value option. The following table presents the Company’s equity securities related to insurance operations and other Tiptree investing activity as of the following periods: As of March 31, 2020 As of December 31, 2019 Tiptree Insurance Tiptree Capital Total Tiptree Insurance Tiptree Capital Total Invesque $ 9,212 $ 44,012 $ 53,224 $ 19,376 $ 92,562 $ 111,938 Fixed income exchange traded fund 53,656 — 53,656 25,039 — 25,039 Other equity securities 22,142 — 22,142 18,401 — 18,401 Total equity securities $ 85,010 $ 44,012 $ 129,022 $ 62,816 $ 92,562 $ 155,378</t>
  </si>
  <si>
    <t>Receivables [Abstract]</t>
  </si>
  <si>
    <t xml:space="preserve">Loans, at fair value The following tables present the Company’s investments in loans measured at fair value and the Company’s investments in loans measured at fair value pledged as collateral: As of March 31, 2020 As of December 31, 2019 Fair value Unpaid principal balance (UPB) Fair value exceeds / (below) UPB Pledged as Collateral Fair value Unpaid principal balance (UPB) Fair value exceeds / (below) UPB Pledged as Collateral Tiptree Insurance: Corporate loans (1) $ 6,310 $ 10,519 $ (4,209 ) $ — $ 9,787 $ 12,006 $ (2,219 ) $ — Non-performing loans (2) — — — — 387 409 (22 ) — Tiptree Capital: Mortgage loans held for sale (3) 72,867 69,659 3,208 72,393 98,720 95,680 3,040 98,086 Total loans, at fair value $ 79,177 $ 80,178 $ (1,001 ) $ 72,393 $ 108,894 $ 108,095 $ 799 $ 98,086 (1) The UPB of these loans approximates cost basis. (2) The cost basis of NPLs was approximately $0 and $282 at March 31, 2020 and December 31, 2019 , respectively. (3) As of March 31, 2020 and December 31, 2019, there were two mortgage loans and one mortgage loan held for sale that was 90 days or more past due, respectively, with a fair value of $337 and $198 , respectively. </t>
  </si>
  <si>
    <t>Equity Securities</t>
  </si>
  <si>
    <t>Other Investments [Abstract]</t>
  </si>
  <si>
    <t>Other Investments The following table contains information regarding the Company’s other investments as of the following periods: As of March 31, 2020 As of December 31, 2019 Tiptree Insurance Tiptree Capital Total Tiptree Insurance Tiptree Capital Total Vessels, net (1) $ — $ 85,066 $ 85,066 $ — $ 85,991 $ 85,991 Corporate bonds, at fair value 63,574 — 63,574 20,705 — 20,705 Other 21,164 13,073 34,237 21,747 9,029 30,776 Total other investments $ 84,738 $ 98,139 $ 182,877 $ 42,452 $ 95,020 $ 137,472 (1) Net of accumulated depreciation of $4,941 and $3,817 as of March 31, 2020 and December 31, 2019, respectively.</t>
  </si>
  <si>
    <t>Investment Income and Net Realized and Unrealized Gains and Losses</t>
  </si>
  <si>
    <t>Income Statement [Abstract]</t>
  </si>
  <si>
    <t>Investment Income</t>
  </si>
  <si>
    <t>Net Investment Income - Tiptree Insurance Net investment income represents investment income and expense from investments related to insurance operations as disclosed within net investment income on the condensed consolidated statements of operations. The following tables present the components of net investment income by source of income: Three Months Ended 2020 2019 Interest: AFS securities $ 2,281 $ 2,127 Loans, at fair value 173 1,831 Other investments 855 104 Dividends from equity securities 591 574 Subtotal 3,900 4,636 Less: investment expenses 412 335 Net investment income $ 3,488 $ 4,301 Other Investment Income - Tiptree Capital Other investment income represents other income from other Tiptree non-insurance activities as disclosed within other revenue on the condensed consolidated statements of operations, see Note (16) Other Revenue and Other Expenses . The following tables present the components of other investment income by type: Three Months Ended 2020 2019 Interest income: Loans, at fair value $ 1,731 $ 1,360 Other — 130 Dividends from equity securities 2,533 2,533 Loan fee income 3,554 2,239 Vessel related revenue 7,246 3,619 Other investment income $ 15,064 $ 9,881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and as such, are not included in this table. Net realized and unrealized gains (losses) on non-investment financial assets and liabilities are included below: Three Months Ended 2020 2019 Net realized gains (losses) Tiptree Insurance: Gains from recoveries (credit losses) on AFS securities $ 34 $ — Net realized gains (losses) on loans (1,518 ) (278 ) Net realized gains (losses) on equity securities (16,564 ) 482 Other 742 (5 ) Tiptree Capital: Net realized gains (losses) on loans 22,630 13,587 Total net realized gains (losses) 5,324 13,786 Net unrealized gains (losses) Tiptree Insurance: Net change in unrealized gains (losses) on loans (2,160 ) 224 Net unrealized gains (losses) on equity securities held at period end (25,770 ) 1,760 Reclass of unrealized (gains) losses from prior periods for equity securities sold 16,252 (403 ) Other (4,619 ) 334 Tiptree Capital: Net change in unrealized gains (losses) on loans (653 ) 23 Net unrealized gains (losses) on equity securities held at period end (48,551 ) 2,061 Other (2,264 ) 2,326 Total net unrealized gains (losses) (67,765 ) 6,325 Total net realized and unrealized gains (losses) $ (62,441 ) $ 20,111</t>
  </si>
  <si>
    <t>Notes and Accounts Receivable, net</t>
  </si>
  <si>
    <t>Notes and Accounts Receivable, net The following table presents the total notes and accounts receivable, net: As of March 31, 2020 December 31, 2019 Notes receivable, net - premium financing program $ 55,400 $ 42,192 Accounts and premiums receivable, net 71,360 50,712 Retrospective commissions receivable 118,518 105,387 Trust receivables 49,626 63,925 Other receivables 27,889 24,752 Total notes and accounts receivable, net $ 322,793 $ 286,968 The following table presents the total valuation allowance and bad debt expense for the following periods: Valuation allowance Bad debt expense As of March 31, 2020 As of December 31, 2019 Three Months Ended 2020 2019 Notes receivable, net - premium financing program (1) $ 101 $ 95 $ 49 $ 69 Accounts and premiums receivable, net $ 150 $ 109 $ 8 $ 11 (1) As of March 31, 2020 and December 31, 2019 , there were $200 and $93 in balances classified as 90 days plus past due, respectively.</t>
  </si>
  <si>
    <t>Reinsurance Receivables</t>
  </si>
  <si>
    <t>Reinsurance Disclosures [Abstract]</t>
  </si>
  <si>
    <t>Reinsurance Receivables 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March 31, 2020 Premiums written: Life insurance $ 16,574 $ 8,744 $ 362 $ 8,192 4.4 % Accident and health insurance 29,850 19,056 3,521 14,315 24.6 % Property and liability insurance 197,725 116,550 28,800 109,975 26.2 % Total premiums written 244,149 144,350 32,683 132,482 24.7 % Premiums earned: Life insurance 17,608 9,361 381 8,628 4.4 % Accident and health insurance 32,170 21,518 3,542 14,194 25.0 % Property and liability insurance 172,855 100,949 26,593 98,499 27.0 % Total premiums earned $ 222,633 $ 131,828 $ 30,516 $ 121,321 25.2 % For the Three Months Ended March 31, 2019 Premiums written: Life insurance $ 14,911 $ 7,703 $ 391 $ 7,599 5.1 % Accident and health insurance 27,799 17,975 747 10,571 7.1 % Property and liability insurance 137,603 51,819 17,003 102,787 16.5 % Total premiums written 180,313 77,497 18,141 120,957 15.0 % Premiums earned: Life insurance 16,449 8,526 416 8,339 5.0 % Accident and health insurance 30,613 20,623 794 10,784 7.4 % Property and liability insurance 144,994 60,810 15,666 99,850 15.7 % Total premiums earned $ 192,056 $ 89,959 $ 16,876 $ 118,973 14.2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20 Losses and LAE Incurred Life insurance $ 10,091 $ 5,674 $ 121 $ 4,538 2.7 % Accident and health insurance 3,699 3,042 2,213 2,870 77.1 % Property and liability insurance 67,270 41,234 12,532 38,568 32.5 % Total losses and LAE incurred 81,060 49,950 14,866 45,976 32.3 % Member benefit claims (1) 14,900 Total policy and contract benefits $ 60,876 For the Three Months Ended March 31, 2019 Losses and LAE Incurred Life insurance $ 9,958 $ 5,904 $ (8 ) $ 4,046 (0.2 )% Accident and health insurance 3,330 2,485 221 1,066 20.7 % Property and liability insurance 55,918 35,578 10,341 30,681 33.7 % Total losses and LAE incurred 69,206 43,967 10,554 35,793 29.5 % Member benefit claims (1) 5,048 Total policy and contract benefits $ 40,841 (1) Member benefit claims are not covered by reinsurance. The following table presents the components of the reinsurance receivables: As of March 31, 2020 December 31, 2019 Prepaid reinsurance premiums: Life (1) $ 71,458 $ 72,675 Accident and health (1) 63,930 66,393 Property 329,499 286,411 Total 464,887 425,479 Ceded claim reserves: Life 3,267 3,350 Accident and health 10,202 11,065 Property 75,178 74,384 Total ceded claim reserves recoverable 88,647 88,799 Other reinsurance settlements recoverable 28,183 25,555 Reinsurance receivables (2) $ 581,717 $ 539,833 (1) Including policyholder account balances ceded. (2) Includes $72,101 from the acquired balance sheet of Smart AutoCare. See Note (3) Acquisitions . The following table presents the aggregate amount included in reinsurance receivables that is comprised of the three largest receivable balances from non-affiliated reinsurers: As of March 31, 2020 Total of the three largest receivable balances from non-affiliated reinsurers $ 152,955 As of March 31, 2020 , the non-affiliated reinsurers from whom our insurance business has the largest receivable balances were: MFI Insurance Company, LTD (A. M. Best Rating: Not rated), Frandisco Property and Casualty Company (A. M. Best Rating: Not rated) and London Life International Reinsurance Corporation (A. M. Best Rating: Not rated). The related receivables of these reinsurers are collateralized by assets on hand, assets held in trust accounts and letters of credit. As of March 31, 2020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 net The following table presents identifiable finite and indefinite-lived intangible assets, accumulated amortization, and goodwill by operating segment and/or reporting unit, as appropriate: As of March 31, 2020 As of December 31, 2019 Tiptree Insurance Other (1) Total Tiptree Insurance Other (1) Total Customer relationships $ 139,500 $ — $ 139,500 $ 53,500 $ — $ 53,500 Accumulated amortization (26,188 ) — (26,188 ) (24,318 ) — (24,318 ) Trade names 13,850 800 14,650 6,750 800 7,550 Accumulated amortization (3,540 ) (380 ) (3,920 ) (3,273 ) (360 ) (3,633 ) Software licensing 9,100 640 9,740 8,500 640 9,140 Accumulated amortization (8,530 ) (434 ) (8,964 ) (8,500 ) (411 ) (8,911 ) Insurance policies and contracts acquired 36,500 — 36,500 36,500 — 36,500 Accumulated amortization (36,150 ) — (36,150 ) (36,115 ) — (36,115 ) Insurance licensing agreements (2) 14,261 — 14,261 14,261 — 14,261 Intangible assets, net 138,803 626 139,429 47,305 669 47,974 Goodwill 161,915 1,708 163,623 97,439 1,708 99,147 Total goodwill and intangible assets, net $ 300,718 $ 2,334 $ 303,052 $ 144,744 $ 2,377 $ 147,121 (1) Other is primarily comprised of mortgage operations. (2) Represents intangible assets with an indefinite useful life. Impairment tests are performed at least annually on thes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Tiptree Insurance Other Total Balance at December 31, 2019 $ 97,439 $ 1,708 $ 99,147 Goodwill acquired (1) 64,476 — 64,476 Balance at March 31, 2020 $ 161,915 $ 1,708 $ 163,623 Accumulated impairments $ — $ 699 $ 699 (1) Relates to an acquisition in our insurance business as of January 3, 2020 based on the initial valuation, and may be adjusted during the measurement period as permitted under ASC 805. See Note (3) Acquisitions . The Company conducts annual impairment tests of its goodwill as of October 1. For the three months ended March 31, 2020 and 2019 , respectively, no impairment was recorded on the Company’s goodwill or intangibles.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Tiptree Insurance Other Total Balance at December 31, 2019 $ 47,305 $ 669 $ 47,974 Intangible assets acquired (1) 93,700 — 93,700 Less: amortization expense (2,202 ) (43 ) (2,245 ) Balance at March 31, 2020 $ 138,803 $ 626 $ 139,429 (1) Relates to an acquisition in our insurance business as of January 3, 2020 based on the initial valuation, and may be adjusted during the measurement period as permitted under ASC 805. See Note (3) Acquisitions . The following table presents the amortization expense on finite-lived intangible assets for the following periods: Three Months Ended 2020 2019 Amortization expense on intangible assets $ 2,245 $ 2,023 The following table presents the amortization expense on finite-lived intangible assets for the next five years by operating segment and/or reporting unit, as appropriate: As of March 31, 2020 Tiptree Insurance Other Total Remainder of 2020 $ 6,592 $ 128 $ 6,720 2021 12,623 171 12,794 2022 14,150 127 14,277 2023 13,907 80 13,987 2024 12,537 80 12,617 2025 and thereafter 64,733 40 64,773 Total $ 124,542 $ 626 $ 125,168</t>
  </si>
  <si>
    <t>Derivative Financial Instruments and Hedging</t>
  </si>
  <si>
    <t>Derivative Instruments and Hedging Activities Disclosure [Abstract]</t>
  </si>
  <si>
    <t xml:space="preserve">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March 31, 2020 As of December 31, 2019 Notional Asset Liability Notional Asset Liability Interest rate lock commitments $ 197,173 $ 11,100 $ — $ 279,048 $ 7,336 $ — Forward delivery contracts 50,425 44 549 87,773 36 — TBA mortgage backed securities 368,365 507 5,641 235,000 118 428 Other 4,495 325 — 10,360 — 3,330 Total $ 620,458 $ 11,976 $ 6,190 $ 612,181 $ 7,490 $ 3,758 </t>
  </si>
  <si>
    <t>Debt Disclosure [Abstract]</t>
  </si>
  <si>
    <t>Debt, Net</t>
  </si>
  <si>
    <t>Debt, net The following table presents the balance of the Company’s debt obligations, net of discounts and deferred financing costs. Stated interest rate or range of rates Maximum borrowing capacity as of As of Debt Type Stated maturity date March 31, 2020 March 31, 2020 December 31, 2019 Corporate debt Secured revolving credit agreements July 2020 LIBOR + 1.20% $ 75,000 $ 48,240 $ 25,000 Secured term credit agreements February 2025 LIBOR + 6.75% 125,000 125,000 68,210 Preferred trust securities June 2037 LIBOR + 4.10% 35,000 35,000 35,000 Junior subordinated notes October 2057 8.50% 125,000 125,000 125,000 Total corporate debt 333,240 253,210 Asset based debt (1) Asset based revolving financing April 2021 LIBOR + 2.40% 40,000 26,298 21,576 Residential mortgage warehouse borrowings (2) August 2020 - April 2021 LIBOR + 2.00% to 3.00% 126,000 67,879 90,673 Vessel backed term loan November 2024 LIBOR + 4.75% 17,450 17,450 18,000 Total asset based debt 111,627 130,249 Total debt, face value 444,867 383,459 Unamortized discount, net (2,486 ) (198 ) Unamortized deferred financing costs (9,245 ) (8,807 ) Total debt, net $ 433,136 $ 374,454 (1) Asset based debt is generally recourse only to specific assets and related cash flows. (2) The weighted average coupon rate for residential mortgage warehouse borrowings was 3.01% and 3.83% at March 31, 2020 and December 31, 2019 , respectively. The following table presents the amount of interest expense the Company incurred on its debt for the following periods: Three Months Ended 2020 2019 Interest expense - corporate debt $ 5,266 $ 4,994 Interest expense - asset based debt 2,285 1,926 Interest expense on debt $ 7,551 $ 6,920 The following table presents the future maturities of the unpaid principal balance on the Company’s debt for the following period: As of March 31, 2020 Remainder of 2020 $ 80,136 2021 62,281 2022 — 2023 — 2024 17,450 2025 and thereafter 285,000 Total $ 444,867 The following narrative is a summary of certain terms of our debt agreements for the period ended March 31, 2020 : Corporate Debt Secured Revolving Credit Agreement As of March 31, 2020 and December 31, 2019 , a total of $48,240 and $25,000 , respectively, was outstanding under the revolving line of credit in our insurance business. In March 2020, the maturity date of this borrowing was extended to July 2020. Secured Term Credit Agreement On February 21, 2020, the Operating Company borrowed $125,000 under a new credit agreement (Credit Agreement) with Fortress Credit Corp. (Fortress). The proceeds were used to repay the Company’s prior credit agreement with Fortress, with a balance of $68,210 as of December 31, 2019, and for working capital and general corporate purposes. The Credit Agreement will mature on February 21, 2025, with principal amounts of the loans to be repaid in consecutive quarterly installments. Loans under the Credit Agreement bear interest at a variable rate per annum equal to LIBOR (with a minimum LIBOR rate of 1.00% ), plus a margin of 6.75% per annum. The obligations under the Credit Agreement are secured by liens on substantially all of the assets of the Operating Company and guaranteed by the Company and Operating Company’s direct wholly owned first tier subsidiaries (Guarantors). The Credit Agreement contains various customary affirmative and negative covenants of the Company, Operating Company and the other Guarantors (subject to customary exceptions), including, but not limited to, limitations on indebtedness, liens, investments and acquisitions, negative pledges, junior payments, conduct of business, transactions with affiliates, dispositions of assets, prepayment of certain indebtedness and limits on guarantees by subsidiaries of Operating Company’s and the Guarantors’ indebtedness. The Credit Agreement also contains a financial covenant which provides that Tiptree will not permit its Corporate Leverage Ratio (as defined in the Credit Agreement) as of the last day of any fiscal quarter to be greater than 4.5:1.00 in 2020 and 2021, 4.25:1:00 after March 31, 2022, 4:00:1:00 after March 31, 2023 and 3.75:1:00 after March 31, 2024. The Credit Agreement also contains customary mandatory repayment provisions (subject to customary exceptions) and requires that net cash proceeds from the sale by Tiptree and certain of its subsidiaries of capital stock of Invesque be applied to prepay loans until the outstanding principal amount of loans is $62,500 , with remaining proceeds subject to reinvestment rights. Prepayments, whether mandatory or voluntary, reduce future scheduled amortization payments in the order they come due. The Credit Agreement also requires the payment of a prepayment fee upon a repricing transaction or equity issuance consummated after the closing date, or the sale of Tiptree Insurance, or any of its material subsidiaries. As of March 31, 2020 , a total of $125,000 was outstanding under this agreement. Asset Based Debt Asset Backed Revolving Financing As of March 31, 2020 and December 31, 2019 , a total of $10,720 and $9,840 , respectively, was outstanding under the borrowing related to our premium finance business in our insurance business. As of March 31, 2020 and December 31, 2019 , a total of $15,578 and $11,736 , respectively, was outstanding under the borrowing related to our warranty service contract finance business in our insurance business. Residential Mortgage Warehouse Borrowings In April 2020, a subsidiary in our mortgage business renewed a $60,000 warehouse line of credit, extending the maturity date to April 2021 and establishing a LIBOR floor of 1.0% . Additionally, during March 2020, another warehouse line maturing in August 2020 temporarily raised the maximum borrowing capacity to $65,000 , returning to a maximum borrowing capacity of $50,000 in July 2020. As of March 31, 2020 and December 31, 2019 , a total of $67,879 and $90,673 , respectively, was outstanding under such financing agreements. As of March 31, 2020 , the Company is in compliance with the representations and covenants for outstanding borrowings or has obtained waivers for any events of non-compliance.</t>
  </si>
  <si>
    <t>Fair Value of Financial Instruments</t>
  </si>
  <si>
    <t>Fair Value Disclosures [Abstract]</t>
  </si>
  <si>
    <t xml:space="preserve"> 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 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 party investment manager. The Company obtains an understanding of the methods, models and inputs used by the independent pricing service and the third 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 party investment manager,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 party investment manager, based on quoted market prices. We perform internal price verification procedures to ensure that the prices provided are reasonable. Mortgage Servicing Rights Mortgage servicing rights are classified under Level 3 in the fair value hierarchy and fair value is provided by a third 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March 31, 2020 Quoted prices in active markets Level 1 Other significant observable inputs Level 2 Significant unobservable inputs Level 3 Fair value Assets: Available for sale securities, at fair value: U.S. Treasury securities and obligations of U.S. government authorities and agencies $ — $ 195,336 $ — $ 195,336 Obligations of state and political subdivisions — 40,483 — 40,483 Obligations of foreign governments — 1,444 — 1,444 Certificates of deposit 855 — — 855 Asset backed securities — 39,585 536 40,121 Corporate securities — 55,464 — 55,464 Total available for sale securities, at fair value 855 332,312 536 333,703 Loans, at fair value: Corporate loans — — 6,310 6,310 Mortgage loans held for sale — 72,867 — 72,867 Total loans, at fair value — 72,867 6,310 79,177 Equity securities 128,987 — 35 129,022 Other investments, at fair value: Corporate bonds — 63,574 — 63,574 Derivative assets — 876 11,100 11,976 CLOs — — 3,027 3,027 Total other investments, at fair value — 64,450 14,127 78,577 Mortgage servicing rights (included in other assets) — — 8,492 8,492 Total $ 129,842 $ 469,629 $ 29,500 $ 628,971 Liabilities: Derivative liabilities (1) $ — $ 6,190 $ — $ 6,190 Securities sold, not yet purchased (1) 12,415 20,101 — 32,516 Contingent consideration payable (1) — — 200 200 Total $ 12,415 $ 26,291 $ 200 $ 38,906 (1) Included in other liabilities and accrued expenses. As of December 31, 2019 Quoted prices in active markets Level 1 Other significant observable inputs Level 2 Significant unobservable inputs Level 3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Total loans, at fair value — 98,720 10,174 108,894 Equity securities 155,135 — 243 155,378 Other investments, at fair value: Corporate bonds — 20,705 — 20,705 Derivative assets — 154 7,336 7,490 CLOs — — 4,768 4,768 Total other investments, at fair value — 20,859 12,104 32,963 Mortgage servicing rights (included in other assets) — — 8,764 8,764 Total $ 156,031 $ 452,690 $ 32,470 $ 641,191 Liabilities: Derivative liabilities (included in other liabilities and accrued expenses) $ — $ 3,758 $ — $ 3,758 Total $ — $ 3,758 $ — $ 3,758 The following table presents additional information about assets that are measured at fair value on a recurring basis for which the Company has utilized Level 3 inputs to determine fair value for the following periods: Three Months Ended 2020 (1) 2019 (1) Balance at January 1, $ 32,470 $ 152,845 Net realized gains (losses) 527 1,199 Net unrealized gains (losses) (5,508 ) 604 Origination of IRLC 27,880 14,817 Sales (1,753 ) (68,896 ) Issuances — 65 Transfers into Level 3 (1) — 6,110 Transfer adjustments (out of) Level 3 (1) — (7,329 ) Conversions to real estate owned — (1,958 ) Conversions to mortgage loans held for sale (24,116 ) (12,783 ) Balance at March 31, $ 29,500 $ 84,674 Changes in unrealized gains (losses) included in earnings related to assets still held at period end $ (7,168 ) $ (635 ) (1) Transfers between Level 2 and 3 were a result of subjecting third party pricing on assets to various liquidity, depth, bid-ask spread and benchmarking criteria as well as assessing the availability of observable inputs affecting their fair valuation. The following is quantitative information about Level 3 assets and liabilities with significant unobservable inputs used in fair valuation. Fair Value as of Actual or Range (Weighted average) Assets March 31, 2020 December 31, 2019 Valuation technique Unobservable input(s) March 31, 2020 December 31, 2019 IRLCs $ 11,100 $ 7,336 Internal model Pull through rate 50% - 95% 50% - 95% Mortgage servicing rights 8,492 8,764 External model Discount rate 10% - 13% 10% - 13% Cost to service $75 - $90 $75 - $90 Weighted average prepayment speed 6% - 61% 7% - 50% Total $ 19,592 $ 16,100 Liabilities Contingent consideration payable - Smart AutoCare $ 200 $ — Cash Flow Model Forecast Cash EBITDA $20,000 - $30,000 N/A Actuarial Analysis Assumed Claim Liabilities $51,000 N/A Total $ 200 $ — The following table presents the carrying amounts and estimated fair values of financial assets and liabilities that are not recorded at fair value and their respective levels within the fair value hierarchy: As of March 31, 2020 As of December 31, 2019 Level within fair value hierarchy Fair value Carrying value Level within fair value hierarchy Fair value Carrying value Assets: Debentures (1) 2 $ 16,547 $ 16,547 2 $ 15,423 $ 15,423 Notes and accounts receivable, net 2 55,400 55,400 2 42,192 42,192 Total assets $ 71,947 $ 71,947 $ 57,615 $ 57,615 Liabilities: Debt, net 3 $ 448,631 $ 442,381 3 $ 396,699 $ 383,261 Total liabilities $ 448,631 $ 442,381 $ 396,699 $ 383,261 (1) Included in other investments.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si>
  <si>
    <t>Liability for Unpaid Claims and Claim Adjustment Expenses</t>
  </si>
  <si>
    <t>Insurance [Abstract]</t>
  </si>
  <si>
    <t xml:space="preserve">Liability for Unpaid Claims and Claim Adjustment Expenses Roll forward of Claim Liability The following table presents the activity in the net liability for unpaid losses and allocated loss adjustment expenses of short duration contracts for the following periods: Three Months Ended 2020 2019 Policy liabilities and unpaid claims balance as of January 1, $ 144,384 $ 131,611 Less: liabilities of policy-holder accounts balances, gross (11,589 ) (13,659 ) Less: non-insurance warranty benefit claim liabilities (85 ) (94 ) Gross liabilities for unpaid losses and loss adjustment expenses 132,710 117,858 Less: reinsurance recoverable on unpaid losses - short duration (88,599 ) (90,016 ) Less: other lines, gross (230 ) (227 ) Net balance as of January 1, short duration 43,881 27,615 Incurred (short duration) related to: Current year 39,485 33,137 Prior years 6,408 2,362 Total incurred 45,893 35,499 Paid (short duration) related to: Current year 35,182 29,713 Prior years 4,258 4,973 Total paid 39,440 34,686 Net balance as of March 31, short duration 50,334 28,428 Plus: reinsurance recoverable on unpaid losses - short duration 88,428 88,695 Plus: other lines, gross 248 230 Gross liabilities for unpaid losses and loss adjustment expenses 139,010 117,353 Plus: liabilities of policy-holder accounts balances, gross 10,594 13,138 Plus: non-insurance warranty benefit claim liabilities (1) 45,860 94 Policy liabilities and unpaid claims balance as of March 31, $ 195,464 $ 130,585 (1) Primarily relates to Smart AutoCare which was acquired on January 3, 2020. See Note (3) Acquisitions for more information. The following schedule reconciles the total short duration contracts per the table above to the amount of total losses incurred as presented in the condensed consolidated statement of operations, excluding the amount for member benefit claims: Three Months Ended 2020 2019 Short duration incurred $ 45,893 $ 35,499 Unallocated loss adjustment expense 83 294 Total losses incurred $ 45,976 $ 35,793 For the three months ended March 31, 2020 , the Company’s insurance business experienced an increase in prior year case development of $6,408 , primarily from its non-standard auto business. For the three months ended March 31, 2019 , the Company’s insurance business experienced an increase in prior year case development of $2,362 , primarily from its non-standard auto business. </t>
  </si>
  <si>
    <t>Revenue From Contracts with Customers</t>
  </si>
  <si>
    <t>Revenue Recognition [Abstract]</t>
  </si>
  <si>
    <t>Revenue from Contracts with Customers Revenue from contracts with customers is primarily comprised of asset management fee income included as a part of other revenue, vessel related revenue included as a part of other revenue, and warranty coverage, motor club and other revenues included as a part of service and administrative fees in our insurance business. The following table presents the disaggregated amounts of revenue from contracts with customers by product type for the following periods: Three Months Ended 2020 2019 Motor club revenue $ 9,735 $ 8,701 Warranty coverage revenue 21,218 6,822 Vessel related revenue 7,246 3,619 Management fee income — 1,267 Other 1,701 1,708 Revenue from contracts with customers $ 39,900 $ 22,117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0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 The Company earned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The following table presents the activity in the significant deferred assets and liabilities related to revenue from contracts with customers for the three months ended March 31, 2020 . January 1, 2020 March 31, 2020 Beginning balance Additions Amortizations Ending balance Deferred acquisition costs Motor club revenue $ 13,700 $ 6,891 $ 7,432 $ 13,159 Warranty coverage revenue 1,027 13,813 945 13,895 Total $ 14,727 $ 20,704 $ 8,377 $ 27,054 Deferred revenue Motor club revenue $ 17,910 $ 9,041 $ 9,735 $ 17,216 Warranty coverage revenue (1) 49,368 230,937 21,218 $ 259,087 Total $ 67,278 $ 239,978 $ 30,953 $ 276,303 (1) Additions include $182,568 from the acquired balance sheet of Smart AutoCare. See Note (3) Acquisitions . Write-offs were not material for any period presented.</t>
  </si>
  <si>
    <t>Other Assets and Other Liabilities and Accrued Expenses</t>
  </si>
  <si>
    <t>Deferred Costs, Capitalized, Prepaid, and Other Assets Disclosure [Abstract]</t>
  </si>
  <si>
    <t>Other Assets and Other Liabilities and Accrued Expenses Other Assets The following table presents the components of other assets as reported in the condensed consolidated balance sheets: As of March 31, 2020 December 31, 2019 Right of use asset - Operating leases $ 23,093 $ 23,832 Furniture, fixtures and equipment, net 13,175 12,305 Mortgage servicing rights 8,492 8,764 Prepaid expenses 8,505 8,461 Other 21,081 15,148 Total other assets $ 74,346 $ 68,510 The following table presents the depreciation expense related to furniture, fixtures and equipment for the following periods: Three Months Ended 2020 2019 Depreciation expense related to furniture, fixtures and equipment $ 752 $ 479</t>
  </si>
  <si>
    <t>Other Liabilities and Accrued Expenses</t>
  </si>
  <si>
    <t>Other Liabilities Disclosure [Abstract]</t>
  </si>
  <si>
    <t>Other Liabilities and Accrued Expenses The following table presents the components of other liabilities and accrued expenses as reported in the condensed consolidated balance sheets: As of March 31, 2020 December 31, 2019 Accounts payable and accrued expenses $ 70,030 $ 68,829 Operating lease liability (1) 28,963 29,491 Deferred tax liabilities, net — 32,306 Securities sold, not yet purchased 32,516 — Due to brokers 11,596 1,140 Commissions payable 8,735 9,179 Other 37,334 31,195 Total other liabilities and accrued expenses $ 189,174 $ 172,140 (1) See Note (20) Commitments and Contingencies for additional information.</t>
  </si>
  <si>
    <t>Other Revenue, Other Expenses and Other Income</t>
  </si>
  <si>
    <t>Other Income and Expenses [Abstract]</t>
  </si>
  <si>
    <t>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2020 2019 Other investment income (1) $ 15,064 $ 9,881 Management fee income — 1,267 Other (2) 1,990 971 Total other revenue $ 17,054 $ 12,119 (1) See Note (6) Investments for the components of Other investment income. (2) Includes $1,885 and $841 related to Tiptree Insurance for the three months ended March 31, 2020 and 2019, respectively. Other Expenses The following table presents the components of other expenses as reported in the condensed consolidated statement of operations: Three Months Ended 2020 2019 Professional fees $ 7,209 $ 4,176 General and administrative 5,338 4,984 Premium taxes 3,798 3,324 Mortgage origination expenses 3,576 2,478 Rent and related 3,481 3,277 Operating expenses from vessels 4,104 2,214 Loss on extinguishment of debt 353 1,241 Other 2,371 2,143 Total other expenses $ 30,230 $ 23,837</t>
  </si>
  <si>
    <t>Stockholders' Equity</t>
  </si>
  <si>
    <t>Equity [Abstract]</t>
  </si>
  <si>
    <t>Stockholders’ Equity Stock Repurchases The Board of Directors authorized the Company to make repurchases of up to $20,000 of shares of the Company’s outstanding common stock in the aggregate, at the discretion of the Company's Executive Committee. The following table presents the Company’s stock repurchase activity and remaining authorization. Three Months Ended Number of shares purchased Average price per share Share repurchase plan 83,131 $ 5.29 Block repurchase plan 500,000 7.00 Total 583,131 $ 6.76 Remaining repurchase authorization $ 16,056 Dividends The Company declared cash dividends per share for the following periods presented below: Dividends per share for the Three Months Ended 2020 2019 First quarter (1) $ 0.040 $ 0.040 Total cash dividends declared $ 0.040 $ 0.040 (1) See Note (24) Subsequent Events for when dividend was declared.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March 31, 2020 and December 31, 2019 .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 following table presents the dividends paid to the Company by its U.S domiciled insurance company subsidiaries and the combined amount available for ordinary dividends of the Company's U.S. domiciled insurance company subsidiaries for the following periods: Three Months Ended 2020 2019 Ordinary dividends $ — $ 9,001 Extraordinary dividends — 1,188 Total dividends $ — $ 10,189 As of March 31, 2020 December 31, 2019 Amount available for ordinary dividends of the Company's insurance company subsidiaries 13,418 4,527 At March 31, 2020 , the maximum amount of dividends that our U.S. domiciled regulated insurance company subsidiaries could pay under applicable laws and regulations without regulatory approval was approximately $13,418 . The Company may seek regulatory approval to pay dividends in excess of this permitted amount, but there can be no assurance that the Company would receive regulatory approval if sought.</t>
  </si>
  <si>
    <t>Accumulated Other Comprehensive Income (Loss)</t>
  </si>
  <si>
    <t>Accumulated Other Comprehensive Income (Loss) The following table presents the activity in accumulated other comprehensive income (loss) (AOCI), net of tax, for the following periods: Unrealized gains (losses) on Available for sale securities Total AOCI (loss) Amount attributable to non-controlling interests Total AOCI (loss) to Tiptree Inc. Balance at December 31, 2018 $ (2,069 ) $ (2,069 ) $ 11 $ (2,058 ) Other comprehensive income (losses) before reclassifications 2,415 2,415 (11 ) 2,404 Amounts reclassified from AOCI 4 4 — 4 Period change 2,419 2,419 (11 ) 2,408 Adoption of accounting standard (1) (99 ) (99 ) — (99 ) Balance at March 31, 2019 $ 251 $ 251 $ — $ 251 Balance at December 31, 2019 $ 1,711 $ 1,711 $ (13 ) $ 1,698 Other comprehensive income (losses) before reclassifications 301 301 (8 ) 293 Amounts reclassified from AOCI (3 ) (3 ) — (3 ) Period change 298 298 (8 ) 290 Adoption of accounting standard (1) 42 42 — 42 Balance at March 31, 2020 $ 2,051 $ 2,051 $ (21 ) $ 2,030 (1) Due to adoption of 2018-02 and 2016-13, respectively. See Note (2) Summary of Significant Accounting Policies . The following table presents the reclassification adjustments out of AOCI included in net income and the impacted line items on the condensed consolidated statement of operations for the following periods: Three Months Ended Affected line item in condensed consolidated statement of operations Components of AOCI 2020 2019 Unrealized gains (losses) on available for sale securities $ 4 $ (5 ) Net realized and unrealized gains (losses) Related tax (expense) benefit (1 ) 1 Provision for income tax Net of tax $ 3 $ (4 )</t>
  </si>
  <si>
    <t>Stock Based Compensation</t>
  </si>
  <si>
    <t>Share-based Payment Arrangement [Abstract]</t>
  </si>
  <si>
    <t>Stock Based Compensation Equity Plans 2017 Omnibus Incentive Plan The Company adopted the Tiptree 2017 Omnibus Incentive Plan (2017 Equity Plan) on June 6, 2017, which permits the grant of stock unit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9 4,765,863 RSU and option awards granted (903,766 ) Available for issuance as of March 31, 2020 3,862,097 (1) Excludes awards granted under the Company’s subsidiary incentive plans that are exchangeable for Tiptree common stock. Restricted Stock Units (RSUs) Tiptree Corporate Incentive Plans The Company values RSUs at their grant-date fair value as measured by Tiptree’s common stock price. Generally, the Tiptree RSUs vest and become nonforfeitable with respect to one-third of Tiptree shares granted on each of the first, second and third anniversaries of the date of the grant, and expensed using the straight-line method over the requisite service period. The following table presents changes to the issuances of RSUs under the 2017 Equity Plan for the periods indicated: Number of shares issuable Weighted average grant date fair value Unvested units as of December 31, 2019 958,610 $ 6.23 Granted (1) 478,489 7.26 Vested (374,216 ) 7.10 Unvested units as of March 31, 2020 1,062,883 $ 6.39 (1) Includes grants of 9,232 shares of common stock to directors for the three months ended March 31, 2020. The following tables present the detail of the granted and vested RSUs for the periods indicated: Granted Three Months Ended Vested Three Months Ended Directors 9,232 Directors 9,232 Employees (1) 469,257 Employees 364,984 Total Granted 478,489 Total Vested 374,216 Taxes (51,507 ) Net Vested 322,709 (1) Includes 256,619 shares that vest ratably over three years, 212,638 shares that cliff vest in February 2021 and the remaining shares vested immediately.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19 $ 4,279 Granted 194 Vested (3,328 ) Unvested balance as of March 31, 2020 $ 1,145 The net vested and unvested balance of subsidiary awards (assuming full vesting) translates to an aggregate of 3,043,787 shares of common stock if converted as of March 31, 2020 , of which 1,588,914 are vested and eligible for exchange as of March 31, 2020 . Stock Options - Tiptree Corporate Option awards have been granted to the Executive Committee with an exercise price equal to the fair market value of our common stock on the date of grant. The option awards have a 10 -year term and are subject the recipient’s continuous service, a market requirement, and vest one third on each of the third, fourth and fifth anniversary of the grant date. The market requirement is a book value per share target that can be met a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options granted after 2017 include a retirement provision and are amortized over the lesser of the service condition or expected retirement date. Book value targets for grants in 2020, 2019, 2018, 2017 and 2016 are $11.52 , $10.79 , $9.97 , $10.14 and $8.96 , respectively.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Three Months Ended March 31, Valuation Input 2020 2019 Assumption Average Assumption Average Historical volatility 27.60% N/A 27.69% N/A Risk-free rate 1.51% N/A 2.62% N/A Dividend yield 2.20% N/A 2.21% N/A Expected term (years) 7.0 6.5 The following table presents the Company's stock option activity for the current period: Options outstanding Weighted average exercise price (in dollars per stock option) Weighted average grant date value (in dollars per stock option) Options exercisable Balance, December 31, 2019 1,290,342 $ 6.24 $ 2.45 — Granted 425,277 7.25 1.83 — Balance, March 31, 2020 1,715,619 $ 6.49 $ 2.29 — Weighted average remaining contractual term at March 31, 2020 (in years) 7.9 Stock Based Compensation Expense The following table presents total stock based compensation expense and the related income tax benefit recognized on the condensed consolidated statements of operations: Three Months Ended 2020 2019 Employee compensation and benefits $ 1,543 $ 1,331 Director compensation 73 77 Income tax benefit (349 ) (304 ) Net stock based compensation expense $ 1,267 $ 1,104 Additional information on total non-vested stock based compensation is as follows: As of March 31, 2020 Stock options Restricted stock awards and RSUs Unrecognized compensation cost related to non-vested awards $ 872 $ 6,163 Weighted - average recognition period (in years) 2.54 2.29</t>
  </si>
  <si>
    <t>Income Taxes</t>
  </si>
  <si>
    <t>Income Tax Disclosure [Abstract]</t>
  </si>
  <si>
    <t xml:space="preserve"> Income Taxes The following table presents the Company’s provision (benefit) for income taxes reflected as a component of income (loss): Three Months Ended 2020 2019 Total income tax expense (benefit) $ (21,181 ) $ 854 Effective tax rate (ETR) 25.9 % (1) 16.6 % (2) (1) Higher than the U.S. federal statutory income tax rate of 21% due to the effect of state rates and other discrete items. (2) Lower than the U.S. federal statutory income tax rate of 21% due to the effect of the dividends received deduction and other discrete items, partially offset by the impact of valuation allowance, state taxes, and the impact of foreign operations.</t>
  </si>
  <si>
    <t>Commitments and Contingencies</t>
  </si>
  <si>
    <t>Commitments and Contingencies Disclosure [Abstract]</t>
  </si>
  <si>
    <t>Commitments and Contingencies Operating Leases All leases are office space leases and are classified as operating leases that expire through 2028. Some of our office leases include the option to extend for up to five years or less at management’s discretion. Such extension options were not included in the measurement of the lease liability. Below is a summary of our right of use asset and lease liability as of March 31, 2020 : As of March 31, 2020 Right of use asset - Operating leases $ 23,093 Operating lease liability $ 28,963 Weighted-average remaining lease term (years) 6.4 Weighted-average discount rate (1) 7.1 % (1) Discount rate was determined by applying available market rates to lease obligations based upon their term. As of March 31, 2020 , the approximate aggregate minimum future lease payments required for our lease liability over the remaining lease periods are as follows: March 31, 2020 Remainder of 2020 $ 5,579 2021 7,208 2022 5,969 2023 5,324 2024 4,691 2025 and thereafter 11,796 Total minimum payments 40,567 Less: liabilities held for sale (284 ) Less: present value adjustment (11,320 ) Total $ 28,963 The following table presents rent expense for the Company’s office leases recorded on the condensed consolidated statements of operations for the following periods: Three Months Ended 2020 2019 Rent expense for office leases $ 2,133 $ 2,349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share of common stock (common share) based on the weighted average number of common shares outstanding, which includes vested corporate restricted share units. Unvested corporate restricted share unit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estricted stock units. Diluted net income attributable to Common Stockholders includes the effect of unvested subsidiaries’ RSUs, when dilutive. The assumed exercise of all potentially dilutive instruments are included in the diluted net income per common share calculation, if dilutive. The following table presents a reconciliation of basic and diluted net income per common share for the following periods: Three Months Ended 2020 2019 Net income (loss) before non-controlling interests $ (60,570 ) $ 4,301 Less: Net income (loss) attributable to non-controlling interests (563 ) 376 Net income allocated to participating securities — 85 Net income (loss) attributable to common shares (60,007 ) 3,840 Effect of Dilutive Securities: Securities of subsidiaries — (170 ) Net income (loss) attributable to common shares - diluted $ (60,007 ) $ 3,670 Weighted average number of shares of common stock outstanding - basic 34,566,330 34,673,054 Weighted average number of incremental shares of common stock issuable from exchangeable interests and contingent considerations — — Weighted average number of shares of common stock outstanding - diluted 34,566,330 34,673,054 Basic net income (loss) attributable to common shares $ (1.74 ) $ 0.11 Diluted net income (loss) attributable to common shares $ (1.74 ) $ 0.11</t>
  </si>
  <si>
    <t>Related Party Transactions</t>
  </si>
  <si>
    <t>Related Party Transactions [Abstract]</t>
  </si>
  <si>
    <t>Related Party Transactions Corvid Peak is a related party of the Company because Corvid Peak is deemed to be controlled by Michael Barnes, the Company’s Executive Chairman. Tiptree agreed to invest $75,000 to seed new investment funds to be managed by Corvid Peak, all of which has been funded as of March 31, 2020 . The Company will pay Corvid Peak an annual management fee of 1.25% of the net asset value of invested capital and an incentive fee equal to 20% of the net profits , subject to a conventional high water mark. The Company incurred $212 and $234 of management fees to Corvid Peak for the three months ended March 31, 2020 and 2019, respectively. Pursuant to the Transition Services Agreement, Tiptree and Corvid Peak have mutually agreed to provide certain services to one another. Payments under the Transition Services Agreement in the three months ended March 31, 2020 and 2019 were not material.</t>
  </si>
  <si>
    <t>Subsequent Events</t>
  </si>
  <si>
    <t>Subsequent Events [Abstract]</t>
  </si>
  <si>
    <t>Subsequent Events On May 5, 2020, the Company’s board of directors declared a quarterly cash dividend of $0.04 per share to holders of common stock with a record date of May 18, 2020, and a payment date of May 25, 2020.</t>
  </si>
  <si>
    <t>Summary of Significant Accounting Policy - Quarter (Policies)</t>
  </si>
  <si>
    <t>Basis of Accounting, Policy [Policy Text Block]</t>
  </si>
  <si>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9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0 are not necessarily indicative of the results that may be expected for the full year ending on December 31, 2020.</t>
  </si>
  <si>
    <t>Consolidation, Policy [Policy Text Block]</t>
  </si>
  <si>
    <t xml:space="preserve">As a result of changes in presentation made in the Company’s Annual Report on Form 10-K for the fiscal year ended December 31, 2019, certain prior period amounts have been reclassified to conform to the current presentation. These reclassifications had no effect on the reported results of operations.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t>
  </si>
  <si>
    <t>Business Combinations and Other Purchase of Business Transactions, Policy [Policy Text Block]</t>
  </si>
  <si>
    <t>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the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s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t>
  </si>
  <si>
    <t>Use of Estimates, Policy [Policy Text Block]</t>
  </si>
  <si>
    <t>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including contingent consideration);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t>
  </si>
  <si>
    <t>Fair Value Measurement, Policy [Policy Text Block]</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t>
  </si>
  <si>
    <t>New Accounting Pronouncements, Policy [Policy Text Block]</t>
  </si>
  <si>
    <t>Recent Accounting Standards Recently Adopt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wa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densed consolidated balance sheets, as well as de-recognizing the liability for deferred rent that was required under the previous guidance for its operating lease agreements at January 1, 2019. We elected the practical expedient to not separate lease components and non-lease components, and leases with an initial term of 12 months or less are not recorded on the balance sheet. The cumulative effect adjustment to the opening balance of retained earnings was zero . In March 2017, the FASB issued ASU 2017-08, Receivables-Nonrefundable Fees and Other Costs (Subtopic 310-20): Premium Amortization on Purchased Callable Debt Securities . The new guidance was effective for fiscal years beginning after December 15, 2018 and interim periods within those years. Early adoption is permitted for interim or annual reporting periods beginning after December 15, 2017. The guidance wa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densed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was January 1, 2019. The adoption of this standard did not have a material impact on the Company’s condensed consolidated financial statements. In February 2018, the FASB issued ASU 2018-02, Income Statement-Reporting Comprehensive Income (Topic 220): Reclassification of Certain Tax Effects from Accumulated Other Comprehensive Income (AOCI), which permits companies to reclassify stranded tax effects caused by Public Law no. 115-97, commonly referred to as the Tax Cuts and Jobs Act (Tax Act), from AOCI to retained earnings. Deferred tax assets (DTA) on unrealized gains and losses related to available for sale (AFS) securities that were revalued as of December 31, 2017 created stranded tax effects in AOCI due to the enactment of the Tax Act, due to the nature of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were effective for fiscal years beginning after December 15, 2018, including interim periods within those fiscal years, with early adoption permitted. The Company adopted the standard effective January 1, 2019 and reclassified the stranded tax effects caused by the Tax Act from AOCI to retained earnings. The standard was applied in the period of adoption, and the impact to the Company’s condensed consolidated financial statements in the period of adoption was not material. The Company’s accounting policy for the release of stranded tax effects in AOCI is the aggregate portfolio approach. In June 2016, the FASB issued ASU 2016-13, Financial Instruments - Credit Losses (Topic 326): Measurement of Credit Losses on Financial Instruments (CECL), which amends guidance on reporting credit losses for assets held at amortized cost basis and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requires that credit losses be presented as an allowance rather than as a write-down. This ASU affects entities holding financial assets and net investments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affect loans, debt securities, trade receivables, net investments in leases, off balance sheet credit exposures, reinsurance receivables, and any other financial assets not excluded from the scope that have the contractual right to receive cash. The adoption of this standard resulted in an immaterial reclassification from AOCI to retained earnings in the Company’s condensed consolidated financial statements. In January 2017, the FASB issu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adoption of this standard did not have a material impact on the Company’s condensed consolidated financial statements. In August 2018, the FASB issued ASU 2018-13, Fair Value Measurement (Topic 820): Changes to the Disclosure Requirements for Fair Value Measurement, which modifies the disclosure requirements on fair value measurements in Topic 820. The modifications include the removal of certain requirements, modifications to existing requirements and additional requirements. The amendments in ASU 2018-13 are effective for fiscal years, and interim periods within those fiscal years, beginning after December 15, 2019, with early adoption permitted. The adoption of this standard did not have a material impact on the Company’s condensed consolidated financial statements. Recently Issued Accounting Pronouncements, Not Yet Adopted In December 2019, the FASB issued ASU 2019-12, Income Taxes (Topic 740): Simplifying the Accounting for Income Taxes, which simplifies the application of Topic 740 while maintaining or improving the usefulness of the information provided to users of financial statements. The modifications include the removal of certain exceptions and simplification to existing requirements. The amendments in ASU 2019-12 are effective for fiscal years, and interim periods within those fiscal years, beginning after December 15, 2020, with early adoption permitted. The Company is currently evaluating the effect on its condensed consolidated financial statements.</t>
  </si>
  <si>
    <t>Segment Reporting, Policy [Policy Text Block]</t>
  </si>
  <si>
    <t>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We classify our business into one reportable segment – Tiptree Insurance.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reportable segment and of Tiptree Capital are as follows: Tiptree Insurance operations are conducted through Tiptree Insurance, which includes Fortegra Financial Corporation (Fortegra), an insurance holding company incorporated in 1981, and Tiptree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Tiptree Warranty acquired Smart AutoCare, a vehicle warranty solutions provider in the United States. See Note (3) Acquisitions . Tiptree Capital includes our asset management, mortgage and shipping operations, and other investments (including our Invesque shares).</t>
  </si>
  <si>
    <t>Derivatives, Policy [Policy Text Block]</t>
  </si>
  <si>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si>
  <si>
    <t>Fair Value of Financial Instruments, Policy [Policy Text Block]</t>
  </si>
  <si>
    <t xml:space="preserve">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 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 party investment manager. The Company obtains an understanding of the methods, models and inputs used by the independent pricing service and the third 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 party investment manager,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 party investment manager, based on quoted market prices. We perform internal price verification procedures to ensure that the prices provided are reasonable. Mortgage Servicing Rights Mortgage servicing rights are classified under Level 3 in the fair value hierarchy and fair value is provided by a third party valuation service. Various observable and unobservable inputs are used to determine fair value, including discount rate, cost to service and weighted average prepayment speed. </t>
  </si>
  <si>
    <t>Revenue from Contract with Customer [Policy Text Block]</t>
  </si>
  <si>
    <t xml:space="preserve">Revenue from contracts with customers is primarily comprised of asset management fee income included as a part of other revenue, vessel related revenue included as a part of other revenue, and warranty coverage, motor club and other revenues included as a part of service and administrative fees in our insurance business.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0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 The Company earned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t>
  </si>
  <si>
    <t>Earnings Per Share, Policy [Policy Text Block]</t>
  </si>
  <si>
    <t>The Company calculates basic net income per share of common stock (common share) based on the weighted average number of common shares outstanding, which includes vested corporate restricted share units. Unvested corporate restricted share unit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estricted stock units. Diluted net income attributable to Common Stockholders includes the effect of unvested subsidiaries’ RSUs, when dilutive. The assumed exercise of all potentially dilutive instruments are included in the diluted net income per common share calculation, if dilutive.</t>
  </si>
  <si>
    <t>Acquisitions (Tables)</t>
  </si>
  <si>
    <t>Business Acquisition [Line Items]</t>
  </si>
  <si>
    <t>Schedule of Business Acquisitions, by Acquisition [Table Text Block]</t>
  </si>
  <si>
    <t>The following table presents the preliminary determination of the acquisition date fair value amounts for the identifiable assets acquired, liabilities assumed, and goodwill recorded in connection with the Acquisition, in accordance with the acquisition method of accounting: As of January 3, 2020 Assets: Investments: Available for sale securities, at fair value $ 110 Total investments 110 Cash and cash equivalents 120,934 Notes and accounts receivable, net 6,214 Reinsurance receivables 72,101 Intangible assets, net 93,700 Other assets 28,558 Total assets $ 321,617 Liabilities: Policy liabilities and unpaid claims $ 51,286 Deferred revenue 182,568 Reinsurance payable 27,075 Other liabilities and accrued expenses 13,360 Total liabilities 274,289 Net assets acquired 47,328 Goodwill 64,476 $ 111,804 Acquisition costs $ 3,539</t>
  </si>
  <si>
    <t>Schedule of Finite-Lived Intangible Assets Acquired as Part of Business Combination [Table Text Block]</t>
  </si>
  <si>
    <t>The following table shows the values recorded by the Company, as of the acquisition date, for finite-lived intangible assets and the range of their estimated amortization period: Intangible Assets Weighted Average Amortization Period (in Years) Value as of acquisition date Customer relationships 7.2 $ 86,000 Software licensing 5.0 600 Trade names 13.5 7,100 Total acquired finite-lived intangible assets 7.7 $ 93,700</t>
  </si>
  <si>
    <t>Assets Held for Sale (Tables)</t>
  </si>
  <si>
    <t>Schedule of Assets Held for Sale, Revenues and Expenses and Cash Flows of Discontinued Operations</t>
  </si>
  <si>
    <t>The following table presents detail of Luxury’s assets and liabilities held for sale in the condensed consolidated balance sheets for the following periods: As of March 31, 2020 December 31, 2019 Assets: Investments: Loans, at fair value $ 75,568 $ 98,272 Other investments 1,784 1,019 Total investments 77,352 99,291 Cash and cash equivalents 5,093 7,137 Notes and accounts receivable, net 1,294 238 Other assets 1,224 1,169 Assets held for sale $ 84,963 $ 107,835 Liabilities: Debt, net $ 76,167 $ 97,822 Other liabilities and accrued expenses 3,741 4,608 Liabilities held for sale $ 79,908 $ 102,430</t>
  </si>
  <si>
    <t>Operating Segment Data (Tables)</t>
  </si>
  <si>
    <t>Schedule of Components of Revenue, Expense, pre-tax Income (loss), and Segment Assets for Each Operating Segment</t>
  </si>
  <si>
    <t>The tables below present the components of revenue, expense, pre-tax income (loss), and assets for our reportable segment as well as Tiptree Capital for the following periods: Three Months Ended March 31, 2020 2019 Tiptree Insurance Tiptree Capital Total Tiptree Insurance Tiptree Capital Total Total revenues $ 143,340 $ (13,669 ) $ 129,671 $ 154,628 $ 29,275 $ 183,903 Total expenses (170,457 ) (32,662 ) (203,119 ) (146,490 ) (23,357 ) (169,847 ) Corporate expenses — — (8,303 ) — — (8,901 ) Income (loss) before taxes $ (27,117 ) $ (46,331 ) $ (81,751 ) $ 8,138 $ 5,918 $ 5,155 Less: provision (benefit) for income taxes (21,181 ) 854 Net income (loss) before non-controlling interests $ (60,570 ) $ 4,301 Less: net income (loss) attributable to non-controlling interests (563 ) 376 Net income (loss) attributable to common stockholders $ (60,007 ) $ 3,925 The following table presents sources of revenue from Tiptree Capital: Three Months Ended 2020 2019 Net realized and unrealized gains (losses) (1) $ (28,838 ) $ 17,997 Other investment income (2) 15,064 9,881 Management fee income — 1,267 Other 105 130 Total revenues $ (13,669 ) $ 29,275 (1) See Note (6) Investments for the components of Net realized and unrealized gains (losses) related to Tiptree Capital. (2) See Note (6) Investments for the components of Other investment income. The following table presents the reportable segment and Tiptree Capital assets for the following periods: As of March 31, 2020 As of December 31, 2019 Tiptree Insurance Tiptree Capital Corporate Total Tiptree Insurance Tiptree Capital Corporate Total Total assets $ 2,023,197 $ 362,400 $ 37,075 $ 2,422,672 $ 1,721,669 $ 451,249 $ 25,368 $ 2,198,286 The following table presents the Company's investments related to insurance operations (Tiptree Insurance) and investments from other Tiptree investing activities (Tiptree Capital), measured at fair value as of the following periods: As of March 31, 2020 As of December 31, 2019 Tiptree Insurance Tiptree Capital Total Tiptree Insurance Tiptree Capital Total Available for sale securities, at fair value, net of allowance for credit losses $ 333,703 $ — $ 333,703 $ 335,192 $ — $ 335,192 Loans, at fair value 6,310 72,867 79,177 10,174 98,720 108,894 Equity securities 85,010 44,012 129,022 62,816 92,562 155,378 Other investments 84,738 98,139 182,877 42,452 95,020 137,472 Total investments $ 509,761 $ 215,018 $ 724,779 $ 450,634 $ 286,302 $ 736,936</t>
  </si>
  <si>
    <t>Investments (Tables)</t>
  </si>
  <si>
    <t>Schedule of Investments by Operating Segment and/or Reporting Unit</t>
  </si>
  <si>
    <t>Schedule of available-for-sale securities</t>
  </si>
  <si>
    <t>The following tables present the Company's investments in AFS securities: As of March 31, 2020 Amortized cost Allowance for Credit Losses (1) Gross Gross Fair value U.S. Treasury securities and obligations of U.S. government authorities and agencies $ 189,538 $ — $ 5,907 $ (109 ) $ 195,336 Obligations of state and political subdivisions 39,512 — 972 (1 ) 40,483 Corporate securities 55,034 (19 ) 729 (280 ) 55,464 Asset backed securities 44,762 — 117 (4,758 ) 40,121 Certificates of deposit 855 — — — 855 Obligations of foreign governments 1,409 — 35 — 1,444 Total $ 331,110 $ (19 ) $ 7,760 $ (5,148 ) $ 333,703 (1) - Represents the amount of impairment that has resulted from credit-related factors, and therefore was recognized in the condensed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 191,590 Obligations of state and political subdivisions 45,249 1,104 (15 ) 46,338 Corporate securities 50,514 719 (2 ) 51,231 Asset backed securities 45,634 89 (1,705 ) 44,018 Certificates of deposit 896 — — 896 Obligations of foreign governments 1,099 20 — 1,119 Total $ 332,988 $ 4,070 $ (1,866 ) $ 335,192</t>
  </si>
  <si>
    <t>Schedule of amortized cost and fair value by contractual maturity date</t>
  </si>
  <si>
    <t>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0 December 31, 2019 Amortized Cost Fair Value Amortized Cost Fair Value Due in one year or less $ 7,976 $ 8,010 $ 9,584 $ 9,602 Due after one year through five years 136,636 139,172 130,223 131,952 Due after five years through ten years 17,947 18,750 19,508 20,125 Due after ten years 123,789 127,650 128,039 129,495 Asset backed securities 44,762 40,121 45,634 44,018 Total $ 331,110 $ 333,703 $ 332,988 $ 335,192</t>
  </si>
  <si>
    <t>Schedule of available-for-sale securities, continuous unrealized loss position</t>
  </si>
  <si>
    <t xml:space="preserve">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0 Less Than or Equal to One Year More Than One Year Fair value Gross # of Securities Fair value Gross unrealized losses # of Securities U.S. Treasury securities and obligations of U.S. government authorities and agencies $ 10,545 $ (107 ) 38 $ 113 $ (2 ) 12 Obligations of state and political subdivisions 1,880 (1 ) 13 — — — Corporate securities 17,960 (280 ) 80 — — — Asset backed securities 14,671 (371 ) 33 16,773 (4,387 ) 8 Total $ 45,056 $ (759 ) 164 $ 16,886 $ (4,389 ) 20 As of December 31, 2019 Less Than or Equal to One Year More Than One Year Fair value Gross # of Securities Fair value Gross unrealized losses # of Securities U.S. Treasury securities and obligations of U.S. government authorities and agencies $ 31,416 $ (132 ) 75 $ 3,888 $ (12 ) 38 Obligations of state and political subdivisions 3,774 (15 ) 20 — — — Corporate securities 2,820 (2 ) 12 742 — 7 Asset backed securities 3,878 (11 ) 17 19,480 (1,694 ) 11 Obligations of foreign governments — — — — — — Total $ 41,888 $ (160 ) 124 $ 24,110 $ (1,706 ) 56 Management believes that it is more likely than not that the Company will be able to hold the fixed maturity AFS securities that were in an unrealized loss position as of March 31, 2020 until full recovery of their amortized cost basis. </t>
  </si>
  <si>
    <t>Rollfoward Activity in the Allowance for Credit Losses for AFS Securities</t>
  </si>
  <si>
    <t>The table below presents a roll-forward of the activity in the allowance for credit losses on AFS securities by type as of March 31, 2020 : Obligations of state and political subdivisions Corporate securities Asset-backed securities Total Increase in the allowance for the initial adoption of ASU 2016-13 $ (1 ) $ (50 ) $ (2 ) $ (53 ) Recoveries of amounts previously written off during the year 1 31 2 34 Ending balance of the allowance for credit losses on AFS securities $ — $ (19 ) $ — $ (19 ) The Company uses a discounted cash flow model in determining its lifetime expected credit losses on AFS securities. This includes determining the present value of expected future cash flows discounted at the book yield of the security. The expected cash flow assumptions used to calculate the CECL allowance are based on model outputs provided to the Company for discounting by the investment management company. All assumptions are reviewed by the Company and represent management’s best estimates of reasonable and supportable assumptions and projections. The table below presents the amount of credit losses (gains from recoveries) on AFS securities recorded by the Company for the following period: Three Months Ended Credit losses (gains from recoveries) on AFS securities $ (34 )</t>
  </si>
  <si>
    <t>Restricted Investments</t>
  </si>
  <si>
    <t>The following table presents the Company's restricted investments included in the Company's AFS securities: As of March 31, 2020 December 31, 2019 Fair value of restricted investments for special deposits required by state insurance departments $ 7,312 $ 6,275 Fair value of restricted investments in trust pursuant to reinsurance agreements 39,922 33,478 Total fair value of restricted investments $ 47,234 $ 39,753</t>
  </si>
  <si>
    <t>Available-for-sale Securities additional information</t>
  </si>
  <si>
    <t>The following table presents additional information on the Company’s AFS securities: Three Months Ended 2020 2019 Purchases of AFS securities $ 23,580 $ 29,861 Proceeds from maturities, calls and prepayments of AFS securities $ 19,660 $ 11,144 Gains (losses) realized on maturities, calls and prepayments of AFS securities $ — $ — Gross proceeds from sales of AFS securities $ 5,560 $ 21,168 Gains (losses) realized on sales of AFS securities $ 4 $ (4 )</t>
  </si>
  <si>
    <t>Loans, at fair value (Tables)</t>
  </si>
  <si>
    <t>Schedule of Investments in Loans Measured at Fair Value</t>
  </si>
  <si>
    <t>The following tables present the Company’s investments in loans measured at fair value and the Company’s investments in loans measured at fair value pledged as collateral: As of March 31, 2020 As of December 31, 2019 Fair value Unpaid principal balance (UPB) Fair value exceeds / (below) UPB Pledged as Collateral Fair value Unpaid principal balance (UPB) Fair value exceeds / (below) UPB Pledged as Collateral Tiptree Insurance: Corporate loans (1) $ 6,310 $ 10,519 $ (4,209 ) $ — $ 9,787 $ 12,006 $ (2,219 ) $ — Non-performing loans (2) — — — — 387 409 (22 ) — Tiptree Capital: Mortgage loans held for sale (3) 72,867 69,659 3,208 72,393 98,720 95,680 3,040 98,086 Total loans, at fair value $ 79,177 $ 80,178 $ (1,001 ) $ 72,393 $ 108,894 $ 108,095 $ 799 $ 98,086 (1) The UPB of these loans approximates cost basis. (2) The cost basis of NPLs was approximately $0 and $282 at March 31, 2020 and December 31, 2019 , respectively. (3) As of March 31, 2020 and December 31, 2019, there were two mortgage loans and one mortgage loan held for sale that was 90 days or more past due, respectively, with a fair value of $337 and $198 , respectively. The following table presents the total notes and accounts receivable, net: As of March 31, 2020 December 31, 2019 Notes receivable, net - premium financing program $ 55,400 $ 42,192 Accounts and premiums receivable, net 71,360 50,712 Retrospective commissions receivable 118,518 105,387 Trust receivables 49,626 63,925 Other receivables 27,889 24,752 Total notes and accounts receivable, net $ 322,793 $ 286,968 The following table presents the total valuation allowance and bad debt expense for the following periods: Valuation allowance Bad debt expense As of March 31, 2020 As of December 31, 2019 Three Months Ended 2020 2019 Notes receivable, net - premium financing program (1) $ 101 $ 95 $ 49 $ 69 Accounts and premiums receivable, net $ 150 $ 109 $ 8 $ 11 (1) As of March 31, 2020 and December 31, 2019 , there were $200 and $93 in balances classified as 90 days plus past due, respectively.</t>
  </si>
  <si>
    <t>Equity Securities (Tables)</t>
  </si>
  <si>
    <t>Debt Securities, Trading, and Equity Securities, FV-NI [Table Text Block]</t>
  </si>
  <si>
    <t>The following table presents the Company’s equity securities related to insurance operations and other Tiptree investing activity as of the following periods: As of March 31, 2020 As of December 31, 2019 Tiptree Insurance Tiptree Capital Total Tiptree Insurance Tiptree Capital Total Invesque $ 9,212 $ 44,012 $ 53,224 $ 19,376 $ 92,562 $ 111,938 Fixed income exchange traded fund 53,656 — 53,656 25,039 — 25,039 Other equity securities 22,142 — 22,142 18,401 — 18,401 Total equity securities $ 85,010 $ 44,012 $ 129,022 $ 62,816 $ 92,562 $ 155,378</t>
  </si>
  <si>
    <t>Other Investments (Tables)</t>
  </si>
  <si>
    <t>Investment Holdings, Other than Securities</t>
  </si>
  <si>
    <t>The following table contains information regarding the Company’s other investments as of the following periods: As of March 31, 2020 As of December 31, 2019 Tiptree Insurance Tiptree Capital Total Tiptree Insurance Tiptree Capital Total Vessels, net (1) $ — $ 85,066 $ 85,066 $ — $ 85,991 $ 85,991 Corporate bonds, at fair value 63,574 — 63,574 20,705 — 20,705 Other 21,164 13,073 34,237 21,747 9,029 30,776 Total other investments $ 84,738 $ 98,139 $ 182,877 $ 42,452 $ 95,020 $ 137,472 (1) Net of accumulated depreciation of $4,941 and $3,817 as of March 31, 2020 and December 31, 2019, respectively.</t>
  </si>
  <si>
    <t>Investment Income and Net Realized and Unrealized Gains and Losses (Tables)</t>
  </si>
  <si>
    <t>The following tables present the components of net investment income by source of income: Three Months Ended 2020 2019 Interest: AFS securities $ 2,281 $ 2,127 Loans, at fair value 173 1,831 Other investments 855 104 Dividends from equity securities 591 574 Subtotal 3,900 4,636 Less: investment expenses 412 335 Net investment income $ 3,488 $ 4,301 Other Investment Income - Tiptree Capital Other investment income represents other income from other Tiptree non-insurance activities as disclosed within other revenue on the condensed consolidated statements of operations, see Note (16) Other Revenue and Other Expenses . The following tables present the components of other investment income by type: Three Months Ended 2020 2019 Interest income: Loans, at fair value $ 1,731 $ 1,360 Other — 130 Dividends from equity securities 2,533 2,533 Loan fee income 3,554 2,239 Vessel related revenue 7,246 3,619 Other investment income $ 15,064 $ 9,881</t>
  </si>
  <si>
    <t>Net realized and unrealized gain (losses)</t>
  </si>
  <si>
    <t>The following table presents the components of net realized and unrealized gains (losses) recorded on the condensed consolidated statements of operations. Net unrealized gains (losses) on AFS securities are included within other comprehensive income, and as such, are not included in this table. Net realized and unrealized gains (losses) on non-investment financial assets and liabilities are included below: Three Months Ended 2020 2019 Net realized gains (losses) Tiptree Insurance: Gains from recoveries (credit losses) on AFS securities $ 34 $ — Net realized gains (losses) on loans (1,518 ) (278 ) Net realized gains (losses) on equity securities (16,564 ) 482 Other 742 (5 ) Tiptree Capital: Net realized gains (losses) on loans 22,630 13,587 Total net realized gains (losses) 5,324 13,786 Net unrealized gains (losses) Tiptree Insurance: Net change in unrealized gains (losses) on loans (2,160 ) 224 Net unrealized gains (losses) on equity securities held at period end (25,770 ) 1,760 Reclass of unrealized (gains) losses from prior periods for equity securities sold 16,252 (403 ) Other (4,619 ) 334 Tiptree Capital: Net change in unrealized gains (losses) on loans (653 ) 23 Net unrealized gains (losses) on equity securities held at period end (48,551 ) 2,061 Other (2,264 ) 2,326 Total net unrealized gains (losses) (67,765 ) 6,325 Total net realized and unrealized gains (losses) $ (62,441 ) $ 20,111</t>
  </si>
  <si>
    <t>Notes and Accounts Receivable, net (Tables)</t>
  </si>
  <si>
    <t>Schedule of Notes and Accounts Receivable</t>
  </si>
  <si>
    <t>Reinsurance Receivables (Tables)</t>
  </si>
  <si>
    <t>Effects of Reinsurance</t>
  </si>
  <si>
    <t>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March 31, 2020 Premiums written: Life insurance $ 16,574 $ 8,744 $ 362 $ 8,192 4.4 % Accident and health insurance 29,850 19,056 3,521 14,315 24.6 % Property and liability insurance 197,725 116,550 28,800 109,975 26.2 % Total premiums written 244,149 144,350 32,683 132,482 24.7 % Premiums earned: Life insurance 17,608 9,361 381 8,628 4.4 % Accident and health insurance 32,170 21,518 3,542 14,194 25.0 % Property and liability insurance 172,855 100,949 26,593 98,499 27.0 % Total premiums earned $ 222,633 $ 131,828 $ 30,516 $ 121,321 25.2 % For the Three Months Ended March 31, 2019 Premiums written: Life insurance $ 14,911 $ 7,703 $ 391 $ 7,599 5.1 % Accident and health insurance 27,799 17,975 747 10,571 7.1 % Property and liability insurance 137,603 51,819 17,003 102,787 16.5 % Total premiums written 180,313 77,497 18,141 120,957 15.0 % Premiums earned: Life insurance 16,449 8,526 416 8,339 5.0 % Accident and health insurance 30,613 20,623 794 10,784 7.4 % Property and liability insurance 144,994 60,810 15,666 99,850 15.7 % Total premiums earned $ 192,056 $ 89,959 $ 16,876 $ 118,973 14.2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March 31, 2020 Losses and LAE Incurred Life insurance $ 10,091 $ 5,674 $ 121 $ 4,538 2.7 % Accident and health insurance 3,699 3,042 2,213 2,870 77.1 % Property and liability insurance 67,270 41,234 12,532 38,568 32.5 % Total losses and LAE incurred 81,060 49,950 14,866 45,976 32.3 % Member benefit claims (1) 14,900 Total policy and contract benefits $ 60,876 For the Three Months Ended March 31, 2019 Losses and LAE Incurred Life insurance $ 9,958 $ 5,904 $ (8 ) $ 4,046 (0.2 )% Accident and health insurance 3,330 2,485 221 1,066 20.7 % Property and liability insurance 55,918 35,578 10,341 30,681 33.7 % Total losses and LAE incurred 69,206 43,967 10,554 35,793 29.5 % Member benefit claims (1) 5,048 Total policy and contract benefits $ 40,841 (1) Member benefit claims are not covered by reinsurance. The following table presents the components of the reinsurance receivables: As of March 31, 2020 December 31, 2019 Prepaid reinsurance premiums: Life (1) $ 71,458 $ 72,675 Accident and health (1) 63,930 66,393 Property 329,499 286,411 Total 464,887 425,479 Ceded claim reserves: Life 3,267 3,350 Accident and health 10,202 11,065 Property 75,178 74,384 Total ceded claim reserves recoverable 88,647 88,799 Other reinsurance settlements recoverable 28,183 25,555 Reinsurance receivables (2) $ 581,717 $ 539,833 (1) Including policyholder account balances ceded. (2) Includes $72,101 from the acquired balance sheet of Smart AutoCare. See Note (3) Acquisitions .</t>
  </si>
  <si>
    <t>Components of Reinsurance Receivable</t>
  </si>
  <si>
    <t>The following table presents the aggregate amount included in reinsurance receivables that is comprised of the three largest receivable balances from non-affiliated reinsurers: As of March 31, 2020 Total of the three largest receivable balances from non-affiliated reinsurers $ 152,955</t>
  </si>
  <si>
    <t>Goodwill and Intangible Assets, net (Tables)</t>
  </si>
  <si>
    <t>Schedule of Intangible Assets and Goodwill</t>
  </si>
  <si>
    <t>The following table presents identifiable finite and indefinite-lived intangible assets, accumulated amortization, and goodwill by operating segment and/or reporting unit, as appropriate: As of March 31, 2020 As of December 31, 2019 Tiptree Insurance Other (1) Total Tiptree Insurance Other (1) Total Customer relationships $ 139,500 $ — $ 139,500 $ 53,500 $ — $ 53,500 Accumulated amortization (26,188 ) — (26,188 ) (24,318 ) — (24,318 ) Trade names 13,850 800 14,650 6,750 800 7,550 Accumulated amortization (3,540 ) (380 ) (3,920 ) (3,273 ) (360 ) (3,633 ) Software licensing 9,100 640 9,740 8,500 640 9,140 Accumulated amortization (8,530 ) (434 ) (8,964 ) (8,500 ) (411 ) (8,911 ) Insurance policies and contracts acquired 36,500 — 36,500 36,500 — 36,500 Accumulated amortization (36,150 ) — (36,150 ) (36,115 ) — (36,115 ) Insurance licensing agreements (2) 14,261 — 14,261 14,261 — 14,261 Intangible assets, net 138,803 626 139,429 47,305 669 47,974 Goodwill 161,915 1,708 163,623 97,439 1,708 99,147 Total goodwill and intangible assets, net $ 300,718 $ 2,334 $ 303,052 $ 144,744 $ 2,377 $ 147,121 (1) Other is primarily comprised of mortgage operations. (2) Represents intangible assets with an indefinite useful life. Impairment tests are performed at least annually on these assets.</t>
  </si>
  <si>
    <t>Schedule of Goodwill</t>
  </si>
  <si>
    <t>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Tiptree Insurance Other Total Balance at December 31, 2019 $ 97,439 $ 1,708 $ 99,147 Goodwill acquired (1) 64,476 — 64,476 Balance at March 31, 2020 $ 161,915 $ 1,708 $ 163,623 Accumulated impairments $ — $ 699 $ 699 (1) Relates to an acquisition in our insurance business as of January 3, 2020 based on the initial valuation, and may be adjusted during the measurement period as permitted under ASC 805. See Note (3) Acquisitions .</t>
  </si>
  <si>
    <t>Schedule of identifiable intangible assets</t>
  </si>
  <si>
    <t>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Tiptree Insurance Other Total Balance at December 31, 2019 $ 47,305 $ 669 $ 47,974 Intangible assets acquired (1) 93,700 — 93,700 Less: amortization expense (2,202 ) (43 ) (2,245 ) Balance at March 31, 2020 $ 138,803 $ 626 $ 139,429 (1) Relates to an acquisition in our insurance business as of January 3, 2020 based on the initial valuation, and may be adjusted during the measurement period as permitted under ASC 805. See Note (3) Acquisitions .</t>
  </si>
  <si>
    <t>Finite-lived Intangible Assets Amortization Expense</t>
  </si>
  <si>
    <t>The following table presents the amortization expense on finite-lived intangible assets for the following periods: Three Months Ended 2020 2019 Amortization expense on intangible assets $ 2,245 $ 2,023</t>
  </si>
  <si>
    <t>Schedule of Finite-Lived Intangible Assets, Future Amortization Expense</t>
  </si>
  <si>
    <t>The following table presents the amortization expense on finite-lived intangible assets for the next five years by operating segment and/or reporting unit, as appropriate: As of March 31, 2020 Tiptree Insurance Other Total Remainder of 2020 $ 6,592 $ 128 $ 6,720 2021 12,623 171 12,794 2022 14,150 127 14,277 2023 13,907 80 13,987 2024 12,537 80 12,617 2025 and thereafter 64,733 40 64,773 Total $ 124,542 $ 626 $ 125,168</t>
  </si>
  <si>
    <t>Derivative Financial Instruments and Hedging (Tables)</t>
  </si>
  <si>
    <t>Schedule of Gross Notional and Fair Value of Derivatives</t>
  </si>
  <si>
    <t>The following table presents the gross notional and fair value amounts of derivatives (on a gross basis) categorized by underlying risk: As of March 31, 2020 As of December 31, 2019 Notional Asset Liability Notional Asset Liability Interest rate lock commitments $ 197,173 $ 11,100 $ — $ 279,048 $ 7,336 $ — Forward delivery contracts 50,425 44 549 87,773 36 — TBA mortgage backed securities 368,365 507 5,641 235,000 118 428 Other 4,495 325 — 10,360 — 3,330 Total $ 620,458 $ 11,976 $ 6,190 $ 612,181 $ 7,490 $ 3,758</t>
  </si>
  <si>
    <t>Debt, net (Tables)</t>
  </si>
  <si>
    <t>Schedule of Debt</t>
  </si>
  <si>
    <t xml:space="preserve">The following table presents the balance of the Company’s debt obligations, net of discounts and deferred financing costs. Stated interest rate or range of rates Maximum borrowing capacity as of As of Debt Type Stated maturity date March 31, 2020 March 31, 2020 December 31, 2019 Corporate debt Secured revolving credit agreements July 2020 LIBOR + 1.20% $ 75,000 $ 48,240 $ 25,000 Secured term credit agreements February 2025 LIBOR + 6.75% 125,000 125,000 68,210 Preferred trust securities June 2037 LIBOR + 4.10% 35,000 35,000 35,000 Junior subordinated notes October 2057 8.50% 125,000 125,000 125,000 Total corporate debt 333,240 253,210 Asset based debt (1) Asset based revolving financing April 2021 LIBOR + 2.40% 40,000 26,298 21,576 Residential mortgage warehouse borrowings (2) August 2020 - April 2021 LIBOR + 2.00% to 3.00% 126,000 67,879 90,673 Vessel backed term loan November 2024 LIBOR + 4.75% 17,450 17,450 18,000 Total asset based debt 111,627 130,249 Total debt, face value 444,867 383,459 Unamortized discount, net (2,486 ) (198 ) Unamortized deferred financing costs (9,245 ) (8,807 ) Total debt, net $ 433,136 $ 374,454 (1) Asset based debt is generally recourse only to specific assets and related cash flows. (2) The weighted average coupon rate for residential mortgage warehouse borrowings was 3.01% and 3.83% at March 31, 2020 and December 31, 2019 , respectively. </t>
  </si>
  <si>
    <t>Schedule of Interest Expense Incurred on Debt</t>
  </si>
  <si>
    <t>The following table presents the amount of interest expense the Company incurred on its debt for the following periods: Three Months Ended 2020 2019 Interest expense - corporate debt $ 5,266 $ 4,994 Interest expense - asset based debt 2,285 1,926 Interest expense on debt $ 7,551 $ 6,920</t>
  </si>
  <si>
    <t>Schedule of Maturities of Long-term Debt</t>
  </si>
  <si>
    <t>The following table presents the future maturities of the unpaid principal balance on the Company’s debt for the following period: As of March 31, 2020 Remainder of 2020 $ 80,136 2021 62,281 2022 — 2023 — 2024 17,450 2025 and thereafter 285,000 Total $ 444,867</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measured on a recurring basis: As of March 31, 2020 Quoted prices in active markets Level 1 Other significant observable inputs Level 2 Significant unobservable inputs Level 3 Fair value Assets: Available for sale securities, at fair value: U.S. Treasury securities and obligations of U.S. government authorities and agencies $ — $ 195,336 $ — $ 195,336 Obligations of state and political subdivisions — 40,483 — 40,483 Obligations of foreign governments — 1,444 — 1,444 Certificates of deposit 855 — — 855 Asset backed securities — 39,585 536 40,121 Corporate securities — 55,464 — 55,464 Total available for sale securities, at fair value 855 332,312 536 333,703 Loans, at fair value: Corporate loans — — 6,310 6,310 Mortgage loans held for sale — 72,867 — 72,867 Total loans, at fair value — 72,867 6,310 79,177 Equity securities 128,987 — 35 129,022 Other investments, at fair value: Corporate bonds — 63,574 — 63,574 Derivative assets — 876 11,100 11,976 CLOs — — 3,027 3,027 Total other investments, at fair value — 64,450 14,127 78,577 Mortgage servicing rights (included in other assets) — — 8,492 8,492 Total $ 129,842 $ 469,629 $ 29,500 $ 628,971 Liabilities: Derivative liabilities (1) $ — $ 6,190 $ — $ 6,190 Securities sold, not yet purchased (1) 12,415 20,101 — 32,516 Contingent consideration payable (1) — — 200 200 Total $ 12,415 $ 26,291 $ 200 $ 38,906 (1) Included in other liabilities and accrued expenses. As of December 31, 2019 Quoted prices in active markets Level 1 Other significant observable inputs Level 2 Significant unobservable inputs Level 3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Total loans, at fair value — 98,720 10,174 108,894 Equity securities 155,135 — 243 155,378 Other investments, at fair value: Corporate bonds — 20,705 — 20,705 Derivative assets — 154 7,336 7,490 CLOs — — 4,768 4,768 Total other investments, at fair value — 20,859 12,104 32,963 Mortgage servicing rights (included in other assets) — — 8,764 8,764 Total $ 156,031 $ 452,690 $ 32,470 $ 641,191 Liabilities: Derivative liabilities (included in other liabilities and accrued expenses) $ — $ 3,758 $ — $ 3,758 Total $ — $ 3,758 $ — $ 3,758</t>
  </si>
  <si>
    <t>Schedule of additional information about assets that are measured at fair value on a recurring basis for which the company utilized Level 3 inputs to determine fair value</t>
  </si>
  <si>
    <t xml:space="preserve">The following table presents additional information about assets that are measured at fair value on a recurring basis for which the Company has utilized Level 3 inputs to determine fair value for the following periods: Three Months Ended 2020 (1) 2019 (1) Balance at January 1, $ 32,470 $ 152,845 Net realized gains (losses) 527 1,199 Net unrealized gains (losses) (5,508 ) 604 Origination of IRLC 27,880 14,817 Sales (1,753 ) (68,896 ) Issuances — 65 Transfers into Level 3 (1) — 6,110 Transfer adjustments (out of) Level 3 (1) — (7,329 ) Conversions to real estate owned — (1,958 ) Conversions to mortgage loans held for sale (24,116 ) (12,783 ) Balance at March 31, $ 29,500 $ 84,674 Changes in unrealized gains (losses) included in earnings related to assets still held at period end $ (7,168 ) $ (635 ) (1) Transfers between Level 2 and 3 were a result of subjecting third party pricing on assets to various liquidity, depth, bid-ask spread and benchmarking criteria as well as assessing the availability of observable inputs affecting their fair valuation. </t>
  </si>
  <si>
    <t>Schedule of quantitative information of Level 3 significant unobservable inputs used in fair valuation of liabilities</t>
  </si>
  <si>
    <t xml:space="preserve">The following is quantitative information about Level 3 assets and liabilities with significant unobservable inputs used in fair valuation. Fair Value as of Actual or Range (Weighted average) Assets March 31, 2020 December 31, 2019 Valuation technique Unobservable input(s) March 31, 2020 December 31, 2019 IRLCs $ 11,100 $ 7,336 Internal model Pull through rate 50% - 95% 50% - 95% Mortgage servicing rights 8,492 8,764 External model Discount rate 10% - 13% 10% - 13% Cost to service $75 - $90 $75 - $90 Weighted average prepayment speed 6% - 61% 7% - 50% Total $ 19,592 $ 16,100 Liabilities Contingent consideration payable - Smart AutoCare $ 200 $ — Cash Flow Model Forecast Cash EBITDA $20,000 - $30,000 N/A Actuarial Analysis Assumed Claim Liabilities $51,000 N/A Total $ 200 $ — </t>
  </si>
  <si>
    <t>Schedule of fair values and carrying values of financial assets and liabilities, and fair value hierarchy</t>
  </si>
  <si>
    <t xml:space="preserve">The following table presents the carrying amounts and estimated fair values of financial assets and liabilities that are not recorded at fair value and their respective levels within the fair value hierarchy: As of March 31, 2020 As of December 31, 2019 Level within fair value hierarchy Fair value Carrying value Level within fair value hierarchy Fair value Carrying value Assets: Debentures (1) 2 $ 16,547 $ 16,547 2 $ 15,423 $ 15,423 Notes and accounts receivable, net 2 55,400 55,400 2 42,192 42,192 Total assets $ 71,947 $ 71,947 $ 57,615 $ 57,615 Liabilities: Debt, net 3 $ 448,631 $ 442,381 3 $ 396,699 $ 383,261 Total liabilities $ 448,631 $ 442,381 $ 396,699 $ 383,261 (1) Included in other investments. </t>
  </si>
  <si>
    <t>Liability for Unpaid Claims and Claim Adjustment Expenses (Tables)</t>
  </si>
  <si>
    <t>Schedule of Liability for Unpaid Claims and Claims Adjustment Expense</t>
  </si>
  <si>
    <t>Roll forward of Claim Liability The following table presents the activity in the net liability for unpaid losses and allocated loss adjustment expenses of short duration contracts for the following periods: Three Months Ended 2020 2019 Policy liabilities and unpaid claims balance as of January 1, $ 144,384 $ 131,611 Less: liabilities of policy-holder accounts balances, gross (11,589 ) (13,659 ) Less: non-insurance warranty benefit claim liabilities (85 ) (94 ) Gross liabilities for unpaid losses and loss adjustment expenses 132,710 117,858 Less: reinsurance recoverable on unpaid losses - short duration (88,599 ) (90,016 ) Less: other lines, gross (230 ) (227 ) Net balance as of January 1, short duration 43,881 27,615 Incurred (short duration) related to: Current year 39,485 33,137 Prior years 6,408 2,362 Total incurred 45,893 35,499 Paid (short duration) related to: Current year 35,182 29,713 Prior years 4,258 4,973 Total paid 39,440 34,686 Net balance as of March 31, short duration 50,334 28,428 Plus: reinsurance recoverable on unpaid losses - short duration 88,428 88,695 Plus: other lines, gross 248 230 Gross liabilities for unpaid losses and loss adjustment expenses 139,010 117,353 Plus: liabilities of policy-holder accounts balances, gross 10,594 13,138 Plus: non-insurance warranty benefit claim liabilities (1) 45,860 94 Policy liabilities and unpaid claims balance as of March 31, $ 195,464 $ 130,585 (1) Primarily relates to Smart AutoCare which was acquired on January 3, 2020. See Note (3) Acquisitions for more information.</t>
  </si>
  <si>
    <t>Reconciliation of Short Duration Contracts to Total Losses Incurred</t>
  </si>
  <si>
    <t>The following schedule reconciles the total short duration contracts per the table above to the amount of total losses incurred as presented in the condensed consolidated statement of operations, excluding the amount for member benefit claims: Three Months Ended 2020 2019 Short duration incurred $ 45,893 $ 35,499 Unallocated loss adjustment expense 83 294 Total losses incurred $ 45,976 $ 35,793</t>
  </si>
  <si>
    <t>Revenue From Contracts with Customers (Tables)</t>
  </si>
  <si>
    <t>Disaggregation of Revenue from Contracts with Customers by Product Type</t>
  </si>
  <si>
    <t>The following table presents the disaggregated amounts of revenue from contracts with customers by product type for the following periods: Three Months Ended 2020 2019 Motor club revenue $ 9,735 $ 8,701 Warranty coverage revenue 21,218 6,822 Vessel related revenue 7,246 3,619 Management fee income — 1,267 Other 1,701 1,708 Revenue from contracts with customers $ 39,900 $ 22,117</t>
  </si>
  <si>
    <t>Schedule of Activity in Deferred Assets and Liabilities Related to Revenue from Contracts with Customers</t>
  </si>
  <si>
    <t xml:space="preserve">The following table presents the activity in the significant deferred assets and liabilities related to revenue from contracts with customers for the three months ended March 31, 2020 . January 1, 2020 March 31, 2020 Beginning balance Additions Amortizations Ending balance Deferred acquisition costs Motor club revenue $ 13,700 $ 6,891 $ 7,432 $ 13,159 Warranty coverage revenue 1,027 13,813 945 13,895 Total $ 14,727 $ 20,704 $ 8,377 $ 27,054 Deferred revenue Motor club revenue $ 17,910 $ 9,041 $ 9,735 $ 17,216 Warranty coverage revenue (1) 49,368 230,937 21,218 $ 259,087 Total $ 67,278 $ 239,978 $ 30,953 $ 276,303 (1) Additions include $182,568 from the acquired balance sheet of Smart AutoCare. See Note (3) Acquisitions . </t>
  </si>
  <si>
    <t>Other Assets and Other Liabilities and Accrued Expenses (Tables)</t>
  </si>
  <si>
    <t>Schedule of Other Assets</t>
  </si>
  <si>
    <t>Other Assets The following table presents the components of other assets as reported in the condensed consolidated balance sheets: As of March 31, 2020 December 31, 2019 Right of use asset - Operating leases $ 23,093 $ 23,832 Furniture, fixtures and equipment, net 13,175 12,305 Mortgage servicing rights 8,492 8,764 Prepaid expenses 8,505 8,461 Other 21,081 15,148 Total other assets $ 74,346 $ 68,510</t>
  </si>
  <si>
    <t>Schedule of Depreciation Expense</t>
  </si>
  <si>
    <t>The following table presents the depreciation expense related to furniture, fixtures and equipment for the following periods: Three Months Ended 2020 2019 Depreciation expense related to furniture, fixtures and equipment $ 752 $ 479 Other Expenses The following table presents the components of other expenses as reported in the condensed consolidated statement of operations: Three Months Ended 2020 2019 Professional fees $ 7,209 $ 4,176 General and administrative 5,338 4,984 Premium taxes 3,798 3,324 Mortgage origination expenses 3,576 2,478 Rent and related 3,481 3,277 Operating expenses from vessels 4,104 2,214 Loss on extinguishment of debt 353 1,241 Other 2,371 2,143 Total other expenses $ 30,230 $ 23,837</t>
  </si>
  <si>
    <t>Other Liabilities and Accrued Expenses (Tables)</t>
  </si>
  <si>
    <t>Components of Other Liabilities and Accrued Expenses</t>
  </si>
  <si>
    <t>The following table presents the components of other liabilities and accrued expenses as reported in the condensed consolidated balance sheets: As of March 31, 2020 December 31, 2019 Accounts payable and accrued expenses $ 70,030 $ 68,829 Operating lease liability (1) 28,963 29,491 Deferred tax liabilities, net — 32,306 Securities sold, not yet purchased 32,516 — Due to brokers 11,596 1,140 Commissions payable 8,735 9,179 Other 37,334 31,195 Total other liabilities and accrued expenses $ 189,174 $ 172,140 (1) See Note (20) Commitments and Contingencies for additional information.</t>
  </si>
  <si>
    <t>Other Revenue, Other Expenses and Other Income (Tables)</t>
  </si>
  <si>
    <t>Schedule of Components of Other Revenue</t>
  </si>
  <si>
    <t xml:space="preserve">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2020 2019 Other investment income (1) $ 15,064 $ 9,881 Management fee income — 1,267 Other (2) 1,990 971 Total other revenue $ 17,054 $ 12,119 (1) See Note (6) Investments for the components of Other investment income. (2) Includes $1,885 and $841 related to Tiptree Insurance for the three months ended March 31, 2020 and 2019, respectively. </t>
  </si>
  <si>
    <t>Schedule of Components of Other Expenses</t>
  </si>
  <si>
    <t>Stockholders' Equity (Tables)</t>
  </si>
  <si>
    <t>Shares Repurchased</t>
  </si>
  <si>
    <t>The following table presents the Company’s stock repurchase activity and remaining authorization. Three Months Ended Number of shares purchased Average price per share Share repurchase plan 83,131 $ 5.29 Block repurchase plan 500,000 7.00 Total 583,131 $ 6.76 Remaining repurchase authorization $ 16,056</t>
  </si>
  <si>
    <t>Dividends Declared</t>
  </si>
  <si>
    <t xml:space="preserve">The Company declared cash dividends per share for the following periods presented below: Dividends per share for the Three Months Ended 2020 2019 First quarter (1) $ 0.040 $ 0.040 Total cash dividends declared $ 0.040 $ 0.040 (1) See Note (24) Subsequent Events for when dividend was declared. </t>
  </si>
  <si>
    <t>Statutory Accounting Practices Disclosure</t>
  </si>
  <si>
    <t>The following table presents the dividends paid to the Company by its U.S domiciled insurance company subsidiaries and the combined amount available for ordinary dividends of the Company's U.S. domiciled insurance company subsidiaries for the following periods: Three Months Ended 2020 2019 Ordinary dividends $ — $ 9,001 Extraordinary dividends — 1,188 Total dividends $ — $ 10,189 As of March 31, 2020 December 31, 2019 Amount available for ordinary dividends of the Company's insurance company subsidiaries 13,418 4,527</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vailable for sale securities Total AOCI (loss) Amount attributable to non-controlling interests Total AOCI (loss) to Tiptree Inc. Balance at December 31, 2018 $ (2,069 ) $ (2,069 ) $ 11 $ (2,058 ) Other comprehensive income (losses) before reclassifications 2,415 2,415 (11 ) 2,404 Amounts reclassified from AOCI 4 4 — 4 Period change 2,419 2,419 (11 ) 2,408 Adoption of accounting standard (1) (99 ) (99 ) — (99 ) Balance at March 31, 2019 $ 251 $ 251 $ — $ 251 Balance at December 31, 2019 $ 1,711 $ 1,711 $ (13 ) $ 1,698 Other comprehensive income (losses) before reclassifications 301 301 (8 ) 293 Amounts reclassified from AOCI (3 ) (3 ) — (3 ) Period change 298 298 (8 ) 290 Adoption of accounting standard (1) 42 42 — 42 Balance at March 31, 2020 $ 2,051 $ 2,051 $ (21 ) $ 2,030 (1) Due to adoption of 2018-02 and 2016-13, respectively. See Note (2) Summary of Significant Accounting Policies .</t>
  </si>
  <si>
    <t>Reclassification out of Accumulated Other Comprehensive Income</t>
  </si>
  <si>
    <t>The following table presents the reclassification adjustments out of AOCI included in net income and the impacted line items on the condensed consolidated statement of operations for the following periods: Three Months Ended Affected line item in condensed consolidated statement of operations Components of AOCI 2020 2019 Unrealized gains (losses) on available for sale securities $ 4 $ (5 ) Net realized and unrealized gains (losses) Related tax (expense) benefit (1 ) 1 Provision for income tax Net of tax $ 3 $ (4 )</t>
  </si>
  <si>
    <t>Stock Based Compensation (Tables)</t>
  </si>
  <si>
    <t>Summary of Changes to Issuances under 2017 Equity Plan</t>
  </si>
  <si>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9 4,765,863 RSU and option awards granted (903,766 ) Available for issuance as of March 31, 2020 3,862,097 (1) Excludes awards granted under the Company’s subsidiary incentive plans that are exchangeable for Tiptree common stock.</t>
  </si>
  <si>
    <t>Summary of Changes to Issuances of RSUs under the 2017 Equity Plan</t>
  </si>
  <si>
    <t xml:space="preserve">The following tables present the detail of the granted and vested RSUs for the periods indicated: Granted Three Months Ended Vested Three Months Ended Directors 9,232 Directors 9,232 Employees (1) 469,257 Employees 364,984 Total Granted 478,489 Total Vested 374,216 Taxes (51,507 ) Net Vested 322,709 (1) Includes 256,619 shares that vest ratably over three years, 212,638 shares that cliff vest in February 2021 and the remaining shares vested immediately. The following table presents changes to the issuances of RSUs under the 2017 Equity Plan for the periods indicated: Number of shares issuable Weighted average grant date fair value Unvested units as of December 31, 2019 958,610 $ 6.23 Granted (1) 478,489 7.26 Vested (374,216 ) 7.10 Unvested units as of March 31, 2020 1,062,883 $ 6.39 (1) Includes grants of 9,232 shares of common stock to directors for the three months ended March 31, 2020. The following table presents the Company's stock option activity for the current period: Options outstanding Weighted average exercise price (in dollars per stock option) Weighted average grant date value (in dollars per stock option) Options exercisable Balance, December 31, 2019 1,290,342 $ 6.24 $ 2.45 — Granted 425,277 7.25 1.83 — Balance, March 31, 2020 1,715,619 $ 6.49 $ 2.29 — Weighted average remaining contractual term at March 31, 2020 (in years) 7.9 </t>
  </si>
  <si>
    <t>Summary of Changes to Issuances of Subsidiary RSU's under Subsidiary Incentive Plan</t>
  </si>
  <si>
    <t>The following table presents changes to the issuances of subsidiary awards under the subsidiary incentive plans for the periods indicated: Grant date fair value of equity shares issuable Unvested balance as of December 31, 2019 $ 4,279 Granted 194 Vested (3,328 ) Unvested balance as of March 31, 2020 $ 1,145</t>
  </si>
  <si>
    <t>Schedule of Assumptions Used to Estimate the Fair Values of the Stock Options Granted</t>
  </si>
  <si>
    <t>The following table presents the assumptions used to estimate the fair values of the stock options granted for the following periods: Three Months Ended March 31, Valuation Input 2020 2019 Assumption Average Assumption Average Historical volatility 27.60% N/A 27.69% N/A Risk-free rate 1.51% N/A 2.62% N/A Dividend yield 2.20% N/A 2.21% N/A Expected term (years) 7.0 6.5</t>
  </si>
  <si>
    <t>Schedule of Stock-based Compensation Expense and Related Income Tax Benefit</t>
  </si>
  <si>
    <t>The following table presents total stock based compensation expense and the related income tax benefit recognized on the condensed consolidated statements of operations: Three Months Ended 2020 2019 Employee compensation and benefits $ 1,543 $ 1,331 Director compensation 73 77 Income tax benefit (349 ) (304 ) Net stock based compensation expense $ 1,267 $ 1,104</t>
  </si>
  <si>
    <t>Schedule of Additional Information on Total Non-vested Stock-based Compensation</t>
  </si>
  <si>
    <t>Additional information on total non-vested stock based compensation is as follows: As of March 31, 2020 Stock options Restricted stock awards and RSUs Unrecognized compensation cost related to non-vested awards $ 872 $ 6,163 Weighted - average recognition period (in years) 2.54 2.29</t>
  </si>
  <si>
    <t>Income Taxes (Tables)</t>
  </si>
  <si>
    <t>Schedule of Components of Income Tax Expense (Benefit) [Table Text Block]</t>
  </si>
  <si>
    <t>The following table presents the Company’s provision (benefit) for income taxes reflected as a component of income (loss): Three Months Ended 2020 2019 Total income tax expense (benefit) $ (21,181 ) $ 854 Effective tax rate (ETR) 25.9 % (1) 16.6 % (2) (1) Higher than the U.S. federal statutory income tax rate of 21% due to the effect of state rates and other discrete items. (2) Lower than the U.S. federal statutory income tax rate of 21% due to the effect of the dividends received deduction and other discrete items, partially offset by the impact of valuation allowance, state taxes, and the impact of foreign operations.</t>
  </si>
  <si>
    <t>Commitments and Contingencies (Tables)</t>
  </si>
  <si>
    <t>Lessee, Operating Lease, Disclosure [Table Text Block]</t>
  </si>
  <si>
    <t>Below is a summary of our right of use asset and lease liability as of March 31, 2020 : As of March 31, 2020 Right of use asset - Operating leases $ 23,093 Operating lease liability $ 28,963 Weighted-average remaining lease term (years) 6.4 Weighted-average discount rate (1) 7.1 % (1) Discount rate was determined by applying available market rates to lease obligations based upon their term.</t>
  </si>
  <si>
    <t>Schedule of Future Minimum Rental Payments for Operating Leases [Table Text Block]</t>
  </si>
  <si>
    <t>As of March 31, 2020 , the approximate aggregate minimum future lease payments required for our lease liability over the remaining lease periods are as follows: March 31, 2020 Remainder of 2020 $ 5,579 2021 7,208 2022 5,969 2023 5,324 2024 4,691 2025 and thereafter 11,796 Total minimum payments 40,567 Less: liabilities held for sale (284 ) Less: present value adjustment (11,320 ) Total $ 28,963</t>
  </si>
  <si>
    <t>Schedule of rent expense for the Company’s office leases</t>
  </si>
  <si>
    <t>The following table presents rent expense for the Company’s office leases recorded on the condensed consolidated statements of operations for the following periods: Three Months Ended 2020 2019 Rent expense for office leases $ 2,133 $ 2,349</t>
  </si>
  <si>
    <t>Earnings Per Share (Tables)</t>
  </si>
  <si>
    <t>Schedule of reconciliation of basic and diluted net income per common share</t>
  </si>
  <si>
    <t>The following table presents a reconciliation of basic and diluted net income per common share for the following periods: Three Months Ended 2020 2019 Net income (loss) before non-controlling interests $ (60,570 ) $ 4,301 Less: Net income (loss) attributable to non-controlling interests (563 ) 376 Net income allocated to participating securities — 85 Net income (loss) attributable to common shares (60,007 ) 3,840 Effect of Dilutive Securities: Securities of subsidiaries — (170 ) Net income (loss) attributable to common shares - diluted $ (60,007 ) $ 3,670 Weighted average number of shares of common stock outstanding - basic 34,566,330 34,673,054 Weighted average number of incremental shares of common stock issuable from exchangeable interests and contingent considerations — — Weighted average number of shares of common stock outstanding - diluted 34,566,330 34,673,054 Basic net income (loss) attributable to common shares $ (1.74 ) $ 0.11 Diluted net income (loss) attributable to common shares $ (1.74 ) $ 0.11</t>
  </si>
  <si>
    <t>Organization Organization Narrative (Details)</t>
  </si>
  <si>
    <t>Segment Reporting, Disclosure of Entity's Reportable Segments [Abstract]</t>
  </si>
  <si>
    <t>Number of reportable segments</t>
  </si>
  <si>
    <t>Summary of Significant Accounting Policy - Quarter (Details) - USD ($) $ in Thousands</t>
  </si>
  <si>
    <t>Jan. 01, 2019</t>
  </si>
  <si>
    <t>Dec. 31, 2018</t>
  </si>
  <si>
    <t>Operating Lease, Right-of-Use Asset</t>
  </si>
  <si>
    <t>Operating lease liability</t>
  </si>
  <si>
    <t>New Accounting Pronouncement or Change in Accounting Principle, Cumulative Effect of Change on Equity or Net Assets</t>
  </si>
  <si>
    <t>Acquisitions Business Combination, Assets and Liabilities Acquired (Details) - USD ($) $ in Thousands</t>
  </si>
  <si>
    <t>Jan. 03, 2020</t>
  </si>
  <si>
    <t>Smart AutoCare [Member]</t>
  </si>
  <si>
    <t>Business Combination, Recognized Identifiable Assets Acquired and Liabilities Assumed, Net</t>
  </si>
  <si>
    <t>Business Combination, Recognized Identifiable Assets Acquired, Goodwill, and Liabilities Assumed, Net</t>
  </si>
  <si>
    <t>Business Acquisition, Transaction Costs</t>
  </si>
  <si>
    <t>Acquisitions (Details) - USD ($) $ in Thousands</t>
  </si>
  <si>
    <t>Customer relationships</t>
  </si>
  <si>
    <t>Acquired Finite-Lived Intangible Assets [Line Items]</t>
  </si>
  <si>
    <t>Finite-Lived Intangible Assets, Gross</t>
  </si>
  <si>
    <t>Software licensing</t>
  </si>
  <si>
    <t>Trade Names</t>
  </si>
  <si>
    <t>Acquired Finite-lived Intangible Assets, Weighted Average Useful Life</t>
  </si>
  <si>
    <t>7 years 8 months 12 days</t>
  </si>
  <si>
    <t>Smart AutoCare [Member] | Customer relationships</t>
  </si>
  <si>
    <t>7 years 2 months 12 days</t>
  </si>
  <si>
    <t>Smart AutoCare [Member] | Software licensing</t>
  </si>
  <si>
    <t>5 years</t>
  </si>
  <si>
    <t>Smart AutoCare [Member] | Trade Names</t>
  </si>
  <si>
    <t>13 years 6 months</t>
  </si>
  <si>
    <t>Acquisitions Narrative (Details) - USD ($) $ in Thousands</t>
  </si>
  <si>
    <t>Payments to Acquire Businesses, Gross</t>
  </si>
  <si>
    <t>Business Combination, Escrow Deposit</t>
  </si>
  <si>
    <t>Business Combination, Escrow Deposit, Holding Period</t>
  </si>
  <si>
    <t>18 months</t>
  </si>
  <si>
    <t>Business Combination, Consideration Transferred</t>
  </si>
  <si>
    <t>Business Combination, Contingent Consideration, Possible Reserve Earn Out Receivable</t>
  </si>
  <si>
    <t>Business Combination, Pro Forma Information, Revenue of Acquiree since Acquisition Date, Actual</t>
  </si>
  <si>
    <t>Business Combination, Pro Forma Information, Earnings or Loss of Acquiree since Acquisition Date, Actual</t>
  </si>
  <si>
    <t>Contingent Consideration, Possible Earnout Amount, Cash [Member]</t>
  </si>
  <si>
    <t>Contingent consideration payable</t>
  </si>
  <si>
    <t>Contingent Consideration, Possible Earnout Amount, Common Stock [Member]</t>
  </si>
  <si>
    <t>Third Anniversary of Business Combination [Member] | Contingent Consideration, Possible Earnout Amount, Cash [Member]</t>
  </si>
  <si>
    <t>Business Combination, Contingent Consideration, Measurement Anniversary</t>
  </si>
  <si>
    <t>36 months</t>
  </si>
  <si>
    <t>Fifth Anniversary of Business Combination [Member] | Contingent Consideration, Possible Earnout Amount, Cash [Member]</t>
  </si>
  <si>
    <t>60 months</t>
  </si>
  <si>
    <t>Fifth Anniversary of Business Combination [Member] | Contingent Consideration, Possible Earnout Amount, Common Stock [Member]</t>
  </si>
  <si>
    <t>Business Combination, Contingent Consideration, True-up Anniversary</t>
  </si>
  <si>
    <t>Fourth Anniversary of Business Combination [Member] | Contingent Consideration, Possible Earnout Amount, Common Stock [Member]</t>
  </si>
  <si>
    <t>48 months</t>
  </si>
  <si>
    <t>Assets Held for Sale - Assets and Liabilities Held for Sale and Revenue and Expenses (Details) - USD ($) $ in Thousands</t>
  </si>
  <si>
    <t>Disposal Group, Including Discontinued Operation, Assets [Abstract]</t>
  </si>
  <si>
    <t>Disposal Group, Including Discontinued Operation, Liabilities [Abstract]</t>
  </si>
  <si>
    <t>Impairment of Long-Lived Assets to be Disposed of</t>
  </si>
  <si>
    <t>Held for sale | Luxury Disposition</t>
  </si>
  <si>
    <t>Operating Segment Data - Segment Results (Details) $ in Thousands</t>
  </si>
  <si>
    <t>Mar. 31, 2020USD ($)</t>
  </si>
  <si>
    <t>Mar. 31, 2019USD ($)</t>
  </si>
  <si>
    <t>Segment Reporting Information, Operating Income (Loss) [Abstract]</t>
  </si>
  <si>
    <t>Corporate expenses</t>
  </si>
  <si>
    <t>Income (loss) before taxes from continuing operations</t>
  </si>
  <si>
    <t>Other investment income</t>
  </si>
  <si>
    <t>Management Fee Income</t>
  </si>
  <si>
    <t>Other</t>
  </si>
  <si>
    <t>Tiptree Insurance</t>
  </si>
  <si>
    <t>Tiptree Capital</t>
  </si>
  <si>
    <t>Operating Segment Data - Segment Assets (Details) - USD ($) $ in Thousands</t>
  </si>
  <si>
    <t>Segment Reporting Information [Line Items]</t>
  </si>
  <si>
    <t>Corporate and Other</t>
  </si>
  <si>
    <t>Operating Segments</t>
  </si>
  <si>
    <t>Investments - Schedule of Investments by Segment (Details) - USD ($) $ in Thousands</t>
  </si>
  <si>
    <t>Investments - Schedule of Available-for-sale Securities, at Fair Value (Details) - USD ($) $ in Thousands</t>
  </si>
  <si>
    <t>Debt Securities, Available-for-sale [Line Items]</t>
  </si>
  <si>
    <t>Amortized Cost</t>
  </si>
  <si>
    <t>Allowance for Credit Losses</t>
  </si>
  <si>
    <t>Gross unrealized gains</t>
  </si>
  <si>
    <t>Gross unrealized losses</t>
  </si>
  <si>
    <t>Fair value</t>
  </si>
  <si>
    <t>U.S. Treasury securities and obligations of U.S. government authorities and agencies</t>
  </si>
  <si>
    <t>Obligations of state and political subdivisions</t>
  </si>
  <si>
    <t>Corporate securities</t>
  </si>
  <si>
    <t>Asset backed securities</t>
  </si>
  <si>
    <t>Certificates of deposit</t>
  </si>
  <si>
    <t>Obligations of foreign governments</t>
  </si>
  <si>
    <t>Investments - Schedule of Amortized Cost and Fair Value by Contractual Maturity (Details) - USD ($) $ in Thousands</t>
  </si>
  <si>
    <t>Due in one year or less</t>
  </si>
  <si>
    <t>Due after one year through five years</t>
  </si>
  <si>
    <t>Due after five years through ten years</t>
  </si>
  <si>
    <t>Due after ten years</t>
  </si>
  <si>
    <t>Asset-backed securities</t>
  </si>
  <si>
    <t>Fair Value</t>
  </si>
  <si>
    <t>Investments - Schedule of Available-for-sale Securities in Continuous Unrealized Loss Position (Details) $ in Thousands</t>
  </si>
  <si>
    <t>Dec. 31, 2019USD ($)</t>
  </si>
  <si>
    <t>Less than or equal to One Year, Fair value</t>
  </si>
  <si>
    <t>Less than or equal to One Year, Gross unrealized losses</t>
  </si>
  <si>
    <t>Less than or Equal to One Year, Number of Securities</t>
  </si>
  <si>
    <t>More Than One Year, Fair value</t>
  </si>
  <si>
    <t>More than One Year, Gross unrealized loss</t>
  </si>
  <si>
    <t>More than One Year, Number of securities</t>
  </si>
  <si>
    <t>Investments -Schedule of the Allowance for Credit Losses (Details) $ in Thousands</t>
  </si>
  <si>
    <t>Debt Securities, Available-for-sale, Allowance for Credit Loss [Roll Forward]</t>
  </si>
  <si>
    <t>Increase in the allowance for the initial adoption of ASU 2016-13</t>
  </si>
  <si>
    <t>Recoveries of amounts previously written off during the year</t>
  </si>
  <si>
    <t>Ending balance of the allowance for credit losses on AFS securities</t>
  </si>
  <si>
    <t>Investments - Schedu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Investments - Schedule of Available for Sale Investment Purchases, Proceeds and Gains &amp; Losses (Details) - USD ($) $ in Thousands</t>
  </si>
  <si>
    <t>Purchases of AFS securities</t>
  </si>
  <si>
    <t>Proceeds from maturities, calls and prepayments of AFS securities</t>
  </si>
  <si>
    <t>Gains (losses) realized on maturities, calls and prepayments of AFS securities</t>
  </si>
  <si>
    <t>Gross proceeds from sales of AFS securities</t>
  </si>
  <si>
    <t>Gains (losses) realized on sales of AFS securities</t>
  </si>
  <si>
    <t>Loans, at fair value - Schedule of the Company's Investment in Loans Measured at Fair Value (Details) $ in Thousands</t>
  </si>
  <si>
    <t>Accounts, Notes, Loans and Financing Receivable [Line Items]</t>
  </si>
  <si>
    <t>Unpaid principal balance (UPB)</t>
  </si>
  <si>
    <t>Fair value exceeds / (below) UPB</t>
  </si>
  <si>
    <t>Loans Pledged as Collateral</t>
  </si>
  <si>
    <t>Non-performing loans</t>
  </si>
  <si>
    <t>Financing Receivable, Recorded Investment, Aging [Abstract]</t>
  </si>
  <si>
    <t>Cost Basis of NPLs</t>
  </si>
  <si>
    <t>Financing Receivables, Equal to Greater than 90 Days Past Due | Mortgage Loans Held for Sale</t>
  </si>
  <si>
    <t>Financing Receivable, Number of Loans Past Due</t>
  </si>
  <si>
    <t>Financing Receivable, Past Due</t>
  </si>
  <si>
    <t>Tiptree Insurance | Corporate Loans</t>
  </si>
  <si>
    <t>Tiptree Insurance | Non-performing loans</t>
  </si>
  <si>
    <t>Tiptree Capital | Mortgage Loans Held for Sale</t>
  </si>
  <si>
    <t>Mortgage loans held for sale (3)</t>
  </si>
  <si>
    <t>Equity Securities (Details) - USD ($) $ in Thousands, shares in Millions</t>
  </si>
  <si>
    <t>Debt and Equity Securities, FV-NI [Line Items]</t>
  </si>
  <si>
    <t>Invesque Inc.</t>
  </si>
  <si>
    <t>Equity securities, shares held</t>
  </si>
  <si>
    <t>Invesque Inc. | Tiptree Insurance</t>
  </si>
  <si>
    <t>Invesque Inc. | Tiptree Capital</t>
  </si>
  <si>
    <t>Fixed Income Funds [Member]</t>
  </si>
  <si>
    <t>Fixed Income Funds [Member] | Tiptree Insurance</t>
  </si>
  <si>
    <t>Fixed Income Funds [Member] | Tiptree Capital</t>
  </si>
  <si>
    <t>Other equity securities</t>
  </si>
  <si>
    <t>Other equity securities | Tiptree Insurance</t>
  </si>
  <si>
    <t>Other equity securities | Tiptree Capital</t>
  </si>
  <si>
    <t>Other Investments - Schedule of Other Investments (Details) - USD ($) $ in Thousands</t>
  </si>
  <si>
    <t>Investment Holdings, Other than Securities [Line Items]</t>
  </si>
  <si>
    <t>Vessels, Net</t>
  </si>
  <si>
    <t>Vessels, Accumulated Depreciation</t>
  </si>
  <si>
    <t>Corporate bonds, at fair value</t>
  </si>
  <si>
    <t>Corporate bonds, at fair value | Tiptree Insurance</t>
  </si>
  <si>
    <t>Corporate bonds, at fair value | Tiptree Capital</t>
  </si>
  <si>
    <t>Other Investments | Tiptree Insurance</t>
  </si>
  <si>
    <t>Other Investments | Tiptree Capital</t>
  </si>
  <si>
    <t>Investment Income and Net Realized and Unrealized Gains and Losses - Table of Net Investment Income (Details) - USD ($) $ in Thousands</t>
  </si>
  <si>
    <t>Total investment income</t>
  </si>
  <si>
    <t>Less: investment expenses</t>
  </si>
  <si>
    <t>Tiptree Insurance | Available for sale securities, at fair value</t>
  </si>
  <si>
    <t>Investment income, gross</t>
  </si>
  <si>
    <t>Tiptree Insurance | Loans, at fair value</t>
  </si>
  <si>
    <t>Tiptree Insurance | Other Investments</t>
  </si>
  <si>
    <t>Tiptree Insurance | Equity securities</t>
  </si>
  <si>
    <t>Tiptree Capital | Loans, at fair value</t>
  </si>
  <si>
    <t>Tiptree Capital | Other Investments</t>
  </si>
  <si>
    <t>Tiptree Capital | Equity securities</t>
  </si>
  <si>
    <t>Loan fee income | Tiptree Capital | Loans, at fair value</t>
  </si>
  <si>
    <t>Investment Income and Net Realized and Unrealized Gains and Losses Table of Net Realized and Unrealized Gains (Losses) (Details) - USD ($) $ in Thousands</t>
  </si>
  <si>
    <t>Net realized gains (losses)</t>
  </si>
  <si>
    <t>Debt Securities, Available-for-sale, Allowance for Credit Loss, Not Previously Recorded</t>
  </si>
  <si>
    <t>Net unrealized gains (losses)</t>
  </si>
  <si>
    <t>Corporate Loans | Tiptree Insurance</t>
  </si>
  <si>
    <t>Equity securities | Tiptree Insurance</t>
  </si>
  <si>
    <t>Equity securities | Tiptree Capital</t>
  </si>
  <si>
    <t>Mortgage Loans Held for Sale | Tiptree Capital</t>
  </si>
  <si>
    <t>Equity securities | Equity securities | Tiptree Insurance</t>
  </si>
  <si>
    <t>Notes and Accounts Receivable, net -Schedule of Notes and Accounts Receivable, Net (Details) - USD ($) $ in Thousands</t>
  </si>
  <si>
    <t>Accounts and premiums receivable, net</t>
  </si>
  <si>
    <t>Retrospective commissions receivable</t>
  </si>
  <si>
    <t>Trust receivables</t>
  </si>
  <si>
    <t>Other Receivables</t>
  </si>
  <si>
    <t>Accounts and premiums receivable</t>
  </si>
  <si>
    <t>Accounts Receivable, Allowance for Credit Loss</t>
  </si>
  <si>
    <t>Tiptree Insurance | Notes Receivable</t>
  </si>
  <si>
    <t>Notes receivable, net - premium financing program (1)</t>
  </si>
  <si>
    <t>Financing Receivables, Equal to Greater than 90 Days Past Due | Tiptree Insurance | Notes Receivable</t>
  </si>
  <si>
    <t>Financing Receivable, 90 Days or More Past Due, Still Accruing</t>
  </si>
  <si>
    <t>Reinsurance Receivables - Schedule of Direct, Assumed and Ceded (Details) - USD ($) $ in Thousands</t>
  </si>
  <si>
    <t>Premiums Written, Net [Abstract]</t>
  </si>
  <si>
    <t>Direct amount</t>
  </si>
  <si>
    <t>Ceded to other companies</t>
  </si>
  <si>
    <t>Assumed from other companies</t>
  </si>
  <si>
    <t>Net amount</t>
  </si>
  <si>
    <t>Percentage of amount - assumed to net</t>
  </si>
  <si>
    <t>24.70%</t>
  </si>
  <si>
    <t>15.00%</t>
  </si>
  <si>
    <t>Premiums Earned, Net [Abstract]</t>
  </si>
  <si>
    <t>25.20%</t>
  </si>
  <si>
    <t>14.20%</t>
  </si>
  <si>
    <t>Life Insurance</t>
  </si>
  <si>
    <t>4.40%</t>
  </si>
  <si>
    <t>5.10%</t>
  </si>
  <si>
    <t>5.00%</t>
  </si>
  <si>
    <t>Accident and Health Insurance</t>
  </si>
  <si>
    <t>24.60%</t>
  </si>
  <si>
    <t>7.10%</t>
  </si>
  <si>
    <t>25.00%</t>
  </si>
  <si>
    <t>7.40%</t>
  </si>
  <si>
    <t>Property and Liability Insurance</t>
  </si>
  <si>
    <t>26.20%</t>
  </si>
  <si>
    <t>16.50%</t>
  </si>
  <si>
    <t>27.00%</t>
  </si>
  <si>
    <t>15.70%</t>
  </si>
  <si>
    <t>Reinsurance Receivables - Schedule of Losses and LAE Incurred (Details) - USD ($) $ in Thousands</t>
  </si>
  <si>
    <t>Effects of Reinsurance [Line Items]</t>
  </si>
  <si>
    <t>Net</t>
  </si>
  <si>
    <t>Member benefit claims (1)</t>
  </si>
  <si>
    <t>Total policy and contract benefits</t>
  </si>
  <si>
    <t>Losses Incurred, Percentage Assumed to Net</t>
  </si>
  <si>
    <t>32.30%</t>
  </si>
  <si>
    <t>29.50%</t>
  </si>
  <si>
    <t>2.70%</t>
  </si>
  <si>
    <t>(0.20%)</t>
  </si>
  <si>
    <t>77.10%</t>
  </si>
  <si>
    <t>20.70%</t>
  </si>
  <si>
    <t>32.50%</t>
  </si>
  <si>
    <t>33.70%</t>
  </si>
  <si>
    <t>Reinsurance Receivables - Schedule of the Components of Reinsurance Receivables (Details) - USD ($) $ in Thousands</t>
  </si>
  <si>
    <t>Prepaid reinsurance premiums:</t>
  </si>
  <si>
    <t>Life (1)</t>
  </si>
  <si>
    <t>Reinsurance Recoverable for Unpaid Claims and Claims Adjustments</t>
  </si>
  <si>
    <t>Accident and health (1)</t>
  </si>
  <si>
    <t>Property (2)</t>
  </si>
  <si>
    <t>Total ceded claim reserves recoverable</t>
  </si>
  <si>
    <t>Other reinsurance settlements recoverable</t>
  </si>
  <si>
    <t>Reinsurance Receivables - Schedule of Reinsurance Receivables - Aggregrate of Three Largest Reinsurers (Details) - USD ($) $ in Thousands</t>
  </si>
  <si>
    <t>Concentration Risk [Line Items]</t>
  </si>
  <si>
    <t>Total of the three largest receivable balances from non-affiliated reinsurers</t>
  </si>
  <si>
    <t>Customer Concentration Risk</t>
  </si>
  <si>
    <t>Goodwill and Intangible Assets, net - Identifiable Finite and Indefinite-Lived Intangible Assets, Accumulated Amortization and Goodwill by Segment (Details) - USD ($) $ in Thousands</t>
  </si>
  <si>
    <t>Schedule of Intangible Assets, Net [Line Items]</t>
  </si>
  <si>
    <t>Intangible Assets, Net</t>
  </si>
  <si>
    <t>Insurance licensing agreements(2)</t>
  </si>
  <si>
    <t>Accumulated amortization</t>
  </si>
  <si>
    <t>Insurance policies and contracts acquired</t>
  </si>
  <si>
    <t>Tiptree Insurance | Insurance licensing agreements(2)</t>
  </si>
  <si>
    <t>Tiptree Insurance | Customer relationships</t>
  </si>
  <si>
    <t>Tiptree Insurance | Trade Names</t>
  </si>
  <si>
    <t>Tiptree Insurance | Software licensing</t>
  </si>
  <si>
    <t>Tiptree Insurance | Insurance policies and contracts acquired</t>
  </si>
  <si>
    <t>Other Segments</t>
  </si>
  <si>
    <t>Other Segments | Insurance licensing agreements(2)</t>
  </si>
  <si>
    <t>Other Segments | Customer relationships</t>
  </si>
  <si>
    <t>Other Segments | Trade Names</t>
  </si>
  <si>
    <t>Other Segments | Software licensing</t>
  </si>
  <si>
    <t>Other Segments | Insurance policies and contracts acquired</t>
  </si>
  <si>
    <t>Goodwill and Intangible Assets, net - Goodwill Rollforward (Details) - USD ($) $ in Thousands</t>
  </si>
  <si>
    <t>Goodwill [Roll Forward]</t>
  </si>
  <si>
    <t>Balance, beginning of period</t>
  </si>
  <si>
    <t>Goodwill, Acquired During Period</t>
  </si>
  <si>
    <t>Balance, end of period</t>
  </si>
  <si>
    <t>Goodwill, Impaired, Accumulated Impairment Loss [Abstract]</t>
  </si>
  <si>
    <t>Accumulated impairments</t>
  </si>
  <si>
    <t>Goodwill, Impaired [Abstract]</t>
  </si>
  <si>
    <t>Impairment of goodwill</t>
  </si>
  <si>
    <t>Goodwill and Intangible Assets, net - Intangible Assets, Net Rollforward (Details) - USD ($) $ in Thousands</t>
  </si>
  <si>
    <t>Finite-lived Intangible Assets [Roll Forward]</t>
  </si>
  <si>
    <t>Balance, Beginning of Period</t>
  </si>
  <si>
    <t>Finite-lived Intangible Assets Acquired</t>
  </si>
  <si>
    <t>Less: amortization expense</t>
  </si>
  <si>
    <t>Balance, End of Period</t>
  </si>
  <si>
    <t>Impairment of Intangible Assets (Excluding Goodwill) [Abstract]</t>
  </si>
  <si>
    <t>Impairment of Intangible Assets (Excluding Goodwill)</t>
  </si>
  <si>
    <t>Goodwill and Intangible Assets, net - Amortization Expense on Intangibles (Details) - USD ($) $ in Thousands</t>
  </si>
  <si>
    <t>Amortization expense on intangible assets</t>
  </si>
  <si>
    <t>Goodwill and Intangible Assets, net - Future Amortization Expense on Intangibles by Segment (Details) $ in Thousands</t>
  </si>
  <si>
    <t>Finite-Lived Intangible Assets [Line Items]</t>
  </si>
  <si>
    <t>Remainder of 2020</t>
  </si>
  <si>
    <t>2021</t>
  </si>
  <si>
    <t>2022</t>
  </si>
  <si>
    <t>2023</t>
  </si>
  <si>
    <t>2025 and thereafter</t>
  </si>
  <si>
    <t>Derivative Financial Instruments and Hedging - Gross notional and fair value amounts of derivatives (Details) - USD ($) $ in Thousands</t>
  </si>
  <si>
    <t>Derivative [Line Items]</t>
  </si>
  <si>
    <t>Notional values</t>
  </si>
  <si>
    <t>Asset derivatives</t>
  </si>
  <si>
    <t>Liability derivatives</t>
  </si>
  <si>
    <t>Interest Risk, Interest Rate Lock Commitments</t>
  </si>
  <si>
    <t>Interest Risk, Forward Delivery Contracts</t>
  </si>
  <si>
    <t>Interest Risk, TBA Mortgage Backed Securities</t>
  </si>
  <si>
    <t>Other Contract</t>
  </si>
  <si>
    <t>Debt, net - Schedule of Debt Obligations, Net of Discounts and Deferred Financing Costs  (Details) - USD ($) $ in Thousands</t>
  </si>
  <si>
    <t>Feb. 21, 2020</t>
  </si>
  <si>
    <t>Mar. 23, 2020</t>
  </si>
  <si>
    <t>Debt Instrument [Line Items]</t>
  </si>
  <si>
    <t>Long-term debt</t>
  </si>
  <si>
    <t>Unamortized discount, net</t>
  </si>
  <si>
    <t>Unamortized deferred financing costs</t>
  </si>
  <si>
    <t>Asset based revolving financing</t>
  </si>
  <si>
    <t>Debt instrument, maximum borrowing capacity</t>
  </si>
  <si>
    <t>Asset based revolving financing | London Interbank Offered Rate (LIBOR)</t>
  </si>
  <si>
    <t>Debt Instrument, Description of Variable Rate Basis</t>
  </si>
  <si>
    <t>LIBOR</t>
  </si>
  <si>
    <t>Secured term credit agreements</t>
  </si>
  <si>
    <t>Secured term credit agreements | London Interbank Offered Rate (LIBOR)</t>
  </si>
  <si>
    <t>Junior subordinated notes</t>
  </si>
  <si>
    <t>Preferred trust securities</t>
  </si>
  <si>
    <t>Preferred trust securities | London Interbank Offered Rate (LIBOR)</t>
  </si>
  <si>
    <t>Total corporate debt</t>
  </si>
  <si>
    <t>Residential mortgage warehouse borrowings</t>
  </si>
  <si>
    <t>Long-term Debt, Weighted Average Interest Rate, at Point in Time</t>
  </si>
  <si>
    <t>3.01%</t>
  </si>
  <si>
    <t>3.83%</t>
  </si>
  <si>
    <t>Residential mortgage warehouse borrowings | London Interbank Offered Rate (LIBOR)</t>
  </si>
  <si>
    <t>Vessel backed term loan</t>
  </si>
  <si>
    <t>Vessel backed term loan | London Interbank Offered Rate (LIBOR)</t>
  </si>
  <si>
    <t>Total asset based debt</t>
  </si>
  <si>
    <t>Minimum | Secured term credit agreements | London Interbank Offered Rate (LIBOR)</t>
  </si>
  <si>
    <t>Debt Instrument, Basis Spread on Variable Rate</t>
  </si>
  <si>
    <t>1.00%</t>
  </si>
  <si>
    <t>Minimum | Residential mortgage warehouse borrowings | London Interbank Offered Rate (LIBOR)</t>
  </si>
  <si>
    <t>2.00%</t>
  </si>
  <si>
    <t>Maximum | Asset based revolving financing | London Interbank Offered Rate (LIBOR)</t>
  </si>
  <si>
    <t>1.20%</t>
  </si>
  <si>
    <t>Maximum | Secured term credit agreements | London Interbank Offered Rate (LIBOR)</t>
  </si>
  <si>
    <t>6.75%</t>
  </si>
  <si>
    <t>Maximum | Junior subordinated notes</t>
  </si>
  <si>
    <t>Debt Instrument, Interest Rate, Stated Percentage</t>
  </si>
  <si>
    <t>8.50%</t>
  </si>
  <si>
    <t>Maximum | Preferred trust securities</t>
  </si>
  <si>
    <t>4.10%</t>
  </si>
  <si>
    <t>Maximum | Residential mortgage warehouse borrowings | London Interbank Offered Rate (LIBOR)</t>
  </si>
  <si>
    <t>3.00%</t>
  </si>
  <si>
    <t>Maximum | Vessel backed term loan | London Interbank Offered Rate (LIBOR)</t>
  </si>
  <si>
    <t>4.75%</t>
  </si>
  <si>
    <t>Asset Backed Term Loan - Vessels [Member] | Vessel backed term loan</t>
  </si>
  <si>
    <t>Asset Backed Revolving Line of Credit [Member] | Asset based revolving financing</t>
  </si>
  <si>
    <t>Asset Backed Revolving Line of Credit [Member] | Asset based revolving financing | London Interbank Offered Rate (LIBOR)</t>
  </si>
  <si>
    <t>Asset Backed Revolving Line of Credit [Member] | Maximum | Asset based revolving financing | London Interbank Offered Rate (LIBOR)</t>
  </si>
  <si>
    <t>2.40%</t>
  </si>
  <si>
    <t>Debt, net - Schedule of Interest Expense Incurred on Debt (Details) - USD ($) $ in Thousands</t>
  </si>
  <si>
    <t>Interest expense - corporate debt</t>
  </si>
  <si>
    <t>Interest expense - asset based debt</t>
  </si>
  <si>
    <t>Interest expense on debt</t>
  </si>
  <si>
    <t>Debt, net - Schedule of Debt Maturities (Details) - USD ($) $ in Thousands</t>
  </si>
  <si>
    <t>Debt, net - Narrative (Details) - USD ($) $ in Thousands</t>
  </si>
  <si>
    <t>Apr. 06, 2020</t>
  </si>
  <si>
    <t>Jul. 01, 2020</t>
  </si>
  <si>
    <t>Proceeds from Issuance of Long-term Debt</t>
  </si>
  <si>
    <t>Asset-based revolving facility</t>
  </si>
  <si>
    <t>Corporate and Other | Secured term credit agreements</t>
  </si>
  <si>
    <t>Tiptree Insurance | Asset-based revolving facility</t>
  </si>
  <si>
    <t>Asset Backed Revolving Line of Credit - Premium Financing | Tiptree Insurance | Asset-based revolving facility</t>
  </si>
  <si>
    <t>Asset Backed Revolving Line of Credit - Vehicle Service Contract Financing [Member] | Tiptree Insurance | Asset-based revolving facility</t>
  </si>
  <si>
    <t>Warehouse Agreement Borrowings | Residential mortgage warehouse borrowings</t>
  </si>
  <si>
    <t>London Interbank Offered Rate (LIBOR) | Minimum | Secured term credit agreements</t>
  </si>
  <si>
    <t>London Interbank Offered Rate (LIBOR) | Minimum | Residential mortgage warehouse borrowings</t>
  </si>
  <si>
    <t>London Interbank Offered Rate (LIBOR) | Maximum | Secured term credit agreements</t>
  </si>
  <si>
    <t>London Interbank Offered Rate (LIBOR) | Maximum | Asset-based revolving facility</t>
  </si>
  <si>
    <t>London Interbank Offered Rate (LIBOR) | Maximum | Residential mortgage warehouse borrowings</t>
  </si>
  <si>
    <t>Fiscal Year 2020 [Member] | Secured term credit agreements</t>
  </si>
  <si>
    <t>Debt, Maximum Leverage Ratio Allowable at End of FIscal Quarter</t>
  </si>
  <si>
    <t>450.00%</t>
  </si>
  <si>
    <t>Fiscal Year 2021 [Member] | Secured term credit agreements</t>
  </si>
  <si>
    <t>Fiscal Year 2022 [Member] | Secured term credit agreements</t>
  </si>
  <si>
    <t>425.00%</t>
  </si>
  <si>
    <t>Fiscal Year 2023 [Member] | Secured term credit agreements</t>
  </si>
  <si>
    <t>400.00%</t>
  </si>
  <si>
    <t>Fiscal Year 2024 [Member] | Secured term credit agreements</t>
  </si>
  <si>
    <t>375.00%</t>
  </si>
  <si>
    <t>Subsequent Event | Residential mortgage warehouse borrowings</t>
  </si>
  <si>
    <t>Subsequent Event | London Interbank Offered Rate (LIBOR) | Minimum | Residential mortgage warehouse borrowings</t>
  </si>
  <si>
    <t>Fair Value of Financial Instruments - Schedule of Fair Value Hierarchies for Financial Assets and Liabilities Measured on a Recurring Basis (Details) - USD ($) $ in Thousands</t>
  </si>
  <si>
    <t>Assets, Fair Value Disclosure [Abstract]</t>
  </si>
  <si>
    <t>Total other investments, at fair value</t>
  </si>
  <si>
    <t>Liabilities, Fair Value Disclosure [Abstract]</t>
  </si>
  <si>
    <t>Derivative liabilities</t>
  </si>
  <si>
    <t>Securities sold, not yet purchased</t>
  </si>
  <si>
    <t>Significant unobservable inputs Level 3</t>
  </si>
  <si>
    <t>Mortgage servicing rights (included in other assets)</t>
  </si>
  <si>
    <t>Recurring | Quoted prices in active markets Level 1</t>
  </si>
  <si>
    <t>Recurring | Quoted prices in active markets Level 1 | U.S. Treasury securities and obligations of U.S. government authorities and agencies</t>
  </si>
  <si>
    <t>Recurring | Quoted prices in active markets Level 1 | Obligations of state and political subdivisions</t>
  </si>
  <si>
    <t>Recurring | Quoted prices in active markets Level 1 | Obligations of foreign governments</t>
  </si>
  <si>
    <t>Recurring | Quoted prices in active markets Level 1 | Certificates of deposit</t>
  </si>
  <si>
    <t>Recurring | Quoted prices in active markets Level 1 | Asset backed securities</t>
  </si>
  <si>
    <t>Recurring | Quoted prices in active markets Level 1 | Corporate securities</t>
  </si>
  <si>
    <t>Recurring | Quoted prices in active markets Level 1 | Corporate Loans</t>
  </si>
  <si>
    <t>Recurring | Quoted prices in active markets Level 1 | Mortgage Loans Held for Sale</t>
  </si>
  <si>
    <t>Mortgage loans held for sale</t>
  </si>
  <si>
    <t>Recurring | Quoted prices in active markets Level 1 | Non-performing loans</t>
  </si>
  <si>
    <t>Recurring | Quoted prices in active markets Level 1 | Equity securities</t>
  </si>
  <si>
    <t>Recurring | Quoted prices in active markets Level 1 | Corporate bonds</t>
  </si>
  <si>
    <t>Corporate bonds</t>
  </si>
  <si>
    <t>Recurring | Quoted prices in active markets Level 1 | CLOs</t>
  </si>
  <si>
    <t>CLOs</t>
  </si>
  <si>
    <t>Recurring | Other significant observable inputs Level 2</t>
  </si>
  <si>
    <t>Recurring | Other significant observable inputs Level 2 | U.S. Treasury securities and obligations of U.S. government authorities and agencies</t>
  </si>
  <si>
    <t>Recurring | Other significant observable inputs Level 2 | Obligations of state and political subdivisions</t>
  </si>
  <si>
    <t>Recurring | Other significant observable inputs Level 2 | Obligations of foreign governments</t>
  </si>
  <si>
    <t>Recurring | Other significant observable inputs Level 2 | Certificates of deposit</t>
  </si>
  <si>
    <t>Recurring | Other significant observable inputs Level 2 | Asset backed securities</t>
  </si>
  <si>
    <t>Recurring | Other significant observable inputs Level 2 | Corporate securities</t>
  </si>
  <si>
    <t>Recurring | Other significant observable inputs Level 2 | Corporate Loans</t>
  </si>
  <si>
    <t>Recurring | Other significant observable inputs Level 2 | Mortgage Loans Held for Sale</t>
  </si>
  <si>
    <t>Recurring | Other significant observable inputs Level 2 | Non-performing loans</t>
  </si>
  <si>
    <t>Recurring | Other significant observable inputs Level 2 | Equity securities</t>
  </si>
  <si>
    <t>Recurring | Other significant observable inputs Level 2 | Corporate bonds</t>
  </si>
  <si>
    <t>Recurring | Other significant observable inputs Level 2 | CLOs</t>
  </si>
  <si>
    <t>Recurring | Significant unobservable inputs Level 3</t>
  </si>
  <si>
    <t>Recurring | Significant unobservable inputs Level 3 | U.S. Treasury securities and obligations of U.S. government authorities and agencies</t>
  </si>
  <si>
    <t>Recurring | Significant unobservable inputs Level 3 | Obligations of state and political subdivisions</t>
  </si>
  <si>
    <t>Recurring | Significant unobservable inputs Level 3 | Obligations of foreign governments</t>
  </si>
  <si>
    <t>Recurring | Significant unobservable inputs Level 3 | Certificates of deposit</t>
  </si>
  <si>
    <t>Recurring | Significant unobservable inputs Level 3 | Asset backed securities</t>
  </si>
  <si>
    <t>Recurring | Significant unobservable inputs Level 3 | Corporate securities</t>
  </si>
  <si>
    <t>Recurring | Significant unobservable inputs Level 3 | Corporate Loans</t>
  </si>
  <si>
    <t>Recurring | Significant unobservable inputs Level 3 | Mortgage Loans Held for Sale</t>
  </si>
  <si>
    <t>Recurring | Significant unobservable inputs Level 3 | Non-performing loans</t>
  </si>
  <si>
    <t>Recurring | Significant unobservable inputs Level 3 | Equity securities</t>
  </si>
  <si>
    <t>Recurring | Significant unobservable inputs Level 3 | Corporate bonds</t>
  </si>
  <si>
    <t>Recurring | Significant unobservable inputs Level 3 | CLOs</t>
  </si>
  <si>
    <t>Fair Value | Other significant observable inputs Level 2</t>
  </si>
  <si>
    <t>Fair Value | Significant unobservable inputs Level 3</t>
  </si>
  <si>
    <t>Fair Value | Recurring</t>
  </si>
  <si>
    <t>Fair Value | Recurring | U.S. Treasury securities and obligations of U.S. government authorities and agencies</t>
  </si>
  <si>
    <t>Fair Value | Recurring | Obligations of state and political subdivisions</t>
  </si>
  <si>
    <t>Fair Value | Recurring | Obligations of foreign governments</t>
  </si>
  <si>
    <t>Fair Value | Recurring | Certificates of deposit</t>
  </si>
  <si>
    <t>Fair Value | Recurring | Asset backed securities</t>
  </si>
  <si>
    <t>Fair Value | Recurring | Corporate securities</t>
  </si>
  <si>
    <t>Fair Value | Recurring | Corporate Loans</t>
  </si>
  <si>
    <t>Fair Value | Recurring | Mortgage Loans Held for Sale</t>
  </si>
  <si>
    <t>Fair Value | Recurring | Non-performing loans</t>
  </si>
  <si>
    <t>Fair Value | Recurring | Equity securities</t>
  </si>
  <si>
    <t>Fair Value | Recurring | Corporate bonds</t>
  </si>
  <si>
    <t>Fair Value | Recurring | CLOs</t>
  </si>
  <si>
    <t>Fair Value of Financial Instruments - Schedule of Level 3 Rollforward, Assets Measured on Recurring Basis Utilizing Level 3 Inputs (Details) - USD ($) $ in Thousands</t>
  </si>
  <si>
    <t>Fair Value, Assets Measured on Recurring Basis, Unobservable Input Reconciliation, Calculation [Roll Forward]</t>
  </si>
  <si>
    <t>Balance at January 1,</t>
  </si>
  <si>
    <t>Net realized gains/(losses)</t>
  </si>
  <si>
    <t>Net unrealized gains/(losses)</t>
  </si>
  <si>
    <t>Issuances</t>
  </si>
  <si>
    <t>Sales</t>
  </si>
  <si>
    <t>Transfers into Level 3</t>
  </si>
  <si>
    <t>Transfer adjustments (out of) Level 3</t>
  </si>
  <si>
    <t>Balance at March 31,</t>
  </si>
  <si>
    <t>Changes in unrealized gains (losses) included in earnings related to assets still held at period end</t>
  </si>
  <si>
    <t>Other real estate</t>
  </si>
  <si>
    <t>Conversion to mortgage held for sale</t>
  </si>
  <si>
    <t>Interest Rate Lock Commitments</t>
  </si>
  <si>
    <t>Fair Value of Financial Instruments - Schedule of Significant Inputs used in the Valuation of Level 3 Assets (Details) $ in Thousands</t>
  </si>
  <si>
    <t>Fair Value Inputs, Assets, Quantitative Information [Line Items]</t>
  </si>
  <si>
    <t>Derivative assets</t>
  </si>
  <si>
    <t>Fair Value, Inputs, Level 3</t>
  </si>
  <si>
    <t>Mortgage servicing rights</t>
  </si>
  <si>
    <t>Fair Value, Inputs, Level 3 | Interest Rate Lock Commitments</t>
  </si>
  <si>
    <t>Pull through Rate [Member] | Fair Value, Inputs, Level 3 | Interest Rate Lock Commitments | Internal Model | Minimum</t>
  </si>
  <si>
    <t>Fair Value Assumptions, Pull Through Rate</t>
  </si>
  <si>
    <t>Pull through Rate [Member] | Fair Value, Inputs, Level 3 | Interest Rate Lock Commitments | Internal Model | Maximum</t>
  </si>
  <si>
    <t>Measurement Input, Discount Rate [Member] | Fair Value, Inputs, Level 3 | Residential Mortgage [Member] | External Model [Member] | Minimum</t>
  </si>
  <si>
    <t>Servicing asset, measurement input</t>
  </si>
  <si>
    <t>Measurement Input, Discount Rate [Member] | Fair Value, Inputs, Level 3 | Residential Mortgage [Member] | External Model [Member] | Maximum</t>
  </si>
  <si>
    <t>Measurement Input, Cost to Service [Member] | Fair Value, Inputs, Level 3 | Residential Mortgage [Member] | External Model [Member] | Minimum</t>
  </si>
  <si>
    <t>Measurement Input, Cost to Service [Member] | Fair Value, Inputs, Level 3 | Residential Mortgage [Member] | External Model [Member] | Maximum</t>
  </si>
  <si>
    <t>Measurement Input, Prepayment Rate [Member] | Fair Value, Inputs, Level 3 | Residential Mortgage [Member] | External Model [Member] | Minimum</t>
  </si>
  <si>
    <t>Measurement Input, Prepayment Rate [Member] | Fair Value, Inputs, Level 3 | Residential Mortgage [Member] | External Model [Member] | Maximum</t>
  </si>
  <si>
    <t>Contingent Consideration, Possible Earnout Amount, Cash [Member] | Fair Value, Inputs, Level 3</t>
  </si>
  <si>
    <t>Contingent Consideration, Possible Earnout Amount, Cash [Member] | Measurement Input, EBITDA Multiple [Member] | Fair Value, Inputs, Level 3 | Valuation Technique, Discounted Cash Flow [Member] | Minimum</t>
  </si>
  <si>
    <t>Contingent Consideration, Possible Earnout Amount, Cash [Member] | Measurement Input, EBITDA Multiple [Member] | Fair Value, Inputs, Level 3 | Valuation Technique, Discounted Cash Flow [Member] | Maximum</t>
  </si>
  <si>
    <t>Contingent Consideration, Possible Earnout Amount, Cash [Member] | Assumed Claim LIabilities [Member] | Fair Value, Inputs, Level 3 | Actuarial Analysis [Member] | Maximum</t>
  </si>
  <si>
    <t>Fair Value of Financial Instruments - Schedule of Fair Values and Carrying Values of Assets and Liabilities (Details) - USD ($) $ in Thousands</t>
  </si>
  <si>
    <t>Fair Value, Inputs, Level 2 | Fair Value</t>
  </si>
  <si>
    <t>Fair Value, Inputs, Level 2 | Carrying value</t>
  </si>
  <si>
    <t>Fair Value, Inputs, Level 3 | Fair Value</t>
  </si>
  <si>
    <t>Fair Value, Inputs, Level 3 | Carrying value</t>
  </si>
  <si>
    <t>Debentures | Fair Value, Inputs, Level 2 | Fair Value</t>
  </si>
  <si>
    <t>Notes receivable, net</t>
  </si>
  <si>
    <t>Debentures | Fair Value, Inputs, Level 2 | Carrying value</t>
  </si>
  <si>
    <t>Notes Receivable | Fair Value, Inputs, Level 2</t>
  </si>
  <si>
    <t>Liability for Unpaid Claims and Claim Adjustment Expenses - Rollforward of Claims Liability (Details) - USD ($) $ in Thousands</t>
  </si>
  <si>
    <t>Liability for Unpaid Claims and Claims Adjustment Expense [Roll Forward]</t>
  </si>
  <si>
    <t>Policy liabilities and unpaid claims balance as of January 1,</t>
  </si>
  <si>
    <t>Less: liabilities of policy-holder accounts balances, gross</t>
  </si>
  <si>
    <t>Less: non-insurance warranty benefit claim liabilities</t>
  </si>
  <si>
    <t>Gross liabilities for unpaid losses and loss adjustment expenses</t>
  </si>
  <si>
    <t>Net balance as of January 1, short duration</t>
  </si>
  <si>
    <t>Incurred (short duration) related to:</t>
  </si>
  <si>
    <t>Current year</t>
  </si>
  <si>
    <t>Prior years</t>
  </si>
  <si>
    <t>Total incurred</t>
  </si>
  <si>
    <t>Paid (short duration) related to:</t>
  </si>
  <si>
    <t>Liability for Unpaid Claims and Claims Adjustment Expense, Claims Paid</t>
  </si>
  <si>
    <t>Plus: liabilities of policy-holder accounts balances, gross</t>
  </si>
  <si>
    <t>Plus: non-insurance warranty benefit claim liabilities (1)</t>
  </si>
  <si>
    <t>Policy liabilities and unpaid claims balance as of March 31,</t>
  </si>
  <si>
    <t>Other Short-duration Insurance Product Line</t>
  </si>
  <si>
    <t>Net balance as of March 31, short duration</t>
  </si>
  <si>
    <t>Other Insurance Product Line</t>
  </si>
  <si>
    <t>Liability for Unpaid Claims and Claim Adjustment Expenses - Reconciliation of Short Duration Contracts to Total Losses Incurred (Details) - USD ($) $ in Thousands</t>
  </si>
  <si>
    <t>Short duration incurred</t>
  </si>
  <si>
    <t>Unallocated loss adjustment expense</t>
  </si>
  <si>
    <t>Revenue From Contracts with Customers - Schedule of Disaggregated Revenue From Contracts With Customers By Product Type (Details) - USD ($) $ in Thousands</t>
  </si>
  <si>
    <t>Revenue from External Customer [Line Items]</t>
  </si>
  <si>
    <t>Revenue from contracts with customers</t>
  </si>
  <si>
    <t>Motor club revenue</t>
  </si>
  <si>
    <t>Warranty coverage revenue</t>
  </si>
  <si>
    <t>Vessel related revenue</t>
  </si>
  <si>
    <t>Management fee income</t>
  </si>
  <si>
    <t>Revenue From Contracts with Customers - Schedule of Deferred Assets Related to Revenue From Contracts with Customers (Rollforward) (Details) $ in Thousands</t>
  </si>
  <si>
    <t>Table of Deferred Assets Related to Revenue From Contracts with Customers [Roll Forward]</t>
  </si>
  <si>
    <t>Deferred acquisition costs, beginning balance</t>
  </si>
  <si>
    <t>Deferred acquisition costs, ending balance</t>
  </si>
  <si>
    <t>Customer Contracts</t>
  </si>
  <si>
    <t>Additions</t>
  </si>
  <si>
    <t>Amortizations</t>
  </si>
  <si>
    <t>Customer Contracts | Motor club revenue</t>
  </si>
  <si>
    <t>Customer Contracts | Warranty coverage revenue</t>
  </si>
  <si>
    <t>Revenue From Contracts with Customers - Schedule of Deferred Revenue Liabilities From Contracts with Customers (Rollforward) (Details) $ in Thousands</t>
  </si>
  <si>
    <t>Rollforward</t>
  </si>
  <si>
    <t>Deferred Revenue, Beginning Balance</t>
  </si>
  <si>
    <t>Deferred Revenue, Ending Balance</t>
  </si>
  <si>
    <t>Deferred Revenue, Additions</t>
  </si>
  <si>
    <t>Deferred Revenue, Revenue Recognized</t>
  </si>
  <si>
    <t>Other Assets and Other Liabilities and Accrued Expenses - Components of Other Assets (Details) - USD ($) $ in Thousands</t>
  </si>
  <si>
    <t>Right of use asset - Operating leases (1)</t>
  </si>
  <si>
    <t>Furniture, fixtures and equipment, net</t>
  </si>
  <si>
    <t>Prepaid expenses</t>
  </si>
  <si>
    <t>Total other assets</t>
  </si>
  <si>
    <t>Other Assets and Other Liabilities and Accrued Expenses - Depreciation Expense (Details) - USD ($) $ in Thousands</t>
  </si>
  <si>
    <t>Furniture and Fixtures</t>
  </si>
  <si>
    <t>Property, Plant and Equipment [Line Items]</t>
  </si>
  <si>
    <t>Depreciation expense related to furniture, fixtures and equipment</t>
  </si>
  <si>
    <t>Other Liabilities and Accrued Expenses - Components of Other Liabilities and Accrued Expenses (Details) - USD ($) $ in Thousands</t>
  </si>
  <si>
    <t>Accounts payable and accrued expenses</t>
  </si>
  <si>
    <t>Deferred tax liabilities, net</t>
  </si>
  <si>
    <t>Due to brokers</t>
  </si>
  <si>
    <t>Commissions payable</t>
  </si>
  <si>
    <t>Total other liabilities and accrued expenses</t>
  </si>
  <si>
    <t>Other Revenue, Other Expenses and Other Income - Components of Other Income (Details) - USD ($) $ in Thousands</t>
  </si>
  <si>
    <t>Other Revenue, Other Expenses and Other Income - Components of Other Expense (Details) - USD ($) $ in Thousands</t>
  </si>
  <si>
    <t>Professional fees</t>
  </si>
  <si>
    <t>General and administrative</t>
  </si>
  <si>
    <t>Premium taxes</t>
  </si>
  <si>
    <t>Mortgage origination expenses</t>
  </si>
  <si>
    <t>Rent and related</t>
  </si>
  <si>
    <t>Operating expenses from vessels</t>
  </si>
  <si>
    <t>Total other expenses</t>
  </si>
  <si>
    <t>Stockholders' Equity - Share Repurchases (Details) - Common stock - USD ($) $ / shares in Units, $ in Thousands</t>
  </si>
  <si>
    <t>May 02, 2019</t>
  </si>
  <si>
    <t>Stock Repurchased and Retired During Period, Shares</t>
  </si>
  <si>
    <t>Average price per share</t>
  </si>
  <si>
    <t>Share repurchase program</t>
  </si>
  <si>
    <t>Block repurchase program</t>
  </si>
  <si>
    <t>Share Repurchase Program - May 2019 Program</t>
  </si>
  <si>
    <t>Stock repurchase program, authorized amount</t>
  </si>
  <si>
    <t>Remaining repurchase authorization</t>
  </si>
  <si>
    <t>Stockholders' Equity - Schedule of Declared Cash Dividends Per Share (Details) - $ / shares</t>
  </si>
  <si>
    <t>Dividends, Common Stock [Abstract]</t>
  </si>
  <si>
    <t>Stockholders' Equity - Statutory Insurance - Statutory capital, surplus, net income and dividends (Details) - USD ($) $ in Thousands</t>
  </si>
  <si>
    <t>Statutory Accounting Practices, Statutory Amount Available for Dividend Payments [Abstract]</t>
  </si>
  <si>
    <t>Statutory Accounting Practices, Dividends Paid not needing the Approval of Regulatory Agency</t>
  </si>
  <si>
    <t>Statutory Accounting Practices, Dividends Paid with Approval of Regulatory Agency</t>
  </si>
  <si>
    <t>Statutory Accounting Practices, Dividends Paid, Total</t>
  </si>
  <si>
    <t>Amount available for ordinary dividends of the Company's insurance company subsidiaries</t>
  </si>
  <si>
    <t>Accumulated Other Comprehensive Income (Loss) - Activity in AOCI (Details) - USD ($) $ in Thousands</t>
  </si>
  <si>
    <t>Jan. 01, 2020</t>
  </si>
  <si>
    <t>Accumulated Other Comprehensive Income (Loss), Net of Tax [Roll Forward]</t>
  </si>
  <si>
    <t>Beginning balance</t>
  </si>
  <si>
    <t>New Accounting Pronouncement or Change in Accounting Principle, Effect of Adoption, Quantification</t>
  </si>
  <si>
    <t>Period change</t>
  </si>
  <si>
    <t>Ending balance</t>
  </si>
  <si>
    <t>Unrealized gains (losses) on Available for sale securities</t>
  </si>
  <si>
    <t>Other comprehensive gain (loss) before reclassification</t>
  </si>
  <si>
    <t>Amounts reclassified from AOCI</t>
  </si>
  <si>
    <t>Total AOCI</t>
  </si>
  <si>
    <t>Accumulated Other Comprehensive Income (Loss) - Schedule of Reclassifications Out of AOCI into Net Income (Details) - USD ($) $ in Thousands</t>
  </si>
  <si>
    <t>Reclassification Adjustment out of Accumulated Other Comprehensive Income [Line Items]</t>
  </si>
  <si>
    <t>Net income (loss) from continuing operations</t>
  </si>
  <si>
    <t>Unrealized gains (losses) on Available for sale securities | Amount reclassified from AOCI</t>
  </si>
  <si>
    <t>Unrealized gains (losses) on available for sale securities</t>
  </si>
  <si>
    <t>Stock Based Compensation - Summary of Changes to Equity Plan Rollforward (Details) - Tiptree Inc. 2017 Omnibus Incentive Plan - shares</t>
  </si>
  <si>
    <t>Jun. 06, 2017</t>
  </si>
  <si>
    <t>Stock Compensation Plan</t>
  </si>
  <si>
    <t>Options outstanding</t>
  </si>
  <si>
    <t>Available for issuance, beginning of period</t>
  </si>
  <si>
    <t>RSU and option awards granted</t>
  </si>
  <si>
    <t>Available for issuance, end of period</t>
  </si>
  <si>
    <t>Share-based Compensation Arrangement by Share-based Payment Award [Line Items]</t>
  </si>
  <si>
    <t>Share-based Compensation Arrangement by Share-based Payment Award, Number of Shares Authorized</t>
  </si>
  <si>
    <t>Stock Based Compensation - Summary of Changes to Restricted Stock Units and Restricted Stock Rollforward (Details) - Restricted Stock Units (RSUs)</t>
  </si>
  <si>
    <t>Mar. 31, 2020$ / sharesshares</t>
  </si>
  <si>
    <t>RSU’s and restricted stock vesting - first tranche</t>
  </si>
  <si>
    <t>Weighted average grant date fair value</t>
  </si>
  <si>
    <t>Share-based Compensation Arrangement by Share-based Payment Award, Award Vesting Rights, Percentage</t>
  </si>
  <si>
    <t>33.33%</t>
  </si>
  <si>
    <t>RSU’s and restricted stock vesting - second tranche</t>
  </si>
  <si>
    <t>RSU’s and restricted stock vesting - third tranche</t>
  </si>
  <si>
    <t>Common stock | Tiptree Inc. 2017 Omnibus Incentive Plan</t>
  </si>
  <si>
    <t>Number of shares issuable [Roll Forward]</t>
  </si>
  <si>
    <t>Unvested units, beginning of period</t>
  </si>
  <si>
    <t>Granted</t>
  </si>
  <si>
    <t>Vested</t>
  </si>
  <si>
    <t>Unvested units, end of period</t>
  </si>
  <si>
    <t>Unvested units, beginning of period | $ / shares</t>
  </si>
  <si>
    <t>Granted | $ / shares</t>
  </si>
  <si>
    <t>Vested | $ / shares</t>
  </si>
  <si>
    <t>Unvested units, end of period | $ / shares</t>
  </si>
  <si>
    <t>Director | Tiptree Inc. 2017 Omnibus Incentive Plan</t>
  </si>
  <si>
    <t>Director | Common stock | Tiptree Inc. 2017 Omnibus Incentive Plan</t>
  </si>
  <si>
    <t>Stock Based Compensation - Granted and Vested RSUs (Details) - Tiptree Inc. 2017 Omnibus Incentive Plan - Restricted Stock Units (RSUs)</t>
  </si>
  <si>
    <t>Mar. 31, 2020shares</t>
  </si>
  <si>
    <t>Taxes</t>
  </si>
  <si>
    <t>Net Vested</t>
  </si>
  <si>
    <t>Director</t>
  </si>
  <si>
    <t>Director | Common stock</t>
  </si>
  <si>
    <t>Employees | Three year vesting period, Starting February 2019</t>
  </si>
  <si>
    <t>Employees | Amount vesting in February 2021</t>
  </si>
  <si>
    <t>Employees | Common stock</t>
  </si>
  <si>
    <t>Stock Based Compensation  - RSUs under the Subsidiary Incentive Plans Rollforward (Details) - Subsidiary Incentive Plan - Restricted Stock Units (RSUs) $ in Thousands</t>
  </si>
  <si>
    <t>Mar. 31, 2020USD ($)shares</t>
  </si>
  <si>
    <t>Share-based Compensation Arrangement by Share-based Payment Award, Equity Instruments Other than Options, Nonvested, Number of Shares [Roll Forward]</t>
  </si>
  <si>
    <t>Unvested balance, beginning of period</t>
  </si>
  <si>
    <t>Unvested balance, end of period</t>
  </si>
  <si>
    <t>Share-Based Compensation Arrangement By Share-Based Payment Award, Equity Instruments Other Than Options, Vested Shares, If Converted | shares</t>
  </si>
  <si>
    <t>Share-Based Compensation Arrangement By Share-Based Payment Award, Equity Instruments Other Than Options, Nonvested Shares, If Converted | shares</t>
  </si>
  <si>
    <t>Stock Based Compensation - Stock Options Valuation Assumptions (Details) - Employee Stock Option</t>
  </si>
  <si>
    <t>Mar. 31, 2020Rate</t>
  </si>
  <si>
    <t>Mar. 31, 2019Rate</t>
  </si>
  <si>
    <t>Share-based Compensation Arrangement by Share-based Payment Award, Expiration Period</t>
  </si>
  <si>
    <t>10 years</t>
  </si>
  <si>
    <t>Share-based Compensation Arrangement by Share-based Payment Award, Fair Value Assumptions and Methodology [Abstract]</t>
  </si>
  <si>
    <t>Historical volatility</t>
  </si>
  <si>
    <t>27.60%</t>
  </si>
  <si>
    <t>27.69%</t>
  </si>
  <si>
    <t>Risk-free rate</t>
  </si>
  <si>
    <t>1.51%</t>
  </si>
  <si>
    <t>2.62%</t>
  </si>
  <si>
    <t>Dividend yield</t>
  </si>
  <si>
    <t>2.20%</t>
  </si>
  <si>
    <t>2.21%</t>
  </si>
  <si>
    <t>Expected term (years)</t>
  </si>
  <si>
    <t>7 years</t>
  </si>
  <si>
    <t>6 years 6 months</t>
  </si>
  <si>
    <t>Stock Based Compensation - Stock Option Activity Rollforward (Details) - Employee Stock Option - $ / shares</t>
  </si>
  <si>
    <t>12 Months Ended</t>
  </si>
  <si>
    <t>Dec. 31, 2017</t>
  </si>
  <si>
    <t>Dec. 31, 2016</t>
  </si>
  <si>
    <t>Weighted average exercise price (in dollars per stock option)</t>
  </si>
  <si>
    <t>Weighted average grant date value (in dollars per stock option)</t>
  </si>
  <si>
    <t>Options Exercisable</t>
  </si>
  <si>
    <t>Share-based Compensation Arrangement by Share-based Payment Award, Options, Additional Disclosures [Abstract]</t>
  </si>
  <si>
    <t>Weighted average remaining contractual term at March 31, 2020 (in years)</t>
  </si>
  <si>
    <t>7 years 10 months 24 days</t>
  </si>
  <si>
    <t>Book Value Target, Amount Per Share</t>
  </si>
  <si>
    <t>Stock Options - first vesting tranche, third anniversary</t>
  </si>
  <si>
    <t>Stock Options - second vesting tranche, fourth anniversary</t>
  </si>
  <si>
    <t>Stock Options - third vesting tranche, fifth anniversary</t>
  </si>
  <si>
    <t>Stock Based Compensation - Share-based Compensation Expense (Details) - USD ($) $ in Thousands</t>
  </si>
  <si>
    <t>Share-based Payment Arrangement, Expensed and Capitalized, Amount [Line Items]</t>
  </si>
  <si>
    <t>Income tax benefit</t>
  </si>
  <si>
    <t>Net stock based compensation expense</t>
  </si>
  <si>
    <t>Other Expense</t>
  </si>
  <si>
    <t>Stock Based Compensation - Unrecognized Compensation Costs Related to Non-vested Awards (Details) $ in Thousands</t>
  </si>
  <si>
    <t>Employee Stock Option</t>
  </si>
  <si>
    <t>Unrecognized compensation cost related to non-vested awards, stock options</t>
  </si>
  <si>
    <t>Weighted - average recognition period (in years)</t>
  </si>
  <si>
    <t>2 years 6 months 14 days</t>
  </si>
  <si>
    <t>Restricted Stock Units (RSUs)</t>
  </si>
  <si>
    <t>Unrecognized compensation cost related to non-vested awards, restricted stock awards and RSU's</t>
  </si>
  <si>
    <t>2 years 3 months 14 days</t>
  </si>
  <si>
    <t>Income Taxes - Schedule of the Provision (Benefit) for Income Taxes (Details) - USD ($) $ in Thousands</t>
  </si>
  <si>
    <t>Total income tax expense (benefit) from continuing operations</t>
  </si>
  <si>
    <t>Effective Income Tax Rate Reconciliation, Percent</t>
  </si>
  <si>
    <t>25.90%</t>
  </si>
  <si>
    <t>16.60%</t>
  </si>
  <si>
    <t>Effective Income Tax Rate Reconciliation, at Federal Statutory Income Tax Rate, Percent</t>
  </si>
  <si>
    <t>21.00%</t>
  </si>
  <si>
    <t>Commitments and Contingencies - Summary Operating Lease Information (Details) - USD ($) $ in Thousands</t>
  </si>
  <si>
    <t>Operating lease, renewal term</t>
  </si>
  <si>
    <t>Weighted-average remaining lease term (years)</t>
  </si>
  <si>
    <t>6 years 5 months 1 day</t>
  </si>
  <si>
    <t>Weighted-average discount rate (1)</t>
  </si>
  <si>
    <t>Commitments and Contingencies - Future Minimum Lease Payments (Details) - USD ($) $ in Thousands</t>
  </si>
  <si>
    <t>Lessee, Operating Lease, Liability, Payment, Due [Abstract]</t>
  </si>
  <si>
    <t>Total minimum payments</t>
  </si>
  <si>
    <t>Less: present value adjustment</t>
  </si>
  <si>
    <t>Luxury Disposition | Held for sale</t>
  </si>
  <si>
    <t>Less: liabilities held for sale</t>
  </si>
  <si>
    <t>Commitments and Contingencies - Rent Expense for the Company's Office Leases (Details) - USD ($) $ in Thousands</t>
  </si>
  <si>
    <t>Rent expense for office leases</t>
  </si>
  <si>
    <t>Earnings Per Share - Reconciliation of Basic and Diluted Net Income Per Common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Net income (loss) attributable to common shares</t>
  </si>
  <si>
    <t>Net income (loss) attributable to common shares - diluted</t>
  </si>
  <si>
    <t>Weighted Average Number of Shares Outstanding, Basic</t>
  </si>
  <si>
    <t>Weighted average number of shares of common stock outstanding - basic</t>
  </si>
  <si>
    <t>Weighted average number of incremental shares of common stock issuable from exchangeable interests and contingent considerations</t>
  </si>
  <si>
    <t>Weighted average number of shares of common stock outstanding - diluted</t>
  </si>
  <si>
    <t>Securities of subsidiaries</t>
  </si>
  <si>
    <t>Dilutive Securities, Effect on Basic Earnings Per Share</t>
  </si>
  <si>
    <t>Related Party Transactions (Details) - Corvid Peak - Strategic Combination Agreement - USD ($) $ in Thousands</t>
  </si>
  <si>
    <t>Feb. 15, 2019</t>
  </si>
  <si>
    <t>Related Party Transaction [Line Items]</t>
  </si>
  <si>
    <t>Investment in funds to be managed</t>
  </si>
  <si>
    <t>Management fee based on net asset value of invested capital</t>
  </si>
  <si>
    <t>1.25%</t>
  </si>
  <si>
    <t>Management fee based on percent of net profits</t>
  </si>
  <si>
    <t>20.00%</t>
  </si>
  <si>
    <t>Investment Income, Investment Expense</t>
  </si>
  <si>
    <t>Subsequent Events (Details) - Common stock - $ / shares</t>
  </si>
  <si>
    <t>May 05, 2020</t>
  </si>
  <si>
    <t>Subsequent Event [Line Items]</t>
  </si>
  <si>
    <t>Dividends declared per share (in usd per share)</t>
  </si>
  <si>
    <t>Subsequent Event</t>
  </si>
  <si>
    <t>Label</t>
  </si>
  <si>
    <t>Element</t>
  </si>
  <si>
    <t>Value</t>
  </si>
  <si>
    <t>Parent [Member]</t>
  </si>
  <si>
    <t>us-gaap_NewAccountingPronouncementOrChangeInAccountingPrincipleEffectOfAdoptionQuantification</t>
  </si>
  <si>
    <t>Parent [Member] | AOCI Attributable to Parent [Member]</t>
  </si>
  <si>
    <t>Parent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1</v>
      </c>
    </row>
    <row r="15" spans="1:3">
      <c r="A15" s="3" t="s">
        <v>25</v>
      </c>
      <c r="C15" s="4" t="n">
        <v>34321211</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2</v>
      </c>
      <c r="B1" s="2" t="s">
        <v>502</v>
      </c>
      <c r="C1" s="2" t="s">
        <v>538</v>
      </c>
    </row>
    <row r="2" spans="1:3">
      <c r="A2" s="5" t="s">
        <v>893</v>
      </c>
    </row>
    <row r="3" spans="1:3">
      <c r="A3" s="3" t="s">
        <v>894</v>
      </c>
      <c r="B3" s="6" t="n">
        <v>11976</v>
      </c>
      <c r="C3" s="6" t="n">
        <v>7490</v>
      </c>
    </row>
    <row r="4" spans="1:3">
      <c r="A4" s="3" t="s">
        <v>895</v>
      </c>
    </row>
    <row r="5" spans="1:3">
      <c r="A5" s="5" t="s">
        <v>893</v>
      </c>
    </row>
    <row r="6" spans="1:3">
      <c r="A6" s="3" t="s">
        <v>896</v>
      </c>
      <c r="B6" s="4" t="n">
        <v>8492</v>
      </c>
      <c r="C6" s="4" t="n">
        <v>8764</v>
      </c>
    </row>
    <row r="7" spans="1:3">
      <c r="A7" s="3" t="s">
        <v>119</v>
      </c>
      <c r="B7" s="4" t="n">
        <v>19592</v>
      </c>
      <c r="C7" s="4" t="n">
        <v>16100</v>
      </c>
    </row>
    <row r="8" spans="1:3">
      <c r="A8" s="3" t="s">
        <v>485</v>
      </c>
      <c r="B8" s="4" t="n">
        <v>200</v>
      </c>
      <c r="C8" s="4" t="n">
        <v>0</v>
      </c>
    </row>
    <row r="9" spans="1:3">
      <c r="A9" s="3" t="s">
        <v>897</v>
      </c>
    </row>
    <row r="10" spans="1:3">
      <c r="A10" s="5" t="s">
        <v>893</v>
      </c>
    </row>
    <row r="11" spans="1:3">
      <c r="A11" s="3" t="s">
        <v>894</v>
      </c>
      <c r="B11" s="6" t="n">
        <v>11100</v>
      </c>
      <c r="C11" s="6" t="n">
        <v>7336</v>
      </c>
    </row>
    <row r="12" spans="1:3">
      <c r="A12" s="3" t="s">
        <v>898</v>
      </c>
    </row>
    <row r="13" spans="1:3">
      <c r="A13" s="5" t="s">
        <v>893</v>
      </c>
    </row>
    <row r="14" spans="1:3">
      <c r="A14" s="3" t="s">
        <v>899</v>
      </c>
      <c r="B14" s="10" t="n">
        <v>0.5</v>
      </c>
      <c r="C14" s="11" t="n">
        <v>0.5</v>
      </c>
    </row>
    <row r="15" spans="1:3">
      <c r="A15" s="3" t="s">
        <v>900</v>
      </c>
    </row>
    <row r="16" spans="1:3">
      <c r="A16" s="5" t="s">
        <v>893</v>
      </c>
    </row>
    <row r="17" spans="1:3">
      <c r="A17" s="3" t="s">
        <v>899</v>
      </c>
      <c r="B17" s="10" t="n">
        <v>0.95</v>
      </c>
      <c r="C17" s="11" t="n">
        <v>0.95</v>
      </c>
    </row>
    <row r="18" spans="1:3">
      <c r="A18" s="3" t="s">
        <v>901</v>
      </c>
    </row>
    <row r="19" spans="1:3">
      <c r="A19" s="5" t="s">
        <v>893</v>
      </c>
    </row>
    <row r="20" spans="1:3">
      <c r="A20" s="3" t="s">
        <v>902</v>
      </c>
      <c r="B20" s="11" t="n">
        <v>0.1</v>
      </c>
      <c r="C20" s="11" t="n">
        <v>0.1</v>
      </c>
    </row>
    <row r="21" spans="1:3">
      <c r="A21" s="3" t="s">
        <v>903</v>
      </c>
    </row>
    <row r="22" spans="1:3">
      <c r="A22" s="5" t="s">
        <v>893</v>
      </c>
    </row>
    <row r="23" spans="1:3">
      <c r="A23" s="3" t="s">
        <v>902</v>
      </c>
      <c r="B23" s="11" t="n">
        <v>0.13</v>
      </c>
      <c r="C23" s="11" t="n">
        <v>0.13</v>
      </c>
    </row>
    <row r="24" spans="1:3">
      <c r="A24" s="3" t="s">
        <v>904</v>
      </c>
    </row>
    <row r="25" spans="1:3">
      <c r="A25" s="5" t="s">
        <v>893</v>
      </c>
    </row>
    <row r="26" spans="1:3">
      <c r="A26" s="3" t="s">
        <v>902</v>
      </c>
      <c r="B26" s="4" t="n">
        <v>75</v>
      </c>
      <c r="C26" s="4" t="n">
        <v>75</v>
      </c>
    </row>
    <row r="27" spans="1:3">
      <c r="A27" s="3" t="s">
        <v>905</v>
      </c>
    </row>
    <row r="28" spans="1:3">
      <c r="A28" s="5" t="s">
        <v>893</v>
      </c>
    </row>
    <row r="29" spans="1:3">
      <c r="A29" s="3" t="s">
        <v>902</v>
      </c>
      <c r="B29" s="4" t="n">
        <v>90</v>
      </c>
      <c r="C29" s="4" t="n">
        <v>90</v>
      </c>
    </row>
    <row r="30" spans="1:3">
      <c r="A30" s="3" t="s">
        <v>906</v>
      </c>
    </row>
    <row r="31" spans="1:3">
      <c r="A31" s="5" t="s">
        <v>893</v>
      </c>
    </row>
    <row r="32" spans="1:3">
      <c r="A32" s="3" t="s">
        <v>902</v>
      </c>
      <c r="B32" s="11" t="n">
        <v>0.06</v>
      </c>
      <c r="C32" s="11" t="n">
        <v>0.07000000000000001</v>
      </c>
    </row>
    <row r="33" spans="1:3">
      <c r="A33" s="3" t="s">
        <v>907</v>
      </c>
    </row>
    <row r="34" spans="1:3">
      <c r="A34" s="5" t="s">
        <v>893</v>
      </c>
    </row>
    <row r="35" spans="1:3">
      <c r="A35" s="3" t="s">
        <v>902</v>
      </c>
      <c r="B35" s="11" t="n">
        <v>0.61</v>
      </c>
      <c r="C35" s="11" t="n">
        <v>0.5</v>
      </c>
    </row>
    <row r="36" spans="1:3">
      <c r="A36" s="3" t="s">
        <v>908</v>
      </c>
    </row>
    <row r="37" spans="1:3">
      <c r="A37" s="5" t="s">
        <v>893</v>
      </c>
    </row>
    <row r="38" spans="1:3">
      <c r="A38" s="3" t="s">
        <v>485</v>
      </c>
      <c r="B38" s="6" t="n">
        <v>200</v>
      </c>
      <c r="C38" s="6" t="n">
        <v>0</v>
      </c>
    </row>
    <row r="39" spans="1:3">
      <c r="A39" s="3" t="s">
        <v>909</v>
      </c>
    </row>
    <row r="40" spans="1:3">
      <c r="A40" s="5" t="s">
        <v>893</v>
      </c>
    </row>
    <row r="41" spans="1:3">
      <c r="A41" s="3" t="s">
        <v>485</v>
      </c>
      <c r="B41" s="4" t="n">
        <v>20000</v>
      </c>
    </row>
    <row r="42" spans="1:3">
      <c r="A42" s="3" t="s">
        <v>910</v>
      </c>
    </row>
    <row r="43" spans="1:3">
      <c r="A43" s="5" t="s">
        <v>893</v>
      </c>
    </row>
    <row r="44" spans="1:3">
      <c r="A44" s="3" t="s">
        <v>485</v>
      </c>
      <c r="B44" s="4" t="n">
        <v>30000</v>
      </c>
    </row>
    <row r="45" spans="1:3">
      <c r="A45" s="3" t="s">
        <v>911</v>
      </c>
    </row>
    <row r="46" spans="1:3">
      <c r="A46" s="5" t="s">
        <v>893</v>
      </c>
    </row>
    <row r="47" spans="1:3">
      <c r="A47" s="3" t="s">
        <v>485</v>
      </c>
      <c r="B47" s="6" t="n">
        <v>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9</v>
      </c>
    </row>
    <row r="2" spans="1:3">
      <c r="A2" s="3" t="s">
        <v>913</v>
      </c>
    </row>
    <row r="3" spans="1:3">
      <c r="A3" s="5" t="s">
        <v>814</v>
      </c>
    </row>
    <row r="4" spans="1:3">
      <c r="A4" s="3" t="s">
        <v>45</v>
      </c>
      <c r="B4" s="6" t="n">
        <v>71947</v>
      </c>
      <c r="C4" s="6" t="n">
        <v>57615</v>
      </c>
    </row>
    <row r="5" spans="1:3">
      <c r="A5" s="3" t="s">
        <v>914</v>
      </c>
    </row>
    <row r="6" spans="1:3">
      <c r="A6" s="5" t="s">
        <v>814</v>
      </c>
    </row>
    <row r="7" spans="1:3">
      <c r="A7" s="3" t="s">
        <v>45</v>
      </c>
      <c r="B7" s="4" t="n">
        <v>71947</v>
      </c>
      <c r="C7" s="4" t="n">
        <v>57615</v>
      </c>
    </row>
    <row r="8" spans="1:3">
      <c r="A8" s="3" t="s">
        <v>895</v>
      </c>
    </row>
    <row r="9" spans="1:3">
      <c r="A9" s="5" t="s">
        <v>814</v>
      </c>
    </row>
    <row r="10" spans="1:3">
      <c r="A10" s="3" t="s">
        <v>45</v>
      </c>
      <c r="B10" s="4" t="n">
        <v>19592</v>
      </c>
      <c r="C10" s="4" t="n">
        <v>16100</v>
      </c>
    </row>
    <row r="11" spans="1:3">
      <c r="A11" s="3" t="s">
        <v>915</v>
      </c>
    </row>
    <row r="12" spans="1:3">
      <c r="A12" s="5" t="s">
        <v>816</v>
      </c>
    </row>
    <row r="13" spans="1:3">
      <c r="A13" s="3" t="s">
        <v>47</v>
      </c>
      <c r="B13" s="4" t="n">
        <v>448631</v>
      </c>
      <c r="C13" s="4" t="n">
        <v>396699</v>
      </c>
    </row>
    <row r="14" spans="1:3">
      <c r="A14" s="3" t="s">
        <v>54</v>
      </c>
      <c r="B14" s="4" t="n">
        <v>448631</v>
      </c>
      <c r="C14" s="4" t="n">
        <v>396699</v>
      </c>
    </row>
    <row r="15" spans="1:3">
      <c r="A15" s="3" t="s">
        <v>916</v>
      </c>
    </row>
    <row r="16" spans="1:3">
      <c r="A16" s="5" t="s">
        <v>816</v>
      </c>
    </row>
    <row r="17" spans="1:3">
      <c r="A17" s="3" t="s">
        <v>47</v>
      </c>
      <c r="B17" s="4" t="n">
        <v>442381</v>
      </c>
      <c r="C17" s="4" t="n">
        <v>383261</v>
      </c>
    </row>
    <row r="18" spans="1:3">
      <c r="A18" s="3" t="s">
        <v>54</v>
      </c>
      <c r="B18" s="4" t="n">
        <v>442381</v>
      </c>
      <c r="C18" s="4" t="n">
        <v>383261</v>
      </c>
    </row>
    <row r="19" spans="1:3">
      <c r="A19" s="3" t="s">
        <v>917</v>
      </c>
    </row>
    <row r="20" spans="1:3">
      <c r="A20" s="5" t="s">
        <v>814</v>
      </c>
    </row>
    <row r="21" spans="1:3">
      <c r="A21" s="3" t="s">
        <v>918</v>
      </c>
      <c r="B21" s="4" t="n">
        <v>16547</v>
      </c>
      <c r="C21" s="4" t="n">
        <v>15423</v>
      </c>
    </row>
    <row r="22" spans="1:3">
      <c r="A22" s="3" t="s">
        <v>919</v>
      </c>
    </row>
    <row r="23" spans="1:3">
      <c r="A23" s="5" t="s">
        <v>814</v>
      </c>
    </row>
    <row r="24" spans="1:3">
      <c r="A24" s="3" t="s">
        <v>918</v>
      </c>
      <c r="B24" s="4" t="n">
        <v>16547</v>
      </c>
      <c r="C24" s="4" t="n">
        <v>15423</v>
      </c>
    </row>
    <row r="25" spans="1:3">
      <c r="A25" s="3" t="s">
        <v>920</v>
      </c>
    </row>
    <row r="26" spans="1:3">
      <c r="A26" s="5" t="s">
        <v>814</v>
      </c>
    </row>
    <row r="27" spans="1:3">
      <c r="A27" s="3" t="s">
        <v>918</v>
      </c>
      <c r="B27" s="6" t="n">
        <v>55400</v>
      </c>
      <c r="C27" s="6" t="n">
        <v>421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76</v>
      </c>
    </row>
    <row r="3" spans="1:3">
      <c r="A3" s="5" t="s">
        <v>922</v>
      </c>
    </row>
    <row r="4" spans="1:3">
      <c r="A4" s="3" t="s">
        <v>923</v>
      </c>
      <c r="B4" s="6" t="n">
        <v>144384</v>
      </c>
      <c r="C4" s="6" t="n">
        <v>131611</v>
      </c>
    </row>
    <row r="5" spans="1:3">
      <c r="A5" s="3" t="s">
        <v>924</v>
      </c>
      <c r="B5" s="4" t="n">
        <v>-11589</v>
      </c>
      <c r="C5" s="4" t="n">
        <v>-13659</v>
      </c>
    </row>
    <row r="6" spans="1:3">
      <c r="A6" s="3" t="s">
        <v>925</v>
      </c>
      <c r="B6" s="4" t="n">
        <v>-85</v>
      </c>
      <c r="C6" s="4" t="n">
        <v>-94</v>
      </c>
    </row>
    <row r="7" spans="1:3">
      <c r="A7" s="3" t="s">
        <v>926</v>
      </c>
      <c r="B7" s="4" t="n">
        <v>132710</v>
      </c>
      <c r="C7" s="4" t="n">
        <v>117858</v>
      </c>
    </row>
    <row r="8" spans="1:3">
      <c r="A8" s="3" t="s">
        <v>927</v>
      </c>
      <c r="B8" s="4" t="n">
        <v>43881</v>
      </c>
      <c r="C8" s="4" t="n">
        <v>27615</v>
      </c>
    </row>
    <row r="9" spans="1:3">
      <c r="A9" s="5" t="s">
        <v>928</v>
      </c>
    </row>
    <row r="10" spans="1:3">
      <c r="A10" s="3" t="s">
        <v>929</v>
      </c>
      <c r="B10" s="4" t="n">
        <v>39485</v>
      </c>
      <c r="C10" s="4" t="n">
        <v>33137</v>
      </c>
    </row>
    <row r="11" spans="1:3">
      <c r="A11" s="3" t="s">
        <v>930</v>
      </c>
      <c r="B11" s="4" t="n">
        <v>6408</v>
      </c>
      <c r="C11" s="4" t="n">
        <v>2362</v>
      </c>
    </row>
    <row r="12" spans="1:3">
      <c r="A12" s="3" t="s">
        <v>931</v>
      </c>
      <c r="B12" s="4" t="n">
        <v>45893</v>
      </c>
      <c r="C12" s="4" t="n">
        <v>35499</v>
      </c>
    </row>
    <row r="13" spans="1:3">
      <c r="A13" s="5" t="s">
        <v>932</v>
      </c>
    </row>
    <row r="14" spans="1:3">
      <c r="A14" s="3" t="s">
        <v>929</v>
      </c>
      <c r="B14" s="4" t="n">
        <v>35182</v>
      </c>
      <c r="C14" s="4" t="n">
        <v>29713</v>
      </c>
    </row>
    <row r="15" spans="1:3">
      <c r="A15" s="3" t="s">
        <v>930</v>
      </c>
      <c r="B15" s="4" t="n">
        <v>4258</v>
      </c>
      <c r="C15" s="4" t="n">
        <v>4973</v>
      </c>
    </row>
    <row r="16" spans="1:3">
      <c r="A16" s="3" t="s">
        <v>933</v>
      </c>
      <c r="B16" s="4" t="n">
        <v>39440</v>
      </c>
      <c r="C16" s="4" t="n">
        <v>34686</v>
      </c>
    </row>
    <row r="17" spans="1:3">
      <c r="A17" s="3" t="s">
        <v>926</v>
      </c>
      <c r="B17" s="4" t="n">
        <v>139010</v>
      </c>
      <c r="C17" s="4" t="n">
        <v>117353</v>
      </c>
    </row>
    <row r="18" spans="1:3">
      <c r="A18" s="3" t="s">
        <v>934</v>
      </c>
      <c r="B18" s="4" t="n">
        <v>-10594</v>
      </c>
      <c r="C18" s="4" t="n">
        <v>-13138</v>
      </c>
    </row>
    <row r="19" spans="1:3">
      <c r="A19" s="3" t="s">
        <v>935</v>
      </c>
      <c r="B19" s="4" t="n">
        <v>-45860</v>
      </c>
      <c r="C19" s="4" t="n">
        <v>-94</v>
      </c>
    </row>
    <row r="20" spans="1:3">
      <c r="A20" s="3" t="s">
        <v>936</v>
      </c>
      <c r="B20" s="4" t="n">
        <v>195464</v>
      </c>
      <c r="C20" s="4" t="n">
        <v>130585</v>
      </c>
    </row>
    <row r="21" spans="1:3">
      <c r="A21" s="3" t="s">
        <v>937</v>
      </c>
    </row>
    <row r="22" spans="1:3">
      <c r="A22" s="5" t="s">
        <v>922</v>
      </c>
    </row>
    <row r="23" spans="1:3">
      <c r="A23" s="3" t="s">
        <v>671</v>
      </c>
      <c r="B23" s="4" t="n">
        <v>-88599</v>
      </c>
      <c r="C23" s="4" t="n">
        <v>-90016</v>
      </c>
    </row>
    <row r="24" spans="1:3">
      <c r="A24" s="5" t="s">
        <v>932</v>
      </c>
    </row>
    <row r="25" spans="1:3">
      <c r="A25" s="3" t="s">
        <v>938</v>
      </c>
      <c r="B25" s="4" t="n">
        <v>50334</v>
      </c>
      <c r="C25" s="4" t="n">
        <v>28428</v>
      </c>
    </row>
    <row r="26" spans="1:3">
      <c r="A26" s="3" t="s">
        <v>671</v>
      </c>
      <c r="B26" s="4" t="n">
        <v>-88428</v>
      </c>
      <c r="C26" s="4" t="n">
        <v>-88695</v>
      </c>
    </row>
    <row r="27" spans="1:3">
      <c r="A27" s="3" t="s">
        <v>939</v>
      </c>
    </row>
    <row r="28" spans="1:3">
      <c r="A28" s="5" t="s">
        <v>922</v>
      </c>
    </row>
    <row r="29" spans="1:3">
      <c r="A29" s="3" t="s">
        <v>671</v>
      </c>
      <c r="B29" s="4" t="n">
        <v>-230</v>
      </c>
      <c r="C29" s="4" t="n">
        <v>-227</v>
      </c>
    </row>
    <row r="30" spans="1:3">
      <c r="A30" s="5" t="s">
        <v>932</v>
      </c>
    </row>
    <row r="31" spans="1:3">
      <c r="A31" s="3" t="s">
        <v>671</v>
      </c>
      <c r="B31" s="6" t="n">
        <v>-248</v>
      </c>
      <c r="C31" s="6" t="n">
        <v>-2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76</v>
      </c>
    </row>
    <row r="3" spans="1:3">
      <c r="A3" s="5" t="s">
        <v>250</v>
      </c>
    </row>
    <row r="4" spans="1:3">
      <c r="A4" s="3" t="s">
        <v>941</v>
      </c>
      <c r="B4" s="6" t="n">
        <v>45893</v>
      </c>
      <c r="C4" s="6" t="n">
        <v>35499</v>
      </c>
    </row>
    <row r="5" spans="1:3">
      <c r="A5" s="3" t="s">
        <v>942</v>
      </c>
      <c r="B5" s="4" t="n">
        <v>83</v>
      </c>
      <c r="C5" s="4" t="n">
        <v>294</v>
      </c>
    </row>
    <row r="6" spans="1:3">
      <c r="A6" s="3" t="s">
        <v>656</v>
      </c>
      <c r="B6" s="6" t="n">
        <v>45976</v>
      </c>
      <c r="C6" s="6" t="n">
        <v>3579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76</v>
      </c>
    </row>
    <row r="3" spans="1:3">
      <c r="A3" s="5" t="s">
        <v>944</v>
      </c>
    </row>
    <row r="4" spans="1:3">
      <c r="A4" s="3" t="s">
        <v>945</v>
      </c>
      <c r="B4" s="6" t="n">
        <v>39900</v>
      </c>
      <c r="C4" s="6" t="n">
        <v>22117</v>
      </c>
    </row>
    <row r="5" spans="1:3">
      <c r="A5" s="3" t="s">
        <v>946</v>
      </c>
    </row>
    <row r="6" spans="1:3">
      <c r="A6" s="5" t="s">
        <v>944</v>
      </c>
    </row>
    <row r="7" spans="1:3">
      <c r="A7" s="3" t="s">
        <v>945</v>
      </c>
      <c r="B7" s="4" t="n">
        <v>9735</v>
      </c>
      <c r="C7" s="4" t="n">
        <v>8701</v>
      </c>
    </row>
    <row r="8" spans="1:3">
      <c r="A8" s="3" t="s">
        <v>947</v>
      </c>
    </row>
    <row r="9" spans="1:3">
      <c r="A9" s="5" t="s">
        <v>944</v>
      </c>
    </row>
    <row r="10" spans="1:3">
      <c r="A10" s="3" t="s">
        <v>945</v>
      </c>
      <c r="B10" s="4" t="n">
        <v>21218</v>
      </c>
      <c r="C10" s="4" t="n">
        <v>6822</v>
      </c>
    </row>
    <row r="11" spans="1:3">
      <c r="A11" s="3" t="s">
        <v>948</v>
      </c>
    </row>
    <row r="12" spans="1:3">
      <c r="A12" s="5" t="s">
        <v>944</v>
      </c>
    </row>
    <row r="13" spans="1:3">
      <c r="A13" s="3" t="s">
        <v>945</v>
      </c>
      <c r="B13" s="4" t="n">
        <v>7246</v>
      </c>
      <c r="C13" s="4" t="n">
        <v>3619</v>
      </c>
    </row>
    <row r="14" spans="1:3">
      <c r="A14" s="3" t="s">
        <v>949</v>
      </c>
    </row>
    <row r="15" spans="1:3">
      <c r="A15" s="5" t="s">
        <v>944</v>
      </c>
    </row>
    <row r="16" spans="1:3">
      <c r="A16" s="3" t="s">
        <v>945</v>
      </c>
      <c r="B16" s="4" t="n">
        <v>0</v>
      </c>
      <c r="C16" s="4" t="n">
        <v>1267</v>
      </c>
    </row>
    <row r="17" spans="1:3">
      <c r="A17" s="3" t="s">
        <v>509</v>
      </c>
    </row>
    <row r="18" spans="1:3">
      <c r="A18" s="5" t="s">
        <v>944</v>
      </c>
    </row>
    <row r="19" spans="1:3">
      <c r="A19" s="3" t="s">
        <v>945</v>
      </c>
      <c r="B19" s="6" t="n">
        <v>1701</v>
      </c>
      <c r="C19" s="6" t="n">
        <v>17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502</v>
      </c>
    </row>
    <row r="3" spans="1:2">
      <c r="A3" s="5" t="s">
        <v>951</v>
      </c>
    </row>
    <row r="4" spans="1:2">
      <c r="A4" s="3" t="s">
        <v>952</v>
      </c>
      <c r="B4" s="6" t="n">
        <v>166493</v>
      </c>
    </row>
    <row r="5" spans="1:2">
      <c r="A5" s="3" t="s">
        <v>953</v>
      </c>
      <c r="B5" s="4" t="n">
        <v>176821</v>
      </c>
    </row>
    <row r="6" spans="1:2">
      <c r="A6" s="3" t="s">
        <v>954</v>
      </c>
    </row>
    <row r="7" spans="1:2">
      <c r="A7" s="5" t="s">
        <v>951</v>
      </c>
    </row>
    <row r="8" spans="1:2">
      <c r="A8" s="3" t="s">
        <v>952</v>
      </c>
      <c r="B8" s="4" t="n">
        <v>14727</v>
      </c>
    </row>
    <row r="9" spans="1:2">
      <c r="A9" s="3" t="s">
        <v>955</v>
      </c>
      <c r="B9" s="4" t="n">
        <v>20704</v>
      </c>
    </row>
    <row r="10" spans="1:2">
      <c r="A10" s="3" t="s">
        <v>956</v>
      </c>
      <c r="B10" s="4" t="n">
        <v>8377</v>
      </c>
    </row>
    <row r="11" spans="1:2">
      <c r="A11" s="3" t="s">
        <v>953</v>
      </c>
      <c r="B11" s="4" t="n">
        <v>27054</v>
      </c>
    </row>
    <row r="12" spans="1:2">
      <c r="A12" s="3" t="s">
        <v>957</v>
      </c>
    </row>
    <row r="13" spans="1:2">
      <c r="A13" s="5" t="s">
        <v>951</v>
      </c>
    </row>
    <row r="14" spans="1:2">
      <c r="A14" s="3" t="s">
        <v>952</v>
      </c>
      <c r="B14" s="4" t="n">
        <v>13700</v>
      </c>
    </row>
    <row r="15" spans="1:2">
      <c r="A15" s="3" t="s">
        <v>955</v>
      </c>
      <c r="B15" s="4" t="n">
        <v>6891</v>
      </c>
    </row>
    <row r="16" spans="1:2">
      <c r="A16" s="3" t="s">
        <v>956</v>
      </c>
      <c r="B16" s="4" t="n">
        <v>7432</v>
      </c>
    </row>
    <row r="17" spans="1:2">
      <c r="A17" s="3" t="s">
        <v>953</v>
      </c>
      <c r="B17" s="4" t="n">
        <v>13159</v>
      </c>
    </row>
    <row r="18" spans="1:2">
      <c r="A18" s="3" t="s">
        <v>958</v>
      </c>
    </row>
    <row r="19" spans="1:2">
      <c r="A19" s="5" t="s">
        <v>951</v>
      </c>
    </row>
    <row r="20" spans="1:2">
      <c r="A20" s="3" t="s">
        <v>952</v>
      </c>
      <c r="B20" s="4" t="n">
        <v>1027</v>
      </c>
    </row>
    <row r="21" spans="1:2">
      <c r="A21" s="3" t="s">
        <v>955</v>
      </c>
      <c r="B21" s="4" t="n">
        <v>13813</v>
      </c>
    </row>
    <row r="22" spans="1:2">
      <c r="A22" s="3" t="s">
        <v>956</v>
      </c>
      <c r="B22" s="4" t="n">
        <v>945</v>
      </c>
    </row>
    <row r="23" spans="1:2">
      <c r="A23" s="3" t="s">
        <v>953</v>
      </c>
      <c r="B23" s="6" t="n">
        <v>1389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502</v>
      </c>
    </row>
    <row r="3" spans="1:2">
      <c r="A3" s="5" t="s">
        <v>960</v>
      </c>
    </row>
    <row r="4" spans="1:2">
      <c r="A4" s="3" t="s">
        <v>961</v>
      </c>
      <c r="B4" s="6" t="n">
        <v>94601</v>
      </c>
    </row>
    <row r="5" spans="1:2">
      <c r="A5" s="3" t="s">
        <v>962</v>
      </c>
      <c r="B5" s="4" t="n">
        <v>304622</v>
      </c>
    </row>
    <row r="6" spans="1:2">
      <c r="A6" s="3" t="s">
        <v>954</v>
      </c>
    </row>
    <row r="7" spans="1:2">
      <c r="A7" s="5" t="s">
        <v>960</v>
      </c>
    </row>
    <row r="8" spans="1:2">
      <c r="A8" s="3" t="s">
        <v>961</v>
      </c>
      <c r="B8" s="4" t="n">
        <v>67278</v>
      </c>
    </row>
    <row r="9" spans="1:2">
      <c r="A9" s="3" t="s">
        <v>963</v>
      </c>
      <c r="B9" s="4" t="n">
        <v>239978</v>
      </c>
    </row>
    <row r="10" spans="1:2">
      <c r="A10" s="3" t="s">
        <v>964</v>
      </c>
      <c r="B10" s="4" t="n">
        <v>30953</v>
      </c>
    </row>
    <row r="11" spans="1:2">
      <c r="A11" s="3" t="s">
        <v>962</v>
      </c>
      <c r="B11" s="4" t="n">
        <v>276303</v>
      </c>
    </row>
    <row r="12" spans="1:2">
      <c r="A12" s="3" t="s">
        <v>957</v>
      </c>
    </row>
    <row r="13" spans="1:2">
      <c r="A13" s="5" t="s">
        <v>960</v>
      </c>
    </row>
    <row r="14" spans="1:2">
      <c r="A14" s="3" t="s">
        <v>961</v>
      </c>
      <c r="B14" s="4" t="n">
        <v>17910</v>
      </c>
    </row>
    <row r="15" spans="1:2">
      <c r="A15" s="3" t="s">
        <v>963</v>
      </c>
      <c r="B15" s="4" t="n">
        <v>9041</v>
      </c>
    </row>
    <row r="16" spans="1:2">
      <c r="A16" s="3" t="s">
        <v>964</v>
      </c>
      <c r="B16" s="4" t="n">
        <v>9735</v>
      </c>
    </row>
    <row r="17" spans="1:2">
      <c r="A17" s="3" t="s">
        <v>962</v>
      </c>
      <c r="B17" s="4" t="n">
        <v>17216</v>
      </c>
    </row>
    <row r="18" spans="1:2">
      <c r="A18" s="3" t="s">
        <v>958</v>
      </c>
    </row>
    <row r="19" spans="1:2">
      <c r="A19" s="5" t="s">
        <v>960</v>
      </c>
    </row>
    <row r="20" spans="1:2">
      <c r="A20" s="3" t="s">
        <v>961</v>
      </c>
      <c r="B20" s="4" t="n">
        <v>49368</v>
      </c>
    </row>
    <row r="21" spans="1:2">
      <c r="A21" s="3" t="s">
        <v>963</v>
      </c>
      <c r="B21" s="4" t="n">
        <v>230937</v>
      </c>
    </row>
    <row r="22" spans="1:2">
      <c r="A22" s="3" t="s">
        <v>964</v>
      </c>
      <c r="B22" s="4" t="n">
        <v>21218</v>
      </c>
    </row>
    <row r="23" spans="1:2">
      <c r="A23" s="3" t="s">
        <v>962</v>
      </c>
      <c r="B23" s="6" t="n">
        <v>25908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29</v>
      </c>
      <c r="D1" s="2" t="s">
        <v>450</v>
      </c>
    </row>
    <row r="2" spans="1:4">
      <c r="A2" s="5" t="s">
        <v>256</v>
      </c>
    </row>
    <row r="3" spans="1:4">
      <c r="A3" s="3" t="s">
        <v>966</v>
      </c>
      <c r="B3" s="6" t="n">
        <v>23093</v>
      </c>
      <c r="C3" s="6" t="n">
        <v>23832</v>
      </c>
      <c r="D3" s="6" t="n">
        <v>32052</v>
      </c>
    </row>
    <row r="4" spans="1:4">
      <c r="A4" s="3" t="s">
        <v>967</v>
      </c>
      <c r="B4" s="4" t="n">
        <v>13175</v>
      </c>
      <c r="C4" s="4" t="n">
        <v>12305</v>
      </c>
    </row>
    <row r="5" spans="1:4">
      <c r="A5" s="3" t="s">
        <v>968</v>
      </c>
      <c r="B5" s="4" t="n">
        <v>8505</v>
      </c>
      <c r="C5" s="4" t="n">
        <v>8461</v>
      </c>
    </row>
    <row r="6" spans="1:4">
      <c r="A6" s="3" t="s">
        <v>509</v>
      </c>
      <c r="B6" s="4" t="n">
        <v>21081</v>
      </c>
      <c r="C6" s="4" t="n">
        <v>15148</v>
      </c>
    </row>
    <row r="7" spans="1:4">
      <c r="A7" s="3" t="s">
        <v>969</v>
      </c>
      <c r="B7" s="6" t="n">
        <v>74346</v>
      </c>
      <c r="C7" s="6" t="n">
        <v>685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76</v>
      </c>
    </row>
    <row r="3" spans="1:3">
      <c r="A3" s="3" t="s">
        <v>971</v>
      </c>
    </row>
    <row r="4" spans="1:3">
      <c r="A4" s="5" t="s">
        <v>972</v>
      </c>
    </row>
    <row r="5" spans="1:3">
      <c r="A5" s="3" t="s">
        <v>973</v>
      </c>
      <c r="B5" s="6" t="n">
        <v>752</v>
      </c>
      <c r="C5" s="6" t="n">
        <v>4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29</v>
      </c>
      <c r="D1" s="2" t="s">
        <v>450</v>
      </c>
    </row>
    <row r="2" spans="1:4">
      <c r="A2" s="5" t="s">
        <v>259</v>
      </c>
    </row>
    <row r="3" spans="1:4">
      <c r="A3" s="3" t="s">
        <v>975</v>
      </c>
      <c r="B3" s="6" t="n">
        <v>70030</v>
      </c>
      <c r="C3" s="6" t="n">
        <v>68829</v>
      </c>
    </row>
    <row r="4" spans="1:4">
      <c r="A4" s="3" t="s">
        <v>453</v>
      </c>
      <c r="B4" s="4" t="n">
        <v>28963</v>
      </c>
      <c r="C4" s="4" t="n">
        <v>29491</v>
      </c>
      <c r="D4" s="6" t="n">
        <v>33558</v>
      </c>
    </row>
    <row r="5" spans="1:4">
      <c r="A5" s="3" t="s">
        <v>976</v>
      </c>
      <c r="B5" s="4" t="n">
        <v>0</v>
      </c>
      <c r="C5" s="4" t="n">
        <v>32306</v>
      </c>
    </row>
    <row r="6" spans="1:4">
      <c r="A6" s="3" t="s">
        <v>818</v>
      </c>
      <c r="B6" s="4" t="n">
        <v>32516</v>
      </c>
      <c r="C6" s="4" t="n">
        <v>0</v>
      </c>
    </row>
    <row r="7" spans="1:4">
      <c r="A7" s="3" t="s">
        <v>977</v>
      </c>
      <c r="B7" s="4" t="n">
        <v>11596</v>
      </c>
      <c r="C7" s="4" t="n">
        <v>1140</v>
      </c>
    </row>
    <row r="8" spans="1:4">
      <c r="A8" s="3" t="s">
        <v>978</v>
      </c>
      <c r="B8" s="4" t="n">
        <v>8735</v>
      </c>
      <c r="C8" s="4" t="n">
        <v>9179</v>
      </c>
    </row>
    <row r="9" spans="1:4">
      <c r="A9" s="3" t="s">
        <v>509</v>
      </c>
      <c r="B9" s="4" t="n">
        <v>37334</v>
      </c>
      <c r="C9" s="4" t="n">
        <v>31195</v>
      </c>
    </row>
    <row r="10" spans="1:4">
      <c r="A10" s="3" t="s">
        <v>979</v>
      </c>
      <c r="B10" s="6" t="n">
        <v>189174</v>
      </c>
      <c r="C10" s="6" t="n">
        <v>1721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76</v>
      </c>
    </row>
    <row r="3" spans="1:3">
      <c r="A3" s="3" t="s">
        <v>83</v>
      </c>
      <c r="B3" s="6" t="n">
        <v>17054</v>
      </c>
      <c r="C3" s="6" t="n">
        <v>12119</v>
      </c>
    </row>
    <row r="4" spans="1:3">
      <c r="A4" s="3" t="s">
        <v>508</v>
      </c>
      <c r="B4" s="4" t="n">
        <v>39900</v>
      </c>
      <c r="C4" s="4" t="n">
        <v>22117</v>
      </c>
    </row>
    <row r="5" spans="1:3">
      <c r="A5" s="3" t="s">
        <v>509</v>
      </c>
      <c r="B5" s="4" t="n">
        <v>1990</v>
      </c>
      <c r="C5" s="4" t="n">
        <v>971</v>
      </c>
    </row>
    <row r="6" spans="1:3">
      <c r="A6" s="3" t="s">
        <v>511</v>
      </c>
    </row>
    <row r="7" spans="1:3">
      <c r="A7" s="3" t="s">
        <v>83</v>
      </c>
      <c r="B7" s="4" t="n">
        <v>15064</v>
      </c>
      <c r="C7" s="4" t="n">
        <v>9881</v>
      </c>
    </row>
    <row r="8" spans="1:3">
      <c r="A8" s="3" t="s">
        <v>508</v>
      </c>
      <c r="B8" s="4" t="n">
        <v>0</v>
      </c>
      <c r="C8" s="4" t="n">
        <v>1267</v>
      </c>
    </row>
    <row r="9" spans="1:3">
      <c r="A9" s="3" t="s">
        <v>509</v>
      </c>
      <c r="B9" s="4" t="n">
        <v>105</v>
      </c>
      <c r="C9" s="4" t="n">
        <v>130</v>
      </c>
    </row>
    <row r="10" spans="1:3">
      <c r="A10" s="3" t="s">
        <v>510</v>
      </c>
    </row>
    <row r="11" spans="1:3">
      <c r="A11" s="3" t="s">
        <v>509</v>
      </c>
      <c r="B11" s="4" t="n">
        <v>1885</v>
      </c>
      <c r="C11" s="4" t="n">
        <v>841</v>
      </c>
    </row>
    <row r="12" spans="1:3">
      <c r="A12" s="3" t="s">
        <v>949</v>
      </c>
    </row>
    <row r="13" spans="1:3">
      <c r="A13" s="3" t="s">
        <v>508</v>
      </c>
      <c r="B13" s="6" t="n">
        <v>0</v>
      </c>
      <c r="C13" s="6" t="n">
        <v>126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76</v>
      </c>
    </row>
    <row r="3" spans="1:3">
      <c r="A3" s="5" t="s">
        <v>262</v>
      </c>
    </row>
    <row r="4" spans="1:3">
      <c r="A4" s="3" t="s">
        <v>982</v>
      </c>
      <c r="B4" s="6" t="n">
        <v>7209</v>
      </c>
      <c r="C4" s="6" t="n">
        <v>4176</v>
      </c>
    </row>
    <row r="5" spans="1:3">
      <c r="A5" s="3" t="s">
        <v>983</v>
      </c>
      <c r="B5" s="4" t="n">
        <v>5338</v>
      </c>
      <c r="C5" s="4" t="n">
        <v>4984</v>
      </c>
    </row>
    <row r="6" spans="1:3">
      <c r="A6" s="3" t="s">
        <v>984</v>
      </c>
      <c r="B6" s="4" t="n">
        <v>3798</v>
      </c>
      <c r="C6" s="4" t="n">
        <v>3324</v>
      </c>
    </row>
    <row r="7" spans="1:3">
      <c r="A7" s="3" t="s">
        <v>985</v>
      </c>
      <c r="B7" s="4" t="n">
        <v>3576</v>
      </c>
      <c r="C7" s="4" t="n">
        <v>2478</v>
      </c>
    </row>
    <row r="8" spans="1:3">
      <c r="A8" s="3" t="s">
        <v>986</v>
      </c>
      <c r="B8" s="4" t="n">
        <v>3481</v>
      </c>
      <c r="C8" s="4" t="n">
        <v>3277</v>
      </c>
    </row>
    <row r="9" spans="1:3">
      <c r="A9" s="3" t="s">
        <v>987</v>
      </c>
      <c r="B9" s="4" t="n">
        <v>4104</v>
      </c>
      <c r="C9" s="4" t="n">
        <v>2214</v>
      </c>
    </row>
    <row r="10" spans="1:3">
      <c r="A10" s="3" t="s">
        <v>163</v>
      </c>
      <c r="B10" s="4" t="n">
        <v>353</v>
      </c>
      <c r="C10" s="4" t="n">
        <v>1241</v>
      </c>
    </row>
    <row r="11" spans="1:3">
      <c r="A11" s="3" t="s">
        <v>509</v>
      </c>
      <c r="B11" s="4" t="n">
        <v>2371</v>
      </c>
      <c r="C11" s="4" t="n">
        <v>2143</v>
      </c>
    </row>
    <row r="12" spans="1:3">
      <c r="A12" s="3" t="s">
        <v>988</v>
      </c>
      <c r="B12" s="6" t="n">
        <v>30230</v>
      </c>
      <c r="C12" s="6" t="n">
        <v>2383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89</v>
      </c>
      <c r="B1" s="2" t="s">
        <v>1</v>
      </c>
    </row>
    <row r="2" spans="1:3">
      <c r="B2" s="2" t="s">
        <v>2</v>
      </c>
      <c r="C2" s="2" t="s">
        <v>990</v>
      </c>
    </row>
    <row r="3" spans="1:3">
      <c r="A3" s="3" t="s">
        <v>991</v>
      </c>
      <c r="B3" s="4" t="n">
        <v>583131</v>
      </c>
    </row>
    <row r="4" spans="1:3">
      <c r="A4" s="3" t="s">
        <v>992</v>
      </c>
      <c r="B4" s="8" t="n">
        <v>6.76</v>
      </c>
    </row>
    <row r="5" spans="1:3">
      <c r="A5" s="3" t="s">
        <v>993</v>
      </c>
    </row>
    <row r="6" spans="1:3">
      <c r="A6" s="3" t="s">
        <v>991</v>
      </c>
      <c r="B6" s="4" t="n">
        <v>83131</v>
      </c>
    </row>
    <row r="7" spans="1:3">
      <c r="A7" s="3" t="s">
        <v>992</v>
      </c>
      <c r="B7" s="8" t="n">
        <v>5.29</v>
      </c>
    </row>
    <row r="8" spans="1:3">
      <c r="A8" s="3" t="s">
        <v>994</v>
      </c>
    </row>
    <row r="9" spans="1:3">
      <c r="A9" s="3" t="s">
        <v>991</v>
      </c>
      <c r="B9" s="4" t="n">
        <v>500000</v>
      </c>
    </row>
    <row r="10" spans="1:3">
      <c r="A10" s="3" t="s">
        <v>992</v>
      </c>
      <c r="B10" s="6" t="n">
        <v>7</v>
      </c>
    </row>
    <row r="11" spans="1:3">
      <c r="A11" s="3" t="s">
        <v>995</v>
      </c>
    </row>
    <row r="12" spans="1:3">
      <c r="A12" s="3" t="s">
        <v>996</v>
      </c>
      <c r="C12" s="6" t="n">
        <v>20000</v>
      </c>
    </row>
    <row r="13" spans="1:3">
      <c r="A13" s="3" t="s">
        <v>997</v>
      </c>
      <c r="B13" s="6" t="n">
        <v>1605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76</v>
      </c>
    </row>
    <row r="3" spans="1:3">
      <c r="A3" s="3" t="s">
        <v>63</v>
      </c>
    </row>
    <row r="4" spans="1:3">
      <c r="A4" s="5" t="s">
        <v>999</v>
      </c>
    </row>
    <row r="5" spans="1:3">
      <c r="A5" s="3" t="s">
        <v>106</v>
      </c>
      <c r="B5" s="7" t="n">
        <v>0.04</v>
      </c>
      <c r="C5" s="7" t="n">
        <v>0.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0</v>
      </c>
      <c r="B1" s="2" t="s">
        <v>1</v>
      </c>
    </row>
    <row r="2" spans="1:4">
      <c r="B2" s="2" t="s">
        <v>2</v>
      </c>
      <c r="C2" s="2" t="s">
        <v>76</v>
      </c>
      <c r="D2" s="2" t="s">
        <v>29</v>
      </c>
    </row>
    <row r="3" spans="1:4">
      <c r="A3" s="5" t="s">
        <v>1001</v>
      </c>
    </row>
    <row r="4" spans="1:4">
      <c r="A4" s="3" t="s">
        <v>1002</v>
      </c>
      <c r="B4" s="6" t="n">
        <v>0</v>
      </c>
      <c r="C4" s="6" t="n">
        <v>9001</v>
      </c>
    </row>
    <row r="5" spans="1:4">
      <c r="A5" s="3" t="s">
        <v>1003</v>
      </c>
      <c r="B5" s="4" t="n">
        <v>0</v>
      </c>
      <c r="C5" s="4" t="n">
        <v>1188</v>
      </c>
    </row>
    <row r="6" spans="1:4">
      <c r="A6" s="3" t="s">
        <v>1004</v>
      </c>
      <c r="B6" s="4" t="n">
        <v>0</v>
      </c>
      <c r="C6" s="6" t="n">
        <v>10189</v>
      </c>
    </row>
    <row r="7" spans="1:4">
      <c r="A7" s="3" t="s">
        <v>1005</v>
      </c>
      <c r="B7" s="6" t="n">
        <v>13418</v>
      </c>
      <c r="D7" s="6" t="n">
        <v>452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1007</v>
      </c>
      <c r="C1" s="2" t="s">
        <v>2</v>
      </c>
      <c r="D1" s="2" t="s">
        <v>76</v>
      </c>
    </row>
    <row r="2" spans="1:4">
      <c r="A2" s="5" t="s">
        <v>1008</v>
      </c>
    </row>
    <row r="3" spans="1:4">
      <c r="A3" s="3" t="s">
        <v>1009</v>
      </c>
      <c r="B3" s="6" t="n">
        <v>1698</v>
      </c>
      <c r="C3" s="6" t="n">
        <v>1698</v>
      </c>
    </row>
    <row r="4" spans="1:4">
      <c r="A4" s="3" t="s">
        <v>1010</v>
      </c>
      <c r="B4" s="4" t="n">
        <v>0</v>
      </c>
    </row>
    <row r="5" spans="1:4">
      <c r="A5" s="3" t="s">
        <v>1011</v>
      </c>
      <c r="C5" s="4" t="n">
        <v>298</v>
      </c>
      <c r="D5" s="6" t="n">
        <v>2419</v>
      </c>
    </row>
    <row r="6" spans="1:4">
      <c r="A6" s="3" t="s">
        <v>1012</v>
      </c>
      <c r="C6" s="4" t="n">
        <v>2030</v>
      </c>
    </row>
    <row r="7" spans="1:4">
      <c r="A7" s="3" t="s">
        <v>1013</v>
      </c>
    </row>
    <row r="8" spans="1:4">
      <c r="A8" s="5" t="s">
        <v>1008</v>
      </c>
    </row>
    <row r="9" spans="1:4">
      <c r="A9" s="3" t="s">
        <v>1009</v>
      </c>
      <c r="B9" s="4" t="n">
        <v>1711</v>
      </c>
      <c r="C9" s="4" t="n">
        <v>1711</v>
      </c>
      <c r="D9" s="4" t="n">
        <v>-2069</v>
      </c>
    </row>
    <row r="10" spans="1:4">
      <c r="A10" s="3" t="s">
        <v>1014</v>
      </c>
      <c r="C10" s="4" t="n">
        <v>301</v>
      </c>
      <c r="D10" s="4" t="n">
        <v>2415</v>
      </c>
    </row>
    <row r="11" spans="1:4">
      <c r="A11" s="3" t="s">
        <v>1015</v>
      </c>
      <c r="C11" s="4" t="n">
        <v>-3</v>
      </c>
      <c r="D11" s="4" t="n">
        <v>4</v>
      </c>
    </row>
    <row r="12" spans="1:4">
      <c r="A12" s="3" t="s">
        <v>1011</v>
      </c>
      <c r="C12" s="4" t="n">
        <v>298</v>
      </c>
      <c r="D12" s="4" t="n">
        <v>2419</v>
      </c>
    </row>
    <row r="13" spans="1:4">
      <c r="A13" s="3" t="s">
        <v>1012</v>
      </c>
      <c r="C13" s="4" t="n">
        <v>2051</v>
      </c>
      <c r="D13" s="4" t="n">
        <v>251</v>
      </c>
    </row>
    <row r="14" spans="1:4">
      <c r="A14" s="3" t="s">
        <v>1016</v>
      </c>
    </row>
    <row r="15" spans="1:4">
      <c r="A15" s="5" t="s">
        <v>1008</v>
      </c>
    </row>
    <row r="16" spans="1:4">
      <c r="A16" s="3" t="s">
        <v>1009</v>
      </c>
      <c r="B16" s="4" t="n">
        <v>1711</v>
      </c>
      <c r="C16" s="4" t="n">
        <v>1711</v>
      </c>
      <c r="D16" s="4" t="n">
        <v>-2069</v>
      </c>
    </row>
    <row r="17" spans="1:4">
      <c r="A17" s="3" t="s">
        <v>1014</v>
      </c>
      <c r="C17" s="4" t="n">
        <v>301</v>
      </c>
      <c r="D17" s="4" t="n">
        <v>2415</v>
      </c>
    </row>
    <row r="18" spans="1:4">
      <c r="A18" s="3" t="s">
        <v>1015</v>
      </c>
      <c r="C18" s="4" t="n">
        <v>-3</v>
      </c>
      <c r="D18" s="4" t="n">
        <v>4</v>
      </c>
    </row>
    <row r="19" spans="1:4">
      <c r="A19" s="3" t="s">
        <v>1010</v>
      </c>
      <c r="C19" s="4" t="n">
        <v>42</v>
      </c>
      <c r="D19" s="4" t="n">
        <v>-99</v>
      </c>
    </row>
    <row r="20" spans="1:4">
      <c r="A20" s="3" t="s">
        <v>1011</v>
      </c>
      <c r="C20" s="4" t="n">
        <v>298</v>
      </c>
      <c r="D20" s="4" t="n">
        <v>2419</v>
      </c>
    </row>
    <row r="21" spans="1:4">
      <c r="A21" s="3" t="s">
        <v>1012</v>
      </c>
      <c r="C21" s="4" t="n">
        <v>2051</v>
      </c>
      <c r="D21" s="4" t="n">
        <v>251</v>
      </c>
    </row>
    <row r="22" spans="1:4">
      <c r="A22" s="3" t="s">
        <v>120</v>
      </c>
    </row>
    <row r="23" spans="1:4">
      <c r="A23" s="5" t="s">
        <v>1008</v>
      </c>
    </row>
    <row r="24" spans="1:4">
      <c r="A24" s="3" t="s">
        <v>1009</v>
      </c>
      <c r="B24" s="4" t="n">
        <v>1698</v>
      </c>
      <c r="C24" s="4" t="n">
        <v>1698</v>
      </c>
      <c r="D24" s="4" t="n">
        <v>-2058</v>
      </c>
    </row>
    <row r="25" spans="1:4">
      <c r="A25" s="3" t="s">
        <v>1014</v>
      </c>
      <c r="C25" s="4" t="n">
        <v>293</v>
      </c>
      <c r="D25" s="4" t="n">
        <v>2404</v>
      </c>
    </row>
    <row r="26" spans="1:4">
      <c r="A26" s="3" t="s">
        <v>1015</v>
      </c>
      <c r="C26" s="4" t="n">
        <v>-3</v>
      </c>
      <c r="D26" s="4" t="n">
        <v>4</v>
      </c>
    </row>
    <row r="27" spans="1:4">
      <c r="A27" s="3" t="s">
        <v>1010</v>
      </c>
      <c r="C27" s="4" t="n">
        <v>42</v>
      </c>
      <c r="D27" s="4" t="n">
        <v>-99</v>
      </c>
    </row>
    <row r="28" spans="1:4">
      <c r="A28" s="3" t="s">
        <v>1011</v>
      </c>
      <c r="C28" s="4" t="n">
        <v>290</v>
      </c>
      <c r="D28" s="4" t="n">
        <v>2408</v>
      </c>
    </row>
    <row r="29" spans="1:4">
      <c r="A29" s="3" t="s">
        <v>1012</v>
      </c>
      <c r="C29" s="4" t="n">
        <v>2030</v>
      </c>
      <c r="D29" s="4" t="n">
        <v>251</v>
      </c>
    </row>
    <row r="30" spans="1:4">
      <c r="A30" s="3" t="s">
        <v>99</v>
      </c>
    </row>
    <row r="31" spans="1:4">
      <c r="A31" s="5" t="s">
        <v>1008</v>
      </c>
    </row>
    <row r="32" spans="1:4">
      <c r="A32" s="3" t="s">
        <v>1009</v>
      </c>
      <c r="B32" s="6" t="n">
        <v>-13</v>
      </c>
      <c r="C32" s="4" t="n">
        <v>-13</v>
      </c>
      <c r="D32" s="4" t="n">
        <v>11</v>
      </c>
    </row>
    <row r="33" spans="1:4">
      <c r="A33" s="3" t="s">
        <v>1014</v>
      </c>
      <c r="C33" s="4" t="n">
        <v>-8</v>
      </c>
      <c r="D33" s="4" t="n">
        <v>-11</v>
      </c>
    </row>
    <row r="34" spans="1:4">
      <c r="A34" s="3" t="s">
        <v>1015</v>
      </c>
      <c r="C34" s="4" t="n">
        <v>0</v>
      </c>
      <c r="D34" s="4" t="n">
        <v>0</v>
      </c>
    </row>
    <row r="35" spans="1:4">
      <c r="A35" s="3" t="s">
        <v>1010</v>
      </c>
      <c r="C35" s="4" t="n">
        <v>0</v>
      </c>
      <c r="D35" s="4" t="n">
        <v>0</v>
      </c>
    </row>
    <row r="36" spans="1:4">
      <c r="A36" s="3" t="s">
        <v>1011</v>
      </c>
      <c r="C36" s="4" t="n">
        <v>-8</v>
      </c>
      <c r="D36" s="4" t="n">
        <v>-11</v>
      </c>
    </row>
    <row r="37" spans="1:4">
      <c r="A37" s="3" t="s">
        <v>1012</v>
      </c>
      <c r="C37" s="6" t="n">
        <v>-21</v>
      </c>
      <c r="D37"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7</v>
      </c>
      <c r="B1" s="2" t="s">
        <v>1</v>
      </c>
    </row>
    <row r="2" spans="1:3">
      <c r="B2" s="2" t="s">
        <v>2</v>
      </c>
      <c r="C2" s="2" t="s">
        <v>76</v>
      </c>
    </row>
    <row r="3" spans="1:3">
      <c r="A3" s="5" t="s">
        <v>1018</v>
      </c>
    </row>
    <row r="4" spans="1:3">
      <c r="A4" s="3" t="s">
        <v>110</v>
      </c>
      <c r="B4" s="6" t="n">
        <v>21181</v>
      </c>
      <c r="C4" s="6" t="n">
        <v>-854</v>
      </c>
    </row>
    <row r="5" spans="1:3">
      <c r="A5" s="3" t="s">
        <v>1019</v>
      </c>
      <c r="B5" s="4" t="n">
        <v>-60570</v>
      </c>
      <c r="C5" s="4" t="n">
        <v>4301</v>
      </c>
    </row>
    <row r="6" spans="1:3">
      <c r="A6" s="3" t="s">
        <v>1020</v>
      </c>
    </row>
    <row r="7" spans="1:3">
      <c r="A7" s="5" t="s">
        <v>1018</v>
      </c>
    </row>
    <row r="8" spans="1:3">
      <c r="A8" s="3" t="s">
        <v>1021</v>
      </c>
      <c r="B8" s="4" t="n">
        <v>4</v>
      </c>
      <c r="C8" s="4" t="n">
        <v>-5</v>
      </c>
    </row>
    <row r="9" spans="1:3">
      <c r="A9" s="3" t="s">
        <v>110</v>
      </c>
      <c r="B9" s="4" t="n">
        <v>-1</v>
      </c>
      <c r="C9" s="4" t="n">
        <v>1</v>
      </c>
    </row>
    <row r="10" spans="1:3">
      <c r="A10" s="3" t="s">
        <v>1019</v>
      </c>
      <c r="B10" s="6" t="n">
        <v>3</v>
      </c>
      <c r="C10" s="6" t="n">
        <v>-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1</v>
      </c>
    </row>
    <row r="2" spans="1:3">
      <c r="B2" s="2" t="s">
        <v>2</v>
      </c>
      <c r="C2" s="2" t="s">
        <v>1023</v>
      </c>
    </row>
    <row r="3" spans="1:3">
      <c r="A3" s="3" t="s">
        <v>1024</v>
      </c>
    </row>
    <row r="4" spans="1:3">
      <c r="A4" s="5" t="s">
        <v>1025</v>
      </c>
    </row>
    <row r="5" spans="1:3">
      <c r="A5" s="3" t="s">
        <v>1026</v>
      </c>
      <c r="B5" s="4" t="n">
        <v>4765863</v>
      </c>
    </row>
    <row r="6" spans="1:3">
      <c r="A6" s="3" t="s">
        <v>1027</v>
      </c>
      <c r="B6" s="4" t="n">
        <v>-903766</v>
      </c>
    </row>
    <row r="7" spans="1:3">
      <c r="A7" s="3" t="s">
        <v>1028</v>
      </c>
      <c r="B7" s="4" t="n">
        <v>3862097</v>
      </c>
    </row>
    <row r="8" spans="1:3">
      <c r="A8" s="3" t="s">
        <v>63</v>
      </c>
    </row>
    <row r="9" spans="1:3">
      <c r="A9" s="5" t="s">
        <v>1029</v>
      </c>
    </row>
    <row r="10" spans="1:3">
      <c r="A10" s="3" t="s">
        <v>1030</v>
      </c>
      <c r="C10" s="4" t="n">
        <v>61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1032</v>
      </c>
    </row>
    <row r="3" spans="1:2">
      <c r="A3" s="3" t="s">
        <v>1033</v>
      </c>
    </row>
    <row r="4" spans="1:2">
      <c r="A4" s="5" t="s">
        <v>1034</v>
      </c>
    </row>
    <row r="5" spans="1:2">
      <c r="A5" s="3" t="s">
        <v>1035</v>
      </c>
      <c r="B5" s="3" t="s">
        <v>1036</v>
      </c>
    </row>
    <row r="6" spans="1:2">
      <c r="A6" s="3" t="s">
        <v>1037</v>
      </c>
    </row>
    <row r="7" spans="1:2">
      <c r="A7" s="5" t="s">
        <v>1034</v>
      </c>
    </row>
    <row r="8" spans="1:2">
      <c r="A8" s="3" t="s">
        <v>1035</v>
      </c>
      <c r="B8" s="3" t="s">
        <v>1036</v>
      </c>
    </row>
    <row r="9" spans="1:2">
      <c r="A9" s="3" t="s">
        <v>1038</v>
      </c>
    </row>
    <row r="10" spans="1:2">
      <c r="A10" s="5" t="s">
        <v>1034</v>
      </c>
    </row>
    <row r="11" spans="1:2">
      <c r="A11" s="3" t="s">
        <v>1035</v>
      </c>
      <c r="B11" s="3" t="s">
        <v>1036</v>
      </c>
    </row>
    <row r="12" spans="1:2">
      <c r="A12" s="3" t="s">
        <v>1039</v>
      </c>
    </row>
    <row r="13" spans="1:2">
      <c r="A13" s="5" t="s">
        <v>1040</v>
      </c>
    </row>
    <row r="14" spans="1:2">
      <c r="A14" s="3" t="s">
        <v>1041</v>
      </c>
      <c r="B14" s="4" t="n">
        <v>958610</v>
      </c>
    </row>
    <row r="15" spans="1:2">
      <c r="A15" s="3" t="s">
        <v>1042</v>
      </c>
      <c r="B15" s="4" t="n">
        <v>478489</v>
      </c>
    </row>
    <row r="16" spans="1:2">
      <c r="A16" s="3" t="s">
        <v>1043</v>
      </c>
      <c r="B16" s="4" t="n">
        <v>-374216</v>
      </c>
    </row>
    <row r="17" spans="1:2">
      <c r="A17" s="3" t="s">
        <v>1044</v>
      </c>
      <c r="B17" s="4" t="n">
        <v>1062883</v>
      </c>
    </row>
    <row r="18" spans="1:2">
      <c r="A18" s="5" t="s">
        <v>1034</v>
      </c>
    </row>
    <row r="19" spans="1:2">
      <c r="A19" s="3" t="s">
        <v>1045</v>
      </c>
      <c r="B19" s="8" t="n">
        <v>6.23</v>
      </c>
    </row>
    <row r="20" spans="1:2">
      <c r="A20" s="3" t="s">
        <v>1046</v>
      </c>
      <c r="B20" s="12" t="n">
        <v>7.26</v>
      </c>
    </row>
    <row r="21" spans="1:2">
      <c r="A21" s="3" t="s">
        <v>1047</v>
      </c>
      <c r="B21" s="12" t="n">
        <v>7.1</v>
      </c>
    </row>
    <row r="22" spans="1:2">
      <c r="A22" s="3" t="s">
        <v>1048</v>
      </c>
      <c r="B22" s="8" t="n">
        <v>6.39</v>
      </c>
    </row>
    <row r="23" spans="1:2">
      <c r="A23" s="3" t="s">
        <v>1049</v>
      </c>
    </row>
    <row r="24" spans="1:2">
      <c r="A24" s="5" t="s">
        <v>1040</v>
      </c>
    </row>
    <row r="25" spans="1:2">
      <c r="A25" s="3" t="s">
        <v>1042</v>
      </c>
      <c r="B25" s="4" t="n">
        <v>9232</v>
      </c>
    </row>
    <row r="26" spans="1:2">
      <c r="A26" s="3" t="s">
        <v>1050</v>
      </c>
    </row>
    <row r="27" spans="1:2">
      <c r="A27" s="5" t="s">
        <v>1040</v>
      </c>
    </row>
    <row r="28" spans="1:2">
      <c r="A28" s="3" t="s">
        <v>1042</v>
      </c>
      <c r="B28" s="4" t="n">
        <v>9232</v>
      </c>
    </row>
    <row r="29" spans="1:2">
      <c r="A29" s="3" t="s">
        <v>1043</v>
      </c>
      <c r="B29" s="4" t="n">
        <v>-923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1051</v>
      </c>
      <c r="B1" s="2" t="s">
        <v>1</v>
      </c>
    </row>
    <row r="2" spans="1:2">
      <c r="B2" s="2" t="s">
        <v>1052</v>
      </c>
    </row>
    <row r="3" spans="1:2">
      <c r="A3" s="3" t="s">
        <v>63</v>
      </c>
    </row>
    <row r="4" spans="1:2">
      <c r="A4" s="5" t="s">
        <v>1029</v>
      </c>
    </row>
    <row r="5" spans="1:2">
      <c r="A5" s="3" t="s">
        <v>1042</v>
      </c>
      <c r="B5" s="4" t="n">
        <v>478489</v>
      </c>
    </row>
    <row r="6" spans="1:2">
      <c r="A6" s="3" t="s">
        <v>1043</v>
      </c>
      <c r="B6" s="4" t="n">
        <v>-374216</v>
      </c>
    </row>
    <row r="7" spans="1:2">
      <c r="A7" s="3" t="s">
        <v>1053</v>
      </c>
      <c r="B7" s="4" t="n">
        <v>-51507</v>
      </c>
    </row>
    <row r="8" spans="1:2">
      <c r="A8" s="3" t="s">
        <v>1054</v>
      </c>
      <c r="B8" s="4" t="n">
        <v>322709</v>
      </c>
    </row>
    <row r="9" spans="1:2">
      <c r="A9" s="3" t="s">
        <v>1055</v>
      </c>
    </row>
    <row r="10" spans="1:2">
      <c r="A10" s="5" t="s">
        <v>1029</v>
      </c>
    </row>
    <row r="11" spans="1:2">
      <c r="A11" s="3" t="s">
        <v>1042</v>
      </c>
      <c r="B11" s="4" t="n">
        <v>9232</v>
      </c>
    </row>
    <row r="12" spans="1:2">
      <c r="A12" s="3" t="s">
        <v>1056</v>
      </c>
    </row>
    <row r="13" spans="1:2">
      <c r="A13" s="5" t="s">
        <v>1029</v>
      </c>
    </row>
    <row r="14" spans="1:2">
      <c r="A14" s="3" t="s">
        <v>1042</v>
      </c>
      <c r="B14" s="4" t="n">
        <v>9232</v>
      </c>
    </row>
    <row r="15" spans="1:2">
      <c r="A15" s="3" t="s">
        <v>1043</v>
      </c>
      <c r="B15" s="4" t="n">
        <v>-9232</v>
      </c>
    </row>
    <row r="16" spans="1:2">
      <c r="A16" s="3" t="s">
        <v>1057</v>
      </c>
    </row>
    <row r="17" spans="1:2">
      <c r="A17" s="5" t="s">
        <v>1029</v>
      </c>
    </row>
    <row r="18" spans="1:2">
      <c r="A18" s="3" t="s">
        <v>1042</v>
      </c>
      <c r="B18" s="4" t="n">
        <v>256619</v>
      </c>
    </row>
    <row r="19" spans="1:2">
      <c r="A19" s="3" t="s">
        <v>1058</v>
      </c>
    </row>
    <row r="20" spans="1:2">
      <c r="A20" s="5" t="s">
        <v>1029</v>
      </c>
    </row>
    <row r="21" spans="1:2">
      <c r="A21" s="3" t="s">
        <v>1042</v>
      </c>
      <c r="B21" s="4" t="n">
        <v>212638</v>
      </c>
    </row>
    <row r="22" spans="1:2">
      <c r="A22" s="3" t="s">
        <v>1059</v>
      </c>
    </row>
    <row r="23" spans="1:2">
      <c r="A23" s="5" t="s">
        <v>1029</v>
      </c>
    </row>
    <row r="24" spans="1:2">
      <c r="A24" s="3" t="s">
        <v>1042</v>
      </c>
      <c r="B24" s="4" t="n">
        <v>469257</v>
      </c>
    </row>
    <row r="25" spans="1:2">
      <c r="A25" s="3" t="s">
        <v>1043</v>
      </c>
      <c r="B25" s="4" t="n">
        <v>-3649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060</v>
      </c>
      <c r="B1" s="2" t="s">
        <v>1</v>
      </c>
    </row>
    <row r="2" spans="1:2">
      <c r="B2" s="2" t="s">
        <v>1061</v>
      </c>
    </row>
    <row r="3" spans="1:2">
      <c r="A3" s="5" t="s">
        <v>1062</v>
      </c>
    </row>
    <row r="4" spans="1:2">
      <c r="A4" s="3" t="s">
        <v>1063</v>
      </c>
      <c r="B4" s="6" t="n">
        <v>4279</v>
      </c>
    </row>
    <row r="5" spans="1:2">
      <c r="A5" s="3" t="s">
        <v>1042</v>
      </c>
      <c r="B5" s="4" t="n">
        <v>194</v>
      </c>
    </row>
    <row r="6" spans="1:2">
      <c r="A6" s="3" t="s">
        <v>1043</v>
      </c>
      <c r="B6" s="4" t="n">
        <v>-3328</v>
      </c>
    </row>
    <row r="7" spans="1:2">
      <c r="A7" s="3" t="s">
        <v>1064</v>
      </c>
      <c r="B7" s="6" t="n">
        <v>1145</v>
      </c>
    </row>
    <row r="8" spans="1:2">
      <c r="A8" s="3" t="s">
        <v>1065</v>
      </c>
      <c r="B8" s="4" t="n">
        <v>1588914</v>
      </c>
    </row>
    <row r="9" spans="1:2">
      <c r="A9" s="3" t="s">
        <v>1066</v>
      </c>
      <c r="B9" s="4" t="n">
        <v>304378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67</v>
      </c>
      <c r="B1" s="2" t="s">
        <v>1</v>
      </c>
    </row>
    <row r="2" spans="1:3">
      <c r="B2" s="2" t="s">
        <v>1068</v>
      </c>
      <c r="C2" s="2" t="s">
        <v>1069</v>
      </c>
    </row>
    <row r="3" spans="1:3">
      <c r="A3" s="5" t="s">
        <v>1029</v>
      </c>
    </row>
    <row r="4" spans="1:3">
      <c r="A4" s="3" t="s">
        <v>1070</v>
      </c>
      <c r="B4" s="3" t="s">
        <v>1071</v>
      </c>
    </row>
    <row r="5" spans="1:3">
      <c r="A5" s="5" t="s">
        <v>1072</v>
      </c>
    </row>
    <row r="6" spans="1:3">
      <c r="A6" s="3" t="s">
        <v>1073</v>
      </c>
      <c r="B6" s="3" t="s">
        <v>1074</v>
      </c>
      <c r="C6" s="3" t="s">
        <v>1075</v>
      </c>
    </row>
    <row r="7" spans="1:3">
      <c r="A7" s="3" t="s">
        <v>1076</v>
      </c>
      <c r="B7" s="3" t="s">
        <v>1077</v>
      </c>
      <c r="C7" s="3" t="s">
        <v>1078</v>
      </c>
    </row>
    <row r="8" spans="1:3">
      <c r="A8" s="3" t="s">
        <v>1079</v>
      </c>
      <c r="B8" s="3" t="s">
        <v>1080</v>
      </c>
      <c r="C8" s="3" t="s">
        <v>1081</v>
      </c>
    </row>
    <row r="9" spans="1:3">
      <c r="A9" s="3" t="s">
        <v>1082</v>
      </c>
      <c r="B9" s="3" t="s">
        <v>1083</v>
      </c>
      <c r="C9" s="3" t="s">
        <v>108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 customWidth="1" max="6" min="6" width="14"/>
  </cols>
  <sheetData>
    <row r="1" spans="1:6">
      <c r="A1" s="1" t="s">
        <v>1085</v>
      </c>
      <c r="B1" s="2" t="s">
        <v>1</v>
      </c>
      <c r="C1" s="2" t="s">
        <v>1086</v>
      </c>
    </row>
    <row r="2" spans="1:6">
      <c r="B2" s="2" t="s">
        <v>2</v>
      </c>
      <c r="C2" s="2" t="s">
        <v>29</v>
      </c>
      <c r="D2" s="2" t="s">
        <v>451</v>
      </c>
      <c r="E2" s="2" t="s">
        <v>1087</v>
      </c>
      <c r="F2" s="2" t="s">
        <v>1088</v>
      </c>
    </row>
    <row r="3" spans="1:6">
      <c r="A3" s="5" t="s">
        <v>1025</v>
      </c>
    </row>
    <row r="4" spans="1:6">
      <c r="A4" s="3" t="s">
        <v>699</v>
      </c>
      <c r="B4" s="4" t="n">
        <v>1290342</v>
      </c>
    </row>
    <row r="5" spans="1:6">
      <c r="A5" s="3" t="s">
        <v>1042</v>
      </c>
      <c r="B5" s="4" t="n">
        <v>425277</v>
      </c>
    </row>
    <row r="6" spans="1:6">
      <c r="A6" s="3" t="s">
        <v>701</v>
      </c>
      <c r="B6" s="4" t="n">
        <v>1715619</v>
      </c>
      <c r="C6" s="4" t="n">
        <v>1290342</v>
      </c>
    </row>
    <row r="7" spans="1:6">
      <c r="A7" s="5" t="s">
        <v>1089</v>
      </c>
    </row>
    <row r="8" spans="1:6">
      <c r="A8" s="3" t="s">
        <v>699</v>
      </c>
      <c r="B8" s="8" t="n">
        <v>6.24</v>
      </c>
    </row>
    <row r="9" spans="1:6">
      <c r="A9" s="3" t="s">
        <v>1042</v>
      </c>
      <c r="B9" s="12" t="n">
        <v>7.25</v>
      </c>
    </row>
    <row r="10" spans="1:6">
      <c r="A10" s="3" t="s">
        <v>701</v>
      </c>
      <c r="B10" s="12" t="n">
        <v>6.49</v>
      </c>
      <c r="C10" s="8" t="n">
        <v>6.24</v>
      </c>
    </row>
    <row r="11" spans="1:6">
      <c r="A11" s="5" t="s">
        <v>1090</v>
      </c>
    </row>
    <row r="12" spans="1:6">
      <c r="A12" s="3" t="s">
        <v>699</v>
      </c>
      <c r="B12" s="12" t="n">
        <v>2.45</v>
      </c>
    </row>
    <row r="13" spans="1:6">
      <c r="A13" s="3" t="s">
        <v>1042</v>
      </c>
      <c r="B13" s="12" t="n">
        <v>1.83</v>
      </c>
    </row>
    <row r="14" spans="1:6">
      <c r="A14" s="3" t="s">
        <v>701</v>
      </c>
      <c r="B14" s="8" t="n">
        <v>2.29</v>
      </c>
      <c r="C14" s="8" t="n">
        <v>2.45</v>
      </c>
    </row>
    <row r="15" spans="1:6">
      <c r="A15" s="5" t="s">
        <v>1091</v>
      </c>
    </row>
    <row r="16" spans="1:6">
      <c r="A16" s="3" t="s">
        <v>699</v>
      </c>
      <c r="B16" s="4" t="n">
        <v>0</v>
      </c>
    </row>
    <row r="17" spans="1:6">
      <c r="A17" s="3" t="s">
        <v>1042</v>
      </c>
      <c r="B17" s="4" t="n">
        <v>0</v>
      </c>
    </row>
    <row r="18" spans="1:6">
      <c r="A18" s="3" t="s">
        <v>701</v>
      </c>
      <c r="B18" s="4" t="n">
        <v>0</v>
      </c>
      <c r="C18" s="4" t="n">
        <v>0</v>
      </c>
    </row>
    <row r="19" spans="1:6">
      <c r="A19" s="5" t="s">
        <v>1092</v>
      </c>
    </row>
    <row r="20" spans="1:6">
      <c r="A20" s="3" t="s">
        <v>1093</v>
      </c>
      <c r="B20" s="3" t="s">
        <v>1094</v>
      </c>
    </row>
    <row r="21" spans="1:6">
      <c r="A21" s="3" t="s">
        <v>1095</v>
      </c>
      <c r="B21" s="8" t="n">
        <v>11.52</v>
      </c>
      <c r="C21" s="8" t="n">
        <v>10.79</v>
      </c>
      <c r="D21" s="8" t="n">
        <v>9.970000000000001</v>
      </c>
      <c r="E21" s="8" t="n">
        <v>10.14</v>
      </c>
      <c r="F21" s="8" t="n">
        <v>8.960000000000001</v>
      </c>
    </row>
    <row r="22" spans="1:6">
      <c r="A22" s="3" t="s">
        <v>1096</v>
      </c>
    </row>
    <row r="23" spans="1:6">
      <c r="A23" s="5" t="s">
        <v>1092</v>
      </c>
    </row>
    <row r="24" spans="1:6">
      <c r="A24" s="3" t="s">
        <v>1035</v>
      </c>
      <c r="B24" s="3" t="s">
        <v>1036</v>
      </c>
    </row>
    <row r="25" spans="1:6">
      <c r="A25" s="3" t="s">
        <v>1097</v>
      </c>
    </row>
    <row r="26" spans="1:6">
      <c r="A26" s="5" t="s">
        <v>1092</v>
      </c>
    </row>
    <row r="27" spans="1:6">
      <c r="A27" s="3" t="s">
        <v>1035</v>
      </c>
      <c r="B27" s="3" t="s">
        <v>1036</v>
      </c>
    </row>
    <row r="28" spans="1:6">
      <c r="A28" s="3" t="s">
        <v>1098</v>
      </c>
    </row>
    <row r="29" spans="1:6">
      <c r="A29" s="5" t="s">
        <v>1092</v>
      </c>
    </row>
    <row r="30" spans="1:6">
      <c r="A30" s="3" t="s">
        <v>1035</v>
      </c>
      <c r="B30" s="3" t="s">
        <v>1036</v>
      </c>
    </row>
  </sheetData>
  <mergeCells count="2">
    <mergeCell ref="A1:A2"/>
    <mergeCell ref="C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9</v>
      </c>
      <c r="B1" s="2" t="s">
        <v>1</v>
      </c>
    </row>
    <row r="2" spans="1:3">
      <c r="B2" s="2" t="s">
        <v>2</v>
      </c>
      <c r="C2" s="2" t="s">
        <v>76</v>
      </c>
    </row>
    <row r="3" spans="1:3">
      <c r="A3" s="5" t="s">
        <v>1100</v>
      </c>
    </row>
    <row r="4" spans="1:3">
      <c r="A4" s="3" t="s">
        <v>1101</v>
      </c>
      <c r="B4" s="6" t="n">
        <v>-349</v>
      </c>
      <c r="C4" s="6" t="n">
        <v>-304</v>
      </c>
    </row>
    <row r="5" spans="1:3">
      <c r="A5" s="3" t="s">
        <v>1102</v>
      </c>
      <c r="B5" s="4" t="n">
        <v>1267</v>
      </c>
      <c r="C5" s="4" t="n">
        <v>1104</v>
      </c>
    </row>
    <row r="6" spans="1:3">
      <c r="A6" s="3" t="s">
        <v>88</v>
      </c>
    </row>
    <row r="7" spans="1:3">
      <c r="A7" s="5" t="s">
        <v>1100</v>
      </c>
    </row>
    <row r="8" spans="1:3">
      <c r="A8" s="3" t="s">
        <v>88</v>
      </c>
      <c r="B8" s="4" t="n">
        <v>1543</v>
      </c>
      <c r="C8" s="4" t="n">
        <v>1331</v>
      </c>
    </row>
    <row r="9" spans="1:3">
      <c r="A9" s="3" t="s">
        <v>1103</v>
      </c>
    </row>
    <row r="10" spans="1:3">
      <c r="A10" s="5" t="s">
        <v>1100</v>
      </c>
    </row>
    <row r="11" spans="1:3">
      <c r="A11" s="3" t="s">
        <v>88</v>
      </c>
      <c r="B11" s="6" t="n">
        <v>73</v>
      </c>
      <c r="C11" s="6" t="n">
        <v>7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104</v>
      </c>
      <c r="B1" s="2" t="s">
        <v>1</v>
      </c>
    </row>
    <row r="2" spans="1:2">
      <c r="B2" s="2" t="s">
        <v>502</v>
      </c>
    </row>
    <row r="3" spans="1:2">
      <c r="A3" s="3" t="s">
        <v>1105</v>
      </c>
    </row>
    <row r="4" spans="1:2">
      <c r="A4" s="5" t="s">
        <v>1029</v>
      </c>
    </row>
    <row r="5" spans="1:2">
      <c r="A5" s="3" t="s">
        <v>1106</v>
      </c>
      <c r="B5" s="6" t="n">
        <v>872</v>
      </c>
    </row>
    <row r="6" spans="1:2">
      <c r="A6" s="3" t="s">
        <v>1107</v>
      </c>
      <c r="B6" s="3" t="s">
        <v>1108</v>
      </c>
    </row>
    <row r="7" spans="1:2">
      <c r="A7" s="3" t="s">
        <v>1109</v>
      </c>
    </row>
    <row r="8" spans="1:2">
      <c r="A8" s="5" t="s">
        <v>1029</v>
      </c>
    </row>
    <row r="9" spans="1:2">
      <c r="A9" s="3" t="s">
        <v>1110</v>
      </c>
      <c r="B9" s="6" t="n">
        <v>6163</v>
      </c>
    </row>
    <row r="10" spans="1:2">
      <c r="A10" s="3" t="s">
        <v>1107</v>
      </c>
      <c r="B10" s="3" t="s">
        <v>111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2</v>
      </c>
      <c r="B1" s="2" t="s">
        <v>1</v>
      </c>
    </row>
    <row r="2" spans="1:3">
      <c r="B2" s="2" t="s">
        <v>2</v>
      </c>
      <c r="C2" s="2" t="s">
        <v>76</v>
      </c>
    </row>
    <row r="3" spans="1:3">
      <c r="A3" s="5" t="s">
        <v>273</v>
      </c>
    </row>
    <row r="4" spans="1:3">
      <c r="A4" s="3" t="s">
        <v>1113</v>
      </c>
      <c r="B4" s="6" t="n">
        <v>-21181</v>
      </c>
      <c r="C4" s="6" t="n">
        <v>854</v>
      </c>
    </row>
    <row r="5" spans="1:3">
      <c r="A5" s="3" t="s">
        <v>1114</v>
      </c>
      <c r="B5" s="3" t="s">
        <v>1115</v>
      </c>
      <c r="C5" s="3" t="s">
        <v>1116</v>
      </c>
    </row>
    <row r="6" spans="1:3">
      <c r="A6" s="3" t="s">
        <v>1117</v>
      </c>
      <c r="B6" s="3" t="s">
        <v>1118</v>
      </c>
      <c r="C6" s="3" t="s">
        <v>111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19</v>
      </c>
      <c r="B1" s="2" t="s">
        <v>2</v>
      </c>
      <c r="C1" s="2" t="s">
        <v>29</v>
      </c>
      <c r="D1" s="2" t="s">
        <v>450</v>
      </c>
    </row>
    <row r="2" spans="1:4">
      <c r="A2" s="5" t="s">
        <v>276</v>
      </c>
    </row>
    <row r="3" spans="1:4">
      <c r="A3" s="3" t="s">
        <v>1120</v>
      </c>
      <c r="B3" s="3" t="s">
        <v>472</v>
      </c>
    </row>
    <row r="4" spans="1:4">
      <c r="A4" s="3" t="s">
        <v>452</v>
      </c>
      <c r="B4" s="6" t="n">
        <v>23093</v>
      </c>
      <c r="C4" s="6" t="n">
        <v>23832</v>
      </c>
      <c r="D4" s="6" t="n">
        <v>32052</v>
      </c>
    </row>
    <row r="5" spans="1:4">
      <c r="A5" s="3" t="s">
        <v>453</v>
      </c>
      <c r="B5" s="6" t="n">
        <v>28963</v>
      </c>
      <c r="C5" s="6" t="n">
        <v>29491</v>
      </c>
      <c r="D5" s="6" t="n">
        <v>33558</v>
      </c>
    </row>
    <row r="6" spans="1:4">
      <c r="A6" s="3" t="s">
        <v>1121</v>
      </c>
      <c r="B6" s="3" t="s">
        <v>1122</v>
      </c>
    </row>
    <row r="7" spans="1:4">
      <c r="A7" s="3" t="s">
        <v>1123</v>
      </c>
      <c r="B7" s="3" t="s">
        <v>64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29</v>
      </c>
      <c r="D1" s="2" t="s">
        <v>450</v>
      </c>
    </row>
    <row r="2" spans="1:4">
      <c r="A2" s="5" t="s">
        <v>1125</v>
      </c>
    </row>
    <row r="3" spans="1:4">
      <c r="A3" s="3" t="s">
        <v>718</v>
      </c>
      <c r="B3" s="6" t="n">
        <v>5579</v>
      </c>
    </row>
    <row r="4" spans="1:4">
      <c r="A4" s="3" t="s">
        <v>17</v>
      </c>
      <c r="B4" s="4" t="n">
        <v>7208</v>
      </c>
    </row>
    <row r="5" spans="1:4">
      <c r="A5" s="3" t="s">
        <v>719</v>
      </c>
      <c r="B5" s="4" t="n">
        <v>5969</v>
      </c>
    </row>
    <row r="6" spans="1:4">
      <c r="A6" s="3" t="s">
        <v>720</v>
      </c>
      <c r="B6" s="4" t="n">
        <v>5324</v>
      </c>
    </row>
    <row r="7" spans="1:4">
      <c r="A7" s="3" t="s">
        <v>721</v>
      </c>
      <c r="B7" s="4" t="n">
        <v>4691</v>
      </c>
    </row>
    <row r="8" spans="1:4">
      <c r="A8" s="3" t="s">
        <v>722</v>
      </c>
      <c r="B8" s="4" t="n">
        <v>11796</v>
      </c>
    </row>
    <row r="9" spans="1:4">
      <c r="A9" s="3" t="s">
        <v>1126</v>
      </c>
      <c r="B9" s="4" t="n">
        <v>40567</v>
      </c>
    </row>
    <row r="10" spans="1:4">
      <c r="A10" s="3" t="s">
        <v>1127</v>
      </c>
      <c r="B10" s="4" t="n">
        <v>-11320</v>
      </c>
    </row>
    <row r="11" spans="1:4">
      <c r="A11" s="3" t="s">
        <v>119</v>
      </c>
      <c r="B11" s="4" t="n">
        <v>28963</v>
      </c>
      <c r="C11" s="6" t="n">
        <v>29491</v>
      </c>
      <c r="D11" s="6" t="n">
        <v>33558</v>
      </c>
    </row>
    <row r="12" spans="1:4">
      <c r="A12" s="3" t="s">
        <v>1128</v>
      </c>
    </row>
    <row r="13" spans="1:4">
      <c r="A13" s="5" t="s">
        <v>1125</v>
      </c>
    </row>
    <row r="14" spans="1:4">
      <c r="A14" s="3" t="s">
        <v>1129</v>
      </c>
      <c r="B14" s="6" t="n">
        <v>-28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0</v>
      </c>
      <c r="B1" s="2" t="s">
        <v>1</v>
      </c>
    </row>
    <row r="2" spans="1:3">
      <c r="B2" s="2" t="s">
        <v>2</v>
      </c>
      <c r="C2" s="2" t="s">
        <v>76</v>
      </c>
    </row>
    <row r="3" spans="1:3">
      <c r="A3" s="5" t="s">
        <v>276</v>
      </c>
    </row>
    <row r="4" spans="1:3">
      <c r="A4" s="3" t="s">
        <v>1131</v>
      </c>
      <c r="B4" s="6" t="n">
        <v>2133</v>
      </c>
      <c r="C4" s="6" t="n">
        <v>234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2</v>
      </c>
      <c r="B1" s="2" t="s">
        <v>1</v>
      </c>
    </row>
    <row r="2" spans="1:3">
      <c r="B2" s="2" t="s">
        <v>2</v>
      </c>
      <c r="C2" s="2" t="s">
        <v>76</v>
      </c>
    </row>
    <row r="3" spans="1:3">
      <c r="A3" s="5" t="s">
        <v>1133</v>
      </c>
    </row>
    <row r="4" spans="1:3">
      <c r="A4" s="3" t="s">
        <v>1019</v>
      </c>
      <c r="B4" s="6" t="n">
        <v>-60570</v>
      </c>
      <c r="C4" s="6" t="n">
        <v>4301</v>
      </c>
    </row>
    <row r="5" spans="1:3">
      <c r="A5" s="3" t="s">
        <v>1134</v>
      </c>
      <c r="B5" s="4" t="n">
        <v>-563</v>
      </c>
      <c r="C5" s="4" t="n">
        <v>376</v>
      </c>
    </row>
    <row r="6" spans="1:3">
      <c r="A6" s="3" t="s">
        <v>1135</v>
      </c>
      <c r="B6" s="4" t="n">
        <v>0</v>
      </c>
      <c r="C6" s="4" t="n">
        <v>85</v>
      </c>
    </row>
    <row r="7" spans="1:3">
      <c r="A7" s="3" t="s">
        <v>63</v>
      </c>
    </row>
    <row r="8" spans="1:3">
      <c r="A8" s="5" t="s">
        <v>1133</v>
      </c>
    </row>
    <row r="9" spans="1:3">
      <c r="A9" s="3" t="s">
        <v>1136</v>
      </c>
      <c r="B9" s="4" t="n">
        <v>-60007</v>
      </c>
      <c r="C9" s="4" t="n">
        <v>3840</v>
      </c>
    </row>
    <row r="10" spans="1:3">
      <c r="A10" s="3" t="s">
        <v>1137</v>
      </c>
      <c r="B10" s="6" t="n">
        <v>-60007</v>
      </c>
      <c r="C10" s="6" t="n">
        <v>3670</v>
      </c>
    </row>
    <row r="11" spans="1:3">
      <c r="A11" s="5" t="s">
        <v>1138</v>
      </c>
    </row>
    <row r="12" spans="1:3">
      <c r="A12" s="3" t="s">
        <v>1139</v>
      </c>
      <c r="B12" s="4" t="n">
        <v>34566330</v>
      </c>
      <c r="C12" s="4" t="n">
        <v>34673054</v>
      </c>
    </row>
    <row r="13" spans="1:3">
      <c r="A13" s="3" t="s">
        <v>1140</v>
      </c>
      <c r="B13" s="4" t="n">
        <v>0</v>
      </c>
      <c r="C13" s="4" t="n">
        <v>0</v>
      </c>
    </row>
    <row r="14" spans="1:3">
      <c r="A14" s="3" t="s">
        <v>1141</v>
      </c>
      <c r="B14" s="4" t="n">
        <v>34566330</v>
      </c>
      <c r="C14" s="4" t="n">
        <v>34673054</v>
      </c>
    </row>
    <row r="15" spans="1:3">
      <c r="A15" s="3" t="s">
        <v>101</v>
      </c>
      <c r="B15" s="8" t="n">
        <v>-1.74</v>
      </c>
      <c r="C15" s="8" t="n">
        <v>0.11</v>
      </c>
    </row>
    <row r="16" spans="1:3">
      <c r="A16" s="3" t="s">
        <v>102</v>
      </c>
      <c r="B16" s="8" t="n">
        <v>-1.74</v>
      </c>
      <c r="C16" s="8" t="n">
        <v>0.11</v>
      </c>
    </row>
    <row r="17" spans="1:3">
      <c r="A17" s="3" t="s">
        <v>1142</v>
      </c>
    </row>
    <row r="18" spans="1:3">
      <c r="A18" s="5" t="s">
        <v>1133</v>
      </c>
    </row>
    <row r="19" spans="1:3">
      <c r="A19" s="3" t="s">
        <v>1143</v>
      </c>
      <c r="B19" s="6" t="n">
        <v>0</v>
      </c>
      <c r="C19" s="6" t="n">
        <v>-17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4</v>
      </c>
      <c r="B1" s="2" t="s">
        <v>1</v>
      </c>
    </row>
    <row r="2" spans="1:4">
      <c r="B2" s="2" t="s">
        <v>2</v>
      </c>
      <c r="C2" s="2" t="s">
        <v>76</v>
      </c>
      <c r="D2" s="2" t="s">
        <v>1145</v>
      </c>
    </row>
    <row r="3" spans="1:4">
      <c r="A3" s="5" t="s">
        <v>1146</v>
      </c>
    </row>
    <row r="4" spans="1:4">
      <c r="A4" s="3" t="s">
        <v>1147</v>
      </c>
      <c r="D4" s="6" t="n">
        <v>75000</v>
      </c>
    </row>
    <row r="5" spans="1:4">
      <c r="A5" s="3" t="s">
        <v>1148</v>
      </c>
      <c r="D5" s="3" t="s">
        <v>1149</v>
      </c>
    </row>
    <row r="6" spans="1:4">
      <c r="A6" s="3" t="s">
        <v>1150</v>
      </c>
      <c r="D6" s="3" t="s">
        <v>1151</v>
      </c>
    </row>
    <row r="7" spans="1:4">
      <c r="A7" s="3" t="s">
        <v>1152</v>
      </c>
      <c r="B7" s="6" t="n">
        <v>212</v>
      </c>
      <c r="C7" s="6" t="n">
        <v>2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1153</v>
      </c>
      <c r="B1" s="2" t="s">
        <v>1154</v>
      </c>
      <c r="C1" s="2" t="s">
        <v>2</v>
      </c>
      <c r="D1" s="2" t="s">
        <v>76</v>
      </c>
    </row>
    <row r="2" spans="1:4">
      <c r="A2" s="5" t="s">
        <v>1155</v>
      </c>
    </row>
    <row r="3" spans="1:4">
      <c r="A3" s="3" t="s">
        <v>1156</v>
      </c>
      <c r="C3" s="7" t="n">
        <v>0.04</v>
      </c>
      <c r="D3" s="7" t="n">
        <v>0.04</v>
      </c>
    </row>
    <row r="4" spans="1:4">
      <c r="A4" s="3" t="s">
        <v>1157</v>
      </c>
    </row>
    <row r="5" spans="1:4">
      <c r="A5" s="5" t="s">
        <v>1155</v>
      </c>
    </row>
    <row r="6" spans="1:4">
      <c r="A6" s="3" t="s">
        <v>1156</v>
      </c>
      <c r="B6" s="8" t="n">
        <v>0.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1158</v>
      </c>
      <c r="B1" s="1" t="s">
        <v>1159</v>
      </c>
      <c r="C1" s="2" t="s">
        <v>1160</v>
      </c>
    </row>
    <row r="2" spans="1:3">
      <c r="A2" s="3" t="s">
        <v>1161</v>
      </c>
    </row>
    <row r="3" spans="1:3">
      <c r="A3" s="3" t="s">
        <v>1010</v>
      </c>
      <c r="B3" s="3" t="s">
        <v>1162</v>
      </c>
      <c r="C3" s="6" t="n">
        <v>0</v>
      </c>
    </row>
    <row r="4" spans="1:3">
      <c r="A4" s="3" t="s">
        <v>1163</v>
      </c>
    </row>
    <row r="5" spans="1:3">
      <c r="A5" s="3" t="s">
        <v>1010</v>
      </c>
      <c r="B5" s="3" t="s">
        <v>1162</v>
      </c>
      <c r="C5" s="4" t="n">
        <v>-99000</v>
      </c>
    </row>
    <row r="6" spans="1:3">
      <c r="A6" s="3" t="s">
        <v>1010</v>
      </c>
      <c r="B6" s="3" t="s">
        <v>1162</v>
      </c>
      <c r="C6" s="4" t="n">
        <v>42000</v>
      </c>
    </row>
    <row r="7" spans="1:3">
      <c r="A7" s="3" t="s">
        <v>1164</v>
      </c>
    </row>
    <row r="8" spans="1:3">
      <c r="A8" s="3" t="s">
        <v>1010</v>
      </c>
      <c r="B8" s="3" t="s">
        <v>1162</v>
      </c>
      <c r="C8" s="4" t="n">
        <v>99000</v>
      </c>
    </row>
    <row r="9" spans="1:3">
      <c r="A9" s="3" t="s">
        <v>1010</v>
      </c>
      <c r="B9" s="3" t="s">
        <v>1162</v>
      </c>
      <c r="C9" s="6" t="n">
        <v>-42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5" t="s">
        <v>223</v>
      </c>
    </row>
    <row r="4" spans="1:2">
      <c r="A4" s="3" t="s">
        <v>32</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v>
      </c>
      <c r="B1" s="2" t="s">
        <v>1</v>
      </c>
    </row>
    <row r="2" spans="1:2">
      <c r="B2" s="2" t="s">
        <v>2</v>
      </c>
    </row>
    <row r="3" spans="1:2">
      <c r="A3" s="5" t="s">
        <v>226</v>
      </c>
    </row>
    <row r="4" spans="1:2">
      <c r="A4" s="3" t="s">
        <v>34</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5" t="s">
        <v>229</v>
      </c>
    </row>
    <row r="4" spans="1:2">
      <c r="A4" s="3" t="s">
        <v>230</v>
      </c>
      <c r="B4" s="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5" t="s">
        <v>223</v>
      </c>
    </row>
    <row r="4" spans="1:2">
      <c r="A4" s="3" t="s">
        <v>232</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333703</v>
      </c>
      <c r="C3" s="6" t="n">
        <v>335192</v>
      </c>
    </row>
    <row r="4" spans="1:3">
      <c r="A4" s="3" t="s">
        <v>32</v>
      </c>
      <c r="B4" s="4" t="n">
        <v>79177</v>
      </c>
      <c r="C4" s="4" t="n">
        <v>108894</v>
      </c>
    </row>
    <row r="5" spans="1:3">
      <c r="A5" s="3" t="s">
        <v>33</v>
      </c>
      <c r="B5" s="4" t="n">
        <v>129022</v>
      </c>
      <c r="C5" s="4" t="n">
        <v>155378</v>
      </c>
    </row>
    <row r="6" spans="1:3">
      <c r="A6" s="3" t="s">
        <v>34</v>
      </c>
      <c r="B6" s="4" t="n">
        <v>182877</v>
      </c>
      <c r="C6" s="4" t="n">
        <v>137472</v>
      </c>
    </row>
    <row r="7" spans="1:3">
      <c r="A7" s="3" t="s">
        <v>35</v>
      </c>
      <c r="B7" s="4" t="n">
        <v>724779</v>
      </c>
      <c r="C7" s="4" t="n">
        <v>736936</v>
      </c>
    </row>
    <row r="8" spans="1:3">
      <c r="A8" s="3" t="s">
        <v>36</v>
      </c>
      <c r="B8" s="4" t="n">
        <v>108785</v>
      </c>
      <c r="C8" s="4" t="n">
        <v>133117</v>
      </c>
    </row>
    <row r="9" spans="1:3">
      <c r="A9" s="3" t="s">
        <v>37</v>
      </c>
      <c r="B9" s="4" t="n">
        <v>45416</v>
      </c>
      <c r="C9" s="4" t="n">
        <v>11473</v>
      </c>
    </row>
    <row r="10" spans="1:3">
      <c r="A10" s="3" t="s">
        <v>38</v>
      </c>
      <c r="B10" s="4" t="n">
        <v>322793</v>
      </c>
      <c r="C10" s="4" t="n">
        <v>286968</v>
      </c>
    </row>
    <row r="11" spans="1:3">
      <c r="A11" s="3" t="s">
        <v>39</v>
      </c>
      <c r="B11" s="4" t="n">
        <v>581717</v>
      </c>
      <c r="C11" s="4" t="n">
        <v>539833</v>
      </c>
    </row>
    <row r="12" spans="1:3">
      <c r="A12" s="3" t="s">
        <v>40</v>
      </c>
      <c r="B12" s="4" t="n">
        <v>176821</v>
      </c>
      <c r="C12" s="4" t="n">
        <v>166493</v>
      </c>
    </row>
    <row r="13" spans="1:3">
      <c r="A13" s="3" t="s">
        <v>41</v>
      </c>
      <c r="B13" s="4" t="n">
        <v>163623</v>
      </c>
      <c r="C13" s="4" t="n">
        <v>99147</v>
      </c>
    </row>
    <row r="14" spans="1:3">
      <c r="A14" s="3" t="s">
        <v>42</v>
      </c>
      <c r="B14" s="4" t="n">
        <v>139429</v>
      </c>
      <c r="C14" s="4" t="n">
        <v>47974</v>
      </c>
    </row>
    <row r="15" spans="1:3">
      <c r="A15" s="3" t="s">
        <v>43</v>
      </c>
      <c r="B15" s="4" t="n">
        <v>74346</v>
      </c>
      <c r="C15" s="4" t="n">
        <v>68510</v>
      </c>
    </row>
    <row r="16" spans="1:3">
      <c r="A16" s="3" t="s">
        <v>44</v>
      </c>
      <c r="B16" s="4" t="n">
        <v>84963</v>
      </c>
      <c r="C16" s="4" t="n">
        <v>107835</v>
      </c>
    </row>
    <row r="17" spans="1:3">
      <c r="A17" s="3" t="s">
        <v>45</v>
      </c>
      <c r="B17" s="4" t="n">
        <v>2422672</v>
      </c>
      <c r="C17" s="4" t="n">
        <v>2198286</v>
      </c>
    </row>
    <row r="18" spans="1:3">
      <c r="A18" s="5" t="s">
        <v>46</v>
      </c>
    </row>
    <row r="19" spans="1:3">
      <c r="A19" s="3" t="s">
        <v>47</v>
      </c>
      <c r="B19" s="4" t="n">
        <v>433136</v>
      </c>
      <c r="C19" s="4" t="n">
        <v>374454</v>
      </c>
    </row>
    <row r="20" spans="1:3">
      <c r="A20" s="3" t="s">
        <v>48</v>
      </c>
      <c r="B20" s="4" t="n">
        <v>728519</v>
      </c>
      <c r="C20" s="4" t="n">
        <v>754993</v>
      </c>
    </row>
    <row r="21" spans="1:3">
      <c r="A21" s="3" t="s">
        <v>49</v>
      </c>
      <c r="B21" s="4" t="n">
        <v>195464</v>
      </c>
      <c r="C21" s="4" t="n">
        <v>144384</v>
      </c>
    </row>
    <row r="22" spans="1:3">
      <c r="A22" s="3" t="s">
        <v>50</v>
      </c>
      <c r="B22" s="4" t="n">
        <v>304622</v>
      </c>
      <c r="C22" s="4" t="n">
        <v>94601</v>
      </c>
    </row>
    <row r="23" spans="1:3">
      <c r="A23" s="3" t="s">
        <v>51</v>
      </c>
      <c r="B23" s="4" t="n">
        <v>147513</v>
      </c>
      <c r="C23" s="4" t="n">
        <v>143869</v>
      </c>
    </row>
    <row r="24" spans="1:3">
      <c r="A24" s="3" t="s">
        <v>52</v>
      </c>
      <c r="B24" s="4" t="n">
        <v>189174</v>
      </c>
      <c r="C24" s="4" t="n">
        <v>172140</v>
      </c>
    </row>
    <row r="25" spans="1:3">
      <c r="A25" s="3" t="s">
        <v>53</v>
      </c>
      <c r="B25" s="4" t="n">
        <v>79908</v>
      </c>
      <c r="C25" s="4" t="n">
        <v>102430</v>
      </c>
    </row>
    <row r="26" spans="1:3">
      <c r="A26" s="3" t="s">
        <v>54</v>
      </c>
      <c r="B26" s="4" t="n">
        <v>2078336</v>
      </c>
      <c r="C26" s="4" t="n">
        <v>1786871</v>
      </c>
    </row>
    <row r="27" spans="1:3">
      <c r="A27" s="5" t="s">
        <v>55</v>
      </c>
    </row>
    <row r="28" spans="1:3">
      <c r="A28" s="3" t="s">
        <v>56</v>
      </c>
      <c r="B28" s="4" t="n">
        <v>0</v>
      </c>
      <c r="C28" s="4" t="n">
        <v>0</v>
      </c>
    </row>
    <row r="29" spans="1:3">
      <c r="A29" s="3" t="s">
        <v>57</v>
      </c>
      <c r="B29" s="4" t="n">
        <v>323064</v>
      </c>
      <c r="C29" s="4" t="n">
        <v>326140</v>
      </c>
    </row>
    <row r="30" spans="1:3">
      <c r="A30" s="3" t="s">
        <v>58</v>
      </c>
      <c r="B30" s="4" t="n">
        <v>2030</v>
      </c>
      <c r="C30" s="4" t="n">
        <v>1698</v>
      </c>
    </row>
    <row r="31" spans="1:3">
      <c r="A31" s="3" t="s">
        <v>59</v>
      </c>
      <c r="B31" s="4" t="n">
        <v>8725</v>
      </c>
      <c r="C31" s="4" t="n">
        <v>70189</v>
      </c>
    </row>
    <row r="32" spans="1:3">
      <c r="A32" s="3" t="s">
        <v>60</v>
      </c>
      <c r="B32" s="4" t="n">
        <v>333853</v>
      </c>
      <c r="C32" s="4" t="n">
        <v>398062</v>
      </c>
    </row>
    <row r="33" spans="1:3">
      <c r="A33" s="3" t="s">
        <v>61</v>
      </c>
      <c r="B33" s="4" t="n">
        <v>344336</v>
      </c>
      <c r="C33" s="4" t="n">
        <v>411415</v>
      </c>
    </row>
    <row r="34" spans="1:3">
      <c r="A34" s="3" t="s">
        <v>62</v>
      </c>
      <c r="B34" s="4" t="n">
        <v>2422672</v>
      </c>
      <c r="C34" s="4" t="n">
        <v>2198286</v>
      </c>
    </row>
    <row r="35" spans="1:3">
      <c r="A35" s="3" t="s">
        <v>63</v>
      </c>
    </row>
    <row r="36" spans="1:3">
      <c r="A36" s="5" t="s">
        <v>55</v>
      </c>
    </row>
    <row r="37" spans="1:3">
      <c r="A37" s="3" t="s">
        <v>63</v>
      </c>
      <c r="B37" s="4" t="n">
        <v>34</v>
      </c>
      <c r="C37" s="4" t="n">
        <v>35</v>
      </c>
    </row>
    <row r="38" spans="1:3">
      <c r="A38" s="3" t="s">
        <v>64</v>
      </c>
    </row>
    <row r="39" spans="1:3">
      <c r="A39" s="5" t="s">
        <v>55</v>
      </c>
    </row>
    <row r="40" spans="1:3">
      <c r="A40" s="3" t="s">
        <v>65</v>
      </c>
      <c r="B40" s="6" t="n">
        <v>10483</v>
      </c>
      <c r="C40" s="6" t="n">
        <v>13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29</v>
      </c>
    </row>
    <row r="2" spans="1:3">
      <c r="A2" s="3" t="s">
        <v>67</v>
      </c>
      <c r="B2" s="7" t="n">
        <v>0.001</v>
      </c>
      <c r="C2" s="7" t="n">
        <v>0.001</v>
      </c>
    </row>
    <row r="3" spans="1:3">
      <c r="A3" s="3" t="s">
        <v>68</v>
      </c>
      <c r="B3" s="4" t="n">
        <v>100000000</v>
      </c>
      <c r="C3" s="4" t="n">
        <v>100000000</v>
      </c>
    </row>
    <row r="4" spans="1:3">
      <c r="A4" s="3" t="s">
        <v>69</v>
      </c>
      <c r="B4" s="4" t="n">
        <v>0</v>
      </c>
      <c r="C4" s="4" t="n">
        <v>0</v>
      </c>
    </row>
    <row r="5" spans="1:3">
      <c r="A5" s="3" t="s">
        <v>70</v>
      </c>
      <c r="B5" s="4" t="n">
        <v>0</v>
      </c>
      <c r="C5" s="4" t="n">
        <v>0</v>
      </c>
    </row>
    <row r="6" spans="1:3">
      <c r="A6" s="3" t="s">
        <v>63</v>
      </c>
    </row>
    <row r="7" spans="1:3">
      <c r="A7" s="3" t="s">
        <v>71</v>
      </c>
      <c r="B7" s="7" t="n">
        <v>0.001</v>
      </c>
      <c r="C7" s="7" t="n">
        <v>0.001</v>
      </c>
    </row>
    <row r="8" spans="1:3">
      <c r="A8" s="3" t="s">
        <v>72</v>
      </c>
      <c r="B8" s="4" t="n">
        <v>200000000</v>
      </c>
      <c r="C8" s="4" t="n">
        <v>200000000</v>
      </c>
    </row>
    <row r="9" spans="1:3">
      <c r="A9" s="3" t="s">
        <v>73</v>
      </c>
      <c r="B9" s="4" t="n">
        <v>34302131</v>
      </c>
      <c r="C9" s="4" t="n">
        <v>34562553</v>
      </c>
    </row>
    <row r="10" spans="1:3">
      <c r="A10" s="3" t="s">
        <v>74</v>
      </c>
      <c r="B10" s="4" t="n">
        <v>34302131</v>
      </c>
      <c r="C10" s="4" t="n">
        <v>34562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5" t="s">
        <v>265</v>
      </c>
    </row>
    <row r="4" spans="1:2">
      <c r="A4" s="3" t="s">
        <v>267</v>
      </c>
      <c r="B4"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5" t="s">
        <v>273</v>
      </c>
    </row>
    <row r="4" spans="1:2">
      <c r="A4" s="3" t="s">
        <v>272</v>
      </c>
      <c r="B4" s="3"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5" t="s">
        <v>279</v>
      </c>
    </row>
    <row r="4" spans="1:2">
      <c r="A4" s="3" t="s">
        <v>278</v>
      </c>
      <c r="B4" s="3"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5" t="s">
        <v>282</v>
      </c>
    </row>
    <row r="4" spans="1:2">
      <c r="A4" s="3" t="s">
        <v>281</v>
      </c>
      <c r="B4" s="3"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5" t="s">
        <v>285</v>
      </c>
    </row>
    <row r="4" spans="1:2">
      <c r="A4" s="3" t="s">
        <v>284</v>
      </c>
      <c r="B4" s="3"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5" t="s">
        <v>207</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304</v>
      </c>
      <c r="B12" s="3" t="s">
        <v>305</v>
      </c>
    </row>
    <row r="13" spans="1:2">
      <c r="A13" s="3" t="s">
        <v>306</v>
      </c>
      <c r="B13" s="3" t="s">
        <v>307</v>
      </c>
    </row>
    <row r="14" spans="1:2">
      <c r="A14" s="3" t="s">
        <v>308</v>
      </c>
      <c r="B14"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311</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5" t="s">
        <v>215</v>
      </c>
    </row>
    <row r="4" spans="1:2">
      <c r="A4" s="3" t="s">
        <v>317</v>
      </c>
      <c r="B4" s="3"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v>
      </c>
      <c r="B1" s="2" t="s">
        <v>1</v>
      </c>
    </row>
    <row r="2" spans="1:3">
      <c r="B2" s="2" t="s">
        <v>2</v>
      </c>
      <c r="C2" s="2" t="s">
        <v>76</v>
      </c>
    </row>
    <row r="3" spans="1:3">
      <c r="A3" s="5" t="s">
        <v>77</v>
      </c>
    </row>
    <row r="4" spans="1:3">
      <c r="A4" s="3" t="s">
        <v>78</v>
      </c>
      <c r="B4" s="6" t="n">
        <v>121321</v>
      </c>
      <c r="C4" s="6" t="n">
        <v>118973</v>
      </c>
    </row>
    <row r="5" spans="1:3">
      <c r="A5" s="3" t="s">
        <v>79</v>
      </c>
      <c r="B5" s="4" t="n">
        <v>43724</v>
      </c>
      <c r="C5" s="4" t="n">
        <v>25895</v>
      </c>
    </row>
    <row r="6" spans="1:3">
      <c r="A6" s="3" t="s">
        <v>80</v>
      </c>
      <c r="B6" s="4" t="n">
        <v>6525</v>
      </c>
      <c r="C6" s="4" t="n">
        <v>2504</v>
      </c>
    </row>
    <row r="7" spans="1:3">
      <c r="A7" s="3" t="s">
        <v>81</v>
      </c>
      <c r="B7" s="4" t="n">
        <v>3488</v>
      </c>
      <c r="C7" s="4" t="n">
        <v>4301</v>
      </c>
    </row>
    <row r="8" spans="1:3">
      <c r="A8" s="3" t="s">
        <v>82</v>
      </c>
      <c r="B8" s="4" t="n">
        <v>-62441</v>
      </c>
      <c r="C8" s="4" t="n">
        <v>20111</v>
      </c>
    </row>
    <row r="9" spans="1:3">
      <c r="A9" s="3" t="s">
        <v>83</v>
      </c>
      <c r="B9" s="4" t="n">
        <v>17054</v>
      </c>
      <c r="C9" s="4" t="n">
        <v>12119</v>
      </c>
    </row>
    <row r="10" spans="1:3">
      <c r="A10" s="3" t="s">
        <v>84</v>
      </c>
      <c r="B10" s="4" t="n">
        <v>129671</v>
      </c>
      <c r="C10" s="4" t="n">
        <v>183903</v>
      </c>
    </row>
    <row r="11" spans="1:3">
      <c r="A11" s="5" t="s">
        <v>85</v>
      </c>
    </row>
    <row r="12" spans="1:3">
      <c r="A12" s="3" t="s">
        <v>86</v>
      </c>
      <c r="B12" s="4" t="n">
        <v>60876</v>
      </c>
      <c r="C12" s="4" t="n">
        <v>40841</v>
      </c>
    </row>
    <row r="13" spans="1:3">
      <c r="A13" s="3" t="s">
        <v>87</v>
      </c>
      <c r="B13" s="4" t="n">
        <v>70401</v>
      </c>
      <c r="C13" s="4" t="n">
        <v>74903</v>
      </c>
    </row>
    <row r="14" spans="1:3">
      <c r="A14" s="3" t="s">
        <v>88</v>
      </c>
      <c r="B14" s="4" t="n">
        <v>38501</v>
      </c>
      <c r="C14" s="4" t="n">
        <v>29153</v>
      </c>
    </row>
    <row r="15" spans="1:3">
      <c r="A15" s="3" t="s">
        <v>89</v>
      </c>
      <c r="B15" s="4" t="n">
        <v>7551</v>
      </c>
      <c r="C15" s="4" t="n">
        <v>6920</v>
      </c>
    </row>
    <row r="16" spans="1:3">
      <c r="A16" s="3" t="s">
        <v>90</v>
      </c>
      <c r="B16" s="4" t="n">
        <v>3863</v>
      </c>
      <c r="C16" s="4" t="n">
        <v>3094</v>
      </c>
    </row>
    <row r="17" spans="1:3">
      <c r="A17" s="3" t="s">
        <v>91</v>
      </c>
      <c r="B17" s="4" t="n">
        <v>30230</v>
      </c>
      <c r="C17" s="4" t="n">
        <v>23837</v>
      </c>
    </row>
    <row r="18" spans="1:3">
      <c r="A18" s="3" t="s">
        <v>92</v>
      </c>
      <c r="B18" s="4" t="n">
        <v>211422</v>
      </c>
      <c r="C18" s="4" t="n">
        <v>178748</v>
      </c>
    </row>
    <row r="19" spans="1:3">
      <c r="A19" s="3" t="s">
        <v>93</v>
      </c>
      <c r="B19" s="4" t="n">
        <v>-81751</v>
      </c>
      <c r="C19" s="4" t="n">
        <v>5155</v>
      </c>
    </row>
    <row r="20" spans="1:3">
      <c r="A20" s="3" t="s">
        <v>94</v>
      </c>
      <c r="B20" s="4" t="n">
        <v>-21181</v>
      </c>
      <c r="C20" s="4" t="n">
        <v>854</v>
      </c>
    </row>
    <row r="21" spans="1:3">
      <c r="A21" s="3" t="s">
        <v>95</v>
      </c>
      <c r="B21" s="4" t="n">
        <v>-60570</v>
      </c>
      <c r="C21" s="4" t="n">
        <v>4301</v>
      </c>
    </row>
    <row r="22" spans="1:3">
      <c r="A22" s="3" t="s">
        <v>96</v>
      </c>
      <c r="B22" s="4" t="n">
        <v>-563</v>
      </c>
      <c r="C22" s="4" t="n">
        <v>376</v>
      </c>
    </row>
    <row r="23" spans="1:3">
      <c r="A23" s="3" t="s">
        <v>97</v>
      </c>
      <c r="B23" s="4" t="n">
        <v>-60007</v>
      </c>
      <c r="C23" s="4" t="n">
        <v>3925</v>
      </c>
    </row>
    <row r="24" spans="1:3">
      <c r="A24" s="3" t="s">
        <v>98</v>
      </c>
    </row>
    <row r="25" spans="1:3">
      <c r="A25" s="5" t="s">
        <v>85</v>
      </c>
    </row>
    <row r="26" spans="1:3">
      <c r="A26" s="3" t="s">
        <v>97</v>
      </c>
      <c r="B26" s="4" t="n">
        <v>-60007</v>
      </c>
      <c r="C26" s="4" t="n">
        <v>3925</v>
      </c>
    </row>
    <row r="27" spans="1:3">
      <c r="A27" s="3" t="s">
        <v>99</v>
      </c>
    </row>
    <row r="28" spans="1:3">
      <c r="A28" s="5" t="s">
        <v>85</v>
      </c>
    </row>
    <row r="29" spans="1:3">
      <c r="A29" s="3" t="s">
        <v>96</v>
      </c>
      <c r="B29" s="6" t="n">
        <v>-563</v>
      </c>
      <c r="C29" s="6" t="n">
        <v>376</v>
      </c>
    </row>
    <row r="30" spans="1:3">
      <c r="A30" s="3" t="s">
        <v>63</v>
      </c>
    </row>
    <row r="31" spans="1:3">
      <c r="A31" s="5" t="s">
        <v>100</v>
      </c>
    </row>
    <row r="32" spans="1:3">
      <c r="A32" s="3" t="s">
        <v>101</v>
      </c>
      <c r="B32" s="8" t="n">
        <v>-1.74</v>
      </c>
      <c r="C32" s="8" t="n">
        <v>0.11</v>
      </c>
    </row>
    <row r="33" spans="1:3">
      <c r="A33" s="3" t="s">
        <v>102</v>
      </c>
      <c r="B33" s="8" t="n">
        <v>-1.74</v>
      </c>
      <c r="C33" s="8" t="n">
        <v>0.11</v>
      </c>
    </row>
    <row r="34" spans="1:3">
      <c r="A34" s="5" t="s">
        <v>103</v>
      </c>
    </row>
    <row r="35" spans="1:3">
      <c r="A35" s="3" t="s">
        <v>104</v>
      </c>
      <c r="B35" s="4" t="n">
        <v>34566330</v>
      </c>
      <c r="C35" s="4" t="n">
        <v>34673054</v>
      </c>
    </row>
    <row r="36" spans="1:3">
      <c r="A36" s="3" t="s">
        <v>105</v>
      </c>
      <c r="B36" s="4" t="n">
        <v>34566330</v>
      </c>
      <c r="C36" s="4" t="n">
        <v>34673054</v>
      </c>
    </row>
    <row r="37" spans="1:3">
      <c r="A37" s="3" t="s">
        <v>106</v>
      </c>
      <c r="B37" s="7" t="n">
        <v>0.04</v>
      </c>
      <c r="C37"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5" t="s">
        <v>218</v>
      </c>
    </row>
    <row r="4" spans="1:2">
      <c r="A4" s="3" t="s">
        <v>320</v>
      </c>
      <c r="B4" s="3"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5" t="s">
        <v>221</v>
      </c>
    </row>
    <row r="4" spans="1:2">
      <c r="A4" s="3" t="s">
        <v>323</v>
      </c>
      <c r="B4" s="3" t="s">
        <v>321</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row r="10" spans="1:2">
      <c r="A10" s="3" t="s">
        <v>334</v>
      </c>
      <c r="B10"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5" t="s">
        <v>223</v>
      </c>
    </row>
    <row r="4" spans="1:2">
      <c r="A4" s="3" t="s">
        <v>337</v>
      </c>
      <c r="B4" s="3"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5" t="s">
        <v>221</v>
      </c>
    </row>
    <row r="4" spans="1:2">
      <c r="A4" s="3" t="s">
        <v>340</v>
      </c>
      <c r="B4" s="3"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5" t="s">
        <v>226</v>
      </c>
    </row>
    <row r="4" spans="1:2">
      <c r="A4" s="3" t="s">
        <v>343</v>
      </c>
      <c r="B4" s="3"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5" t="s">
        <v>229</v>
      </c>
    </row>
    <row r="4" spans="1:2">
      <c r="A4" s="3" t="s">
        <v>230</v>
      </c>
      <c r="B4" s="3" t="s">
        <v>346</v>
      </c>
    </row>
    <row r="5" spans="1:2">
      <c r="A5" s="3" t="s">
        <v>347</v>
      </c>
      <c r="B5" s="3"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5" t="s">
        <v>223</v>
      </c>
    </row>
    <row r="4" spans="1:2">
      <c r="A4" s="3" t="s">
        <v>350</v>
      </c>
      <c r="B4" s="3"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5" t="s">
        <v>235</v>
      </c>
    </row>
    <row r="4" spans="1:2">
      <c r="A4" s="3" t="s">
        <v>352</v>
      </c>
      <c r="B4" s="3" t="s">
        <v>353</v>
      </c>
    </row>
    <row r="5" spans="1:2">
      <c r="A5" s="3" t="s">
        <v>354</v>
      </c>
      <c r="B5" s="3"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5" t="s">
        <v>238</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5" t="s">
        <v>241</v>
      </c>
    </row>
    <row r="4" spans="1:2">
      <c r="A4" s="3" t="s">
        <v>368</v>
      </c>
      <c r="B4" s="3"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6</v>
      </c>
    </row>
    <row r="3" spans="1:3">
      <c r="A3" s="5" t="s">
        <v>108</v>
      </c>
    </row>
    <row r="4" spans="1:3">
      <c r="A4" s="3" t="s">
        <v>95</v>
      </c>
      <c r="B4" s="6" t="n">
        <v>-60570</v>
      </c>
      <c r="C4" s="6" t="n">
        <v>4301</v>
      </c>
    </row>
    <row r="5" spans="1:3">
      <c r="A5" s="3" t="s">
        <v>109</v>
      </c>
      <c r="B5" s="4" t="n">
        <v>359</v>
      </c>
      <c r="C5" s="4" t="n">
        <v>3128</v>
      </c>
    </row>
    <row r="6" spans="1:3">
      <c r="A6" s="3" t="s">
        <v>110</v>
      </c>
      <c r="B6" s="4" t="n">
        <v>-58</v>
      </c>
      <c r="C6" s="4" t="n">
        <v>-713</v>
      </c>
    </row>
    <row r="7" spans="1:3">
      <c r="A7" s="3" t="s">
        <v>111</v>
      </c>
      <c r="B7" s="4" t="n">
        <v>-4</v>
      </c>
      <c r="C7" s="4" t="n">
        <v>5</v>
      </c>
    </row>
    <row r="8" spans="1:3">
      <c r="A8" s="3" t="s">
        <v>112</v>
      </c>
      <c r="B8" s="4" t="n">
        <v>1</v>
      </c>
      <c r="C8" s="4" t="n">
        <v>-1</v>
      </c>
    </row>
    <row r="9" spans="1:3">
      <c r="A9" s="3" t="s">
        <v>113</v>
      </c>
      <c r="B9" s="4" t="n">
        <v>298</v>
      </c>
      <c r="C9" s="4" t="n">
        <v>2419</v>
      </c>
    </row>
    <row r="10" spans="1:3">
      <c r="A10" s="3" t="s">
        <v>114</v>
      </c>
      <c r="B10" s="4" t="n">
        <v>298</v>
      </c>
      <c r="C10" s="4" t="n">
        <v>2419</v>
      </c>
    </row>
    <row r="11" spans="1:3">
      <c r="A11" s="3" t="s">
        <v>115</v>
      </c>
      <c r="B11" s="4" t="n">
        <v>-60272</v>
      </c>
      <c r="C11" s="4" t="n">
        <v>6720</v>
      </c>
    </row>
    <row r="12" spans="1:3">
      <c r="A12" s="3" t="s">
        <v>116</v>
      </c>
      <c r="B12" s="4" t="n">
        <v>-59717</v>
      </c>
      <c r="C12" s="4" t="n">
        <v>6333</v>
      </c>
    </row>
    <row r="13" spans="1:3">
      <c r="A13" s="3" t="s">
        <v>99</v>
      </c>
    </row>
    <row r="14" spans="1:3">
      <c r="A14" s="5" t="s">
        <v>108</v>
      </c>
    </row>
    <row r="15" spans="1:3">
      <c r="A15" s="3" t="s">
        <v>117</v>
      </c>
      <c r="B15" s="6" t="n">
        <v>-555</v>
      </c>
      <c r="C15" s="6" t="n">
        <v>3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5" t="s">
        <v>243</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5" t="s">
        <v>247</v>
      </c>
    </row>
    <row r="4" spans="1:2">
      <c r="A4" s="3" t="s">
        <v>378</v>
      </c>
      <c r="B4" s="3" t="s">
        <v>379</v>
      </c>
    </row>
    <row r="5" spans="1:2">
      <c r="A5" s="3" t="s">
        <v>380</v>
      </c>
      <c r="B5" s="3" t="s">
        <v>381</v>
      </c>
    </row>
    <row r="6" spans="1:2">
      <c r="A6" s="3" t="s">
        <v>382</v>
      </c>
      <c r="B6" s="3" t="s">
        <v>383</v>
      </c>
    </row>
    <row r="7" spans="1:2">
      <c r="A7" s="3" t="s">
        <v>384</v>
      </c>
      <c r="B7" s="3"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2</v>
      </c>
    </row>
    <row r="3" spans="1:2">
      <c r="A3" s="5" t="s">
        <v>250</v>
      </c>
    </row>
    <row r="4" spans="1:2">
      <c r="A4" s="3" t="s">
        <v>387</v>
      </c>
      <c r="B4" s="3" t="s">
        <v>388</v>
      </c>
    </row>
    <row r="5" spans="1:2">
      <c r="A5" s="3" t="s">
        <v>389</v>
      </c>
      <c r="B5" s="3"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5" t="s">
        <v>253</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5" t="s">
        <v>256</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5" t="s">
        <v>259</v>
      </c>
    </row>
    <row r="4" spans="1:2">
      <c r="A4" s="3" t="s">
        <v>402</v>
      </c>
      <c r="B4" s="3"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5" t="s">
        <v>262</v>
      </c>
    </row>
    <row r="4" spans="1:2">
      <c r="A4" s="3" t="s">
        <v>405</v>
      </c>
      <c r="B4" s="3" t="s">
        <v>406</v>
      </c>
    </row>
    <row r="5" spans="1:2">
      <c r="A5" s="3" t="s">
        <v>407</v>
      </c>
      <c r="B5" s="3"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5" t="s">
        <v>265</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5" t="s">
        <v>265</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5" t="s">
        <v>270</v>
      </c>
    </row>
    <row r="4" spans="1:2">
      <c r="A4" s="3" t="s">
        <v>421</v>
      </c>
      <c r="B4" s="3" t="s">
        <v>422</v>
      </c>
    </row>
    <row r="5" spans="1:2">
      <c r="A5" s="3" t="s">
        <v>423</v>
      </c>
      <c r="B5" s="3" t="s">
        <v>424</v>
      </c>
    </row>
    <row r="6" spans="1:2">
      <c r="A6" s="3" t="s">
        <v>425</v>
      </c>
      <c r="B6" s="3" t="s">
        <v>426</v>
      </c>
    </row>
    <row r="7" spans="1:2">
      <c r="A7" s="3" t="s">
        <v>427</v>
      </c>
      <c r="B7" s="3" t="s">
        <v>428</v>
      </c>
    </row>
    <row r="8" spans="1:2">
      <c r="A8" s="3" t="s">
        <v>429</v>
      </c>
      <c r="B8" s="3" t="s">
        <v>430</v>
      </c>
    </row>
    <row r="9" spans="1:2">
      <c r="A9" s="3" t="s">
        <v>431</v>
      </c>
      <c r="B9" s="3"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11"/>
    <col customWidth="1" max="5" min="5" width="24"/>
    <col customWidth="1" max="6" min="6" width="33"/>
    <col customWidth="1" max="7" min="7" width="56"/>
    <col customWidth="1" max="8" min="8" width="20"/>
    <col customWidth="1" max="9" min="9" width="34"/>
    <col customWidth="1" max="10" min="10" width="53"/>
    <col customWidth="1" max="11" min="11" width="25"/>
    <col customWidth="1" max="12" min="12" width="13"/>
  </cols>
  <sheetData>
    <row r="1" spans="1:12">
      <c r="A1" s="1" t="s">
        <v>118</v>
      </c>
      <c r="B1" s="2" t="s">
        <v>119</v>
      </c>
      <c r="C1" s="2" t="s">
        <v>120</v>
      </c>
      <c r="D1" s="2" t="s">
        <v>121</v>
      </c>
      <c r="E1" s="2" t="s">
        <v>98</v>
      </c>
      <c r="F1" s="2" t="s">
        <v>64</v>
      </c>
      <c r="G1" s="2" t="s">
        <v>122</v>
      </c>
      <c r="H1" s="2" t="s">
        <v>123</v>
      </c>
      <c r="I1" s="2" t="s">
        <v>124</v>
      </c>
      <c r="J1" s="2" t="s">
        <v>125</v>
      </c>
      <c r="K1" s="2" t="s">
        <v>126</v>
      </c>
      <c r="L1" s="2" t="s">
        <v>63</v>
      </c>
    </row>
    <row r="2" spans="1:12">
      <c r="A2" s="5" t="s">
        <v>127</v>
      </c>
    </row>
    <row r="3" spans="1:12">
      <c r="A3" s="3" t="s">
        <v>65</v>
      </c>
      <c r="G3" s="6" t="n">
        <v>12158</v>
      </c>
    </row>
    <row r="4" spans="1:12">
      <c r="A4" s="3" t="s">
        <v>128</v>
      </c>
      <c r="B4" s="6" t="n">
        <v>399259</v>
      </c>
      <c r="H4" s="6" t="n">
        <v>36</v>
      </c>
      <c r="I4" s="6" t="n">
        <v>331892</v>
      </c>
      <c r="J4" s="6" t="n">
        <v>-2058</v>
      </c>
      <c r="K4" s="6" t="n">
        <v>57231</v>
      </c>
    </row>
    <row r="5" spans="1:12">
      <c r="A5" s="3" t="s">
        <v>129</v>
      </c>
      <c r="H5" s="4" t="n">
        <v>-35870348</v>
      </c>
    </row>
    <row r="6" spans="1:12">
      <c r="A6" s="3" t="s">
        <v>130</v>
      </c>
      <c r="D6" s="6" t="n">
        <v>387101</v>
      </c>
    </row>
    <row r="7" spans="1:12">
      <c r="A7" s="5" t="s">
        <v>127</v>
      </c>
    </row>
    <row r="8" spans="1:12">
      <c r="A8" s="3" t="s">
        <v>131</v>
      </c>
      <c r="C8" s="6" t="n">
        <v>-99</v>
      </c>
    </row>
    <row r="9" spans="1:12">
      <c r="A9" s="3" t="s">
        <v>132</v>
      </c>
      <c r="B9" s="4" t="n">
        <v>1331</v>
      </c>
      <c r="D9" s="4" t="n">
        <v>670</v>
      </c>
      <c r="G9" s="4" t="n">
        <v>661</v>
      </c>
      <c r="I9" s="4" t="n">
        <v>670</v>
      </c>
    </row>
    <row r="10" spans="1:12">
      <c r="A10" s="3" t="s">
        <v>133</v>
      </c>
      <c r="H10" s="4" t="n">
        <v>108163</v>
      </c>
    </row>
    <row r="11" spans="1:12">
      <c r="A11" s="3" t="s">
        <v>133</v>
      </c>
      <c r="B11" s="4" t="n">
        <v>-2380</v>
      </c>
      <c r="D11" s="4" t="n">
        <v>144</v>
      </c>
      <c r="G11" s="4" t="n">
        <v>-2236</v>
      </c>
      <c r="I11" s="4" t="n">
        <v>144</v>
      </c>
    </row>
    <row r="12" spans="1:12">
      <c r="A12" s="3" t="s">
        <v>134</v>
      </c>
      <c r="B12" s="4" t="n">
        <v>-9085</v>
      </c>
      <c r="D12" s="4" t="n">
        <v>-9085</v>
      </c>
      <c r="H12" s="6" t="n">
        <v>-1</v>
      </c>
      <c r="I12" s="4" t="n">
        <v>-9084</v>
      </c>
    </row>
    <row r="13" spans="1:12">
      <c r="A13" s="3" t="s">
        <v>135</v>
      </c>
      <c r="H13" s="4" t="n">
        <v>-1472730</v>
      </c>
    </row>
    <row r="14" spans="1:12">
      <c r="A14" s="3" t="s">
        <v>136</v>
      </c>
      <c r="B14" s="4" t="n">
        <v>50</v>
      </c>
      <c r="G14" s="4" t="n">
        <v>50</v>
      </c>
    </row>
    <row r="15" spans="1:12">
      <c r="A15" s="3" t="s">
        <v>137</v>
      </c>
      <c r="B15" s="4" t="n">
        <v>-1240</v>
      </c>
      <c r="D15" s="4" t="n">
        <v>-1240</v>
      </c>
      <c r="K15" s="4" t="n">
        <v>-1240</v>
      </c>
    </row>
    <row r="16" spans="1:12">
      <c r="A16" s="3" t="s">
        <v>138</v>
      </c>
      <c r="D16" s="4" t="n">
        <v>2408</v>
      </c>
      <c r="J16" s="4" t="n">
        <v>2408</v>
      </c>
    </row>
    <row r="17" spans="1:12">
      <c r="A17" s="3" t="s">
        <v>138</v>
      </c>
      <c r="G17" s="4" t="n">
        <v>11</v>
      </c>
    </row>
    <row r="18" spans="1:12">
      <c r="A18" s="3" t="s">
        <v>114</v>
      </c>
      <c r="B18" s="4" t="n">
        <v>2419</v>
      </c>
      <c r="C18" s="4" t="n">
        <v>2419</v>
      </c>
    </row>
    <row r="19" spans="1:12">
      <c r="A19" s="3" t="s">
        <v>139</v>
      </c>
      <c r="B19" s="4" t="n">
        <v>3925</v>
      </c>
      <c r="D19" s="4" t="n">
        <v>3925</v>
      </c>
      <c r="E19" s="6" t="n">
        <v>3925</v>
      </c>
    </row>
    <row r="20" spans="1:12">
      <c r="A20" s="3" t="s">
        <v>140</v>
      </c>
      <c r="B20" s="4" t="n">
        <v>376</v>
      </c>
      <c r="G20" s="4" t="n">
        <v>376</v>
      </c>
    </row>
    <row r="21" spans="1:12">
      <c r="A21" s="3" t="s">
        <v>141</v>
      </c>
      <c r="B21" s="4" t="n">
        <v>4301</v>
      </c>
    </row>
    <row r="22" spans="1:12">
      <c r="A22" s="3" t="s">
        <v>142</v>
      </c>
      <c r="B22" s="4" t="n">
        <v>394655</v>
      </c>
      <c r="H22" s="6" t="n">
        <v>35</v>
      </c>
      <c r="I22" s="4" t="n">
        <v>323334</v>
      </c>
      <c r="J22" s="4" t="n">
        <v>251</v>
      </c>
      <c r="K22" s="4" t="n">
        <v>60015</v>
      </c>
    </row>
    <row r="23" spans="1:12">
      <c r="A23" s="3" t="s">
        <v>143</v>
      </c>
      <c r="D23" s="4" t="n">
        <v>383635</v>
      </c>
    </row>
    <row r="24" spans="1:12">
      <c r="A24" s="3" t="s">
        <v>144</v>
      </c>
      <c r="H24" s="4" t="n">
        <v>-34505781</v>
      </c>
    </row>
    <row r="25" spans="1:12">
      <c r="A25" s="5" t="s">
        <v>127</v>
      </c>
    </row>
    <row r="26" spans="1:12">
      <c r="A26" s="3" t="s">
        <v>65</v>
      </c>
      <c r="G26" s="4" t="n">
        <v>11020</v>
      </c>
    </row>
    <row r="27" spans="1:12">
      <c r="A27" s="3" t="s">
        <v>65</v>
      </c>
      <c r="F27" s="6" t="n">
        <v>13353</v>
      </c>
      <c r="G27" s="4" t="n">
        <v>13353</v>
      </c>
    </row>
    <row r="28" spans="1:12">
      <c r="A28" s="3" t="s">
        <v>145</v>
      </c>
      <c r="B28" s="4" t="n">
        <v>411415</v>
      </c>
      <c r="H28" s="6" t="n">
        <v>35</v>
      </c>
      <c r="I28" s="4" t="n">
        <v>326140</v>
      </c>
      <c r="J28" s="4" t="n">
        <v>1698</v>
      </c>
      <c r="K28" s="4" t="n">
        <v>70189</v>
      </c>
    </row>
    <row r="29" spans="1:12">
      <c r="A29" s="3" t="s">
        <v>146</v>
      </c>
      <c r="H29" s="4" t="n">
        <v>-34562553</v>
      </c>
    </row>
    <row r="30" spans="1:12">
      <c r="A30" s="3" t="s">
        <v>147</v>
      </c>
      <c r="B30" s="4" t="n">
        <v>398062</v>
      </c>
      <c r="D30" s="4" t="n">
        <v>398062</v>
      </c>
    </row>
    <row r="31" spans="1:12">
      <c r="A31" s="5" t="s">
        <v>127</v>
      </c>
    </row>
    <row r="32" spans="1:12">
      <c r="A32" s="3" t="s">
        <v>131</v>
      </c>
      <c r="C32" s="4" t="n">
        <v>42</v>
      </c>
    </row>
    <row r="33" spans="1:12">
      <c r="A33" s="3" t="s">
        <v>132</v>
      </c>
      <c r="B33" s="4" t="n">
        <v>1543</v>
      </c>
      <c r="D33" s="4" t="n">
        <v>1200</v>
      </c>
      <c r="G33" s="4" t="n">
        <v>343</v>
      </c>
      <c r="I33" s="4" t="n">
        <v>1200</v>
      </c>
    </row>
    <row r="34" spans="1:12">
      <c r="A34" s="3" t="s">
        <v>133</v>
      </c>
      <c r="H34" s="4" t="n">
        <v>322709</v>
      </c>
    </row>
    <row r="35" spans="1:12">
      <c r="A35" s="3" t="s">
        <v>133</v>
      </c>
      <c r="B35" s="4" t="n">
        <v>-2198</v>
      </c>
      <c r="D35" s="4" t="n">
        <v>332</v>
      </c>
      <c r="G35" s="4" t="n">
        <v>-1866</v>
      </c>
      <c r="I35" s="4" t="n">
        <v>332</v>
      </c>
    </row>
    <row r="36" spans="1:12">
      <c r="A36" s="3" t="s">
        <v>134</v>
      </c>
      <c r="B36" s="4" t="n">
        <v>-3945</v>
      </c>
      <c r="D36" s="4" t="n">
        <v>-3945</v>
      </c>
      <c r="H36" s="6" t="n">
        <v>-1</v>
      </c>
      <c r="I36" s="4" t="n">
        <v>-3944</v>
      </c>
    </row>
    <row r="37" spans="1:12">
      <c r="A37" s="3" t="s">
        <v>135</v>
      </c>
      <c r="H37" s="4" t="n">
        <v>-583131</v>
      </c>
      <c r="L37" s="4" t="n">
        <v>-583131</v>
      </c>
    </row>
    <row r="38" spans="1:12">
      <c r="A38" s="3" t="s">
        <v>148</v>
      </c>
      <c r="B38" s="4" t="n">
        <v>-792</v>
      </c>
      <c r="G38" s="4" t="n">
        <v>-792</v>
      </c>
    </row>
    <row r="39" spans="1:12">
      <c r="A39" s="3" t="s">
        <v>137</v>
      </c>
      <c r="B39" s="4" t="n">
        <v>-1415</v>
      </c>
      <c r="D39" s="4" t="n">
        <v>-1415</v>
      </c>
      <c r="K39" s="4" t="n">
        <v>-1415</v>
      </c>
    </row>
    <row r="40" spans="1:12">
      <c r="A40" s="3" t="s">
        <v>138</v>
      </c>
      <c r="D40" s="4" t="n">
        <v>290</v>
      </c>
      <c r="J40" s="4" t="n">
        <v>290</v>
      </c>
    </row>
    <row r="41" spans="1:12">
      <c r="A41" s="3" t="s">
        <v>138</v>
      </c>
      <c r="G41" s="4" t="n">
        <v>8</v>
      </c>
    </row>
    <row r="42" spans="1:12">
      <c r="A42" s="3" t="s">
        <v>114</v>
      </c>
      <c r="B42" s="4" t="n">
        <v>298</v>
      </c>
      <c r="C42" s="6" t="n">
        <v>298</v>
      </c>
    </row>
    <row r="43" spans="1:12">
      <c r="A43" s="3" t="s">
        <v>139</v>
      </c>
      <c r="B43" s="4" t="n">
        <v>-60007</v>
      </c>
      <c r="D43" s="4" t="n">
        <v>-60007</v>
      </c>
      <c r="E43" s="6" t="n">
        <v>-60007</v>
      </c>
    </row>
    <row r="44" spans="1:12">
      <c r="A44" s="3" t="s">
        <v>140</v>
      </c>
      <c r="B44" s="4" t="n">
        <v>-563</v>
      </c>
      <c r="G44" s="4" t="n">
        <v>-563</v>
      </c>
    </row>
    <row r="45" spans="1:12">
      <c r="A45" s="3" t="s">
        <v>141</v>
      </c>
      <c r="B45" s="4" t="n">
        <v>-60570</v>
      </c>
    </row>
    <row r="46" spans="1:12">
      <c r="A46" s="3" t="s">
        <v>149</v>
      </c>
      <c r="B46" s="4" t="n">
        <v>344336</v>
      </c>
      <c r="H46" s="6" t="n">
        <v>34</v>
      </c>
      <c r="I46" s="6" t="n">
        <v>323064</v>
      </c>
      <c r="J46" s="6" t="n">
        <v>2030</v>
      </c>
      <c r="K46" s="6" t="n">
        <v>8725</v>
      </c>
    </row>
    <row r="47" spans="1:12">
      <c r="A47" s="3" t="s">
        <v>150</v>
      </c>
      <c r="B47" s="6" t="n">
        <v>333853</v>
      </c>
      <c r="D47" s="6" t="n">
        <v>333853</v>
      </c>
    </row>
    <row r="48" spans="1:12">
      <c r="A48" s="3" t="s">
        <v>151</v>
      </c>
      <c r="H48" s="4" t="n">
        <v>-34302131</v>
      </c>
    </row>
    <row r="49" spans="1:12">
      <c r="A49" s="5" t="s">
        <v>127</v>
      </c>
    </row>
    <row r="50" spans="1:12">
      <c r="A50" s="3" t="s">
        <v>65</v>
      </c>
      <c r="F50" s="6" t="n">
        <v>10483</v>
      </c>
      <c r="G50" s="6" t="n">
        <v>10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5" t="s">
        <v>273</v>
      </c>
    </row>
    <row r="4" spans="1:2">
      <c r="A4" s="3" t="s">
        <v>434</v>
      </c>
      <c r="B4" s="3"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5" t="s">
        <v>276</v>
      </c>
    </row>
    <row r="4" spans="1:2">
      <c r="A4" s="3" t="s">
        <v>437</v>
      </c>
      <c r="B4" s="3" t="s">
        <v>438</v>
      </c>
    </row>
    <row r="5" spans="1:2">
      <c r="A5" s="3" t="s">
        <v>439</v>
      </c>
      <c r="B5" s="3" t="s">
        <v>440</v>
      </c>
    </row>
    <row r="6" spans="1:2">
      <c r="A6" s="3" t="s">
        <v>441</v>
      </c>
      <c r="B6" s="3"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3</v>
      </c>
      <c r="B1" s="2" t="s">
        <v>1</v>
      </c>
    </row>
    <row r="2" spans="1:2">
      <c r="B2" s="2" t="s">
        <v>2</v>
      </c>
    </row>
    <row r="3" spans="1:2">
      <c r="A3" s="5" t="s">
        <v>279</v>
      </c>
    </row>
    <row r="4" spans="1:2">
      <c r="A4" s="3" t="s">
        <v>444</v>
      </c>
      <c r="B4" s="3"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446</v>
      </c>
      <c r="B1" s="2" t="s">
        <v>1</v>
      </c>
    </row>
    <row r="2" spans="1:2">
      <c r="B2" s="2" t="s">
        <v>2</v>
      </c>
    </row>
    <row r="3" spans="1:2">
      <c r="A3" s="5" t="s">
        <v>447</v>
      </c>
    </row>
    <row r="4" spans="1:2">
      <c r="A4" s="3" t="s">
        <v>448</v>
      </c>
      <c r="B4" s="4"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9</v>
      </c>
      <c r="D1" s="2" t="s">
        <v>450</v>
      </c>
      <c r="E1" s="2" t="s">
        <v>451</v>
      </c>
    </row>
    <row r="2" spans="1:5">
      <c r="A2" s="5" t="s">
        <v>207</v>
      </c>
    </row>
    <row r="3" spans="1:5">
      <c r="A3" s="3" t="s">
        <v>452</v>
      </c>
      <c r="B3" s="6" t="n">
        <v>23093</v>
      </c>
      <c r="C3" s="6" t="n">
        <v>23832</v>
      </c>
      <c r="D3" s="6" t="n">
        <v>32052</v>
      </c>
    </row>
    <row r="4" spans="1:5">
      <c r="A4" s="3" t="s">
        <v>453</v>
      </c>
      <c r="B4" s="6" t="n">
        <v>28963</v>
      </c>
      <c r="C4" s="6" t="n">
        <v>29491</v>
      </c>
      <c r="D4" s="6" t="n">
        <v>33558</v>
      </c>
    </row>
    <row r="5" spans="1:5">
      <c r="A5" s="3" t="s">
        <v>454</v>
      </c>
      <c r="E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2</v>
      </c>
      <c r="C1" s="2" t="s">
        <v>456</v>
      </c>
      <c r="D1" s="2" t="s">
        <v>29</v>
      </c>
      <c r="E1" s="2" t="s">
        <v>76</v>
      </c>
      <c r="F1" s="2" t="s">
        <v>451</v>
      </c>
    </row>
    <row r="2" spans="1:6">
      <c r="A2" s="5" t="s">
        <v>311</v>
      </c>
    </row>
    <row r="3" spans="1:6">
      <c r="A3" s="3" t="s">
        <v>31</v>
      </c>
      <c r="B3" s="6" t="n">
        <v>333703</v>
      </c>
      <c r="D3" s="6" t="n">
        <v>335192</v>
      </c>
    </row>
    <row r="4" spans="1:6">
      <c r="A4" s="3" t="s">
        <v>35</v>
      </c>
      <c r="B4" s="4" t="n">
        <v>724779</v>
      </c>
      <c r="D4" s="4" t="n">
        <v>736936</v>
      </c>
    </row>
    <row r="5" spans="1:6">
      <c r="A5" s="3" t="s">
        <v>36</v>
      </c>
      <c r="B5" s="4" t="n">
        <v>108785</v>
      </c>
      <c r="D5" s="4" t="n">
        <v>133117</v>
      </c>
    </row>
    <row r="6" spans="1:6">
      <c r="A6" s="3" t="s">
        <v>37</v>
      </c>
      <c r="B6" s="4" t="n">
        <v>45416</v>
      </c>
      <c r="D6" s="4" t="n">
        <v>11473</v>
      </c>
    </row>
    <row r="7" spans="1:6">
      <c r="A7" s="3" t="s">
        <v>38</v>
      </c>
      <c r="B7" s="4" t="n">
        <v>322793</v>
      </c>
      <c r="D7" s="4" t="n">
        <v>286968</v>
      </c>
    </row>
    <row r="8" spans="1:6">
      <c r="A8" s="3" t="s">
        <v>39</v>
      </c>
      <c r="B8" s="4" t="n">
        <v>581717</v>
      </c>
      <c r="D8" s="4" t="n">
        <v>539833</v>
      </c>
    </row>
    <row r="9" spans="1:6">
      <c r="A9" s="3" t="s">
        <v>40</v>
      </c>
      <c r="B9" s="4" t="n">
        <v>176821</v>
      </c>
      <c r="D9" s="4" t="n">
        <v>166493</v>
      </c>
    </row>
    <row r="10" spans="1:6">
      <c r="A10" s="3" t="s">
        <v>41</v>
      </c>
      <c r="B10" s="4" t="n">
        <v>163623</v>
      </c>
      <c r="D10" s="4" t="n">
        <v>99147</v>
      </c>
    </row>
    <row r="11" spans="1:6">
      <c r="A11" s="3" t="s">
        <v>42</v>
      </c>
      <c r="B11" s="4" t="n">
        <v>139429</v>
      </c>
      <c r="D11" s="4" t="n">
        <v>47974</v>
      </c>
    </row>
    <row r="12" spans="1:6">
      <c r="A12" s="3" t="s">
        <v>43</v>
      </c>
      <c r="B12" s="4" t="n">
        <v>74346</v>
      </c>
      <c r="D12" s="4" t="n">
        <v>68510</v>
      </c>
    </row>
    <row r="13" spans="1:6">
      <c r="A13" s="3" t="s">
        <v>45</v>
      </c>
      <c r="B13" s="4" t="n">
        <v>2422672</v>
      </c>
      <c r="D13" s="4" t="n">
        <v>2198286</v>
      </c>
    </row>
    <row r="14" spans="1:6">
      <c r="A14" s="3" t="s">
        <v>49</v>
      </c>
      <c r="B14" s="4" t="n">
        <v>195464</v>
      </c>
      <c r="D14" s="4" t="n">
        <v>144384</v>
      </c>
      <c r="E14" s="6" t="n">
        <v>130585</v>
      </c>
      <c r="F14" s="6" t="n">
        <v>131611</v>
      </c>
    </row>
    <row r="15" spans="1:6">
      <c r="A15" s="3" t="s">
        <v>50</v>
      </c>
      <c r="B15" s="4" t="n">
        <v>304622</v>
      </c>
      <c r="D15" s="4" t="n">
        <v>94601</v>
      </c>
    </row>
    <row r="16" spans="1:6">
      <c r="A16" s="3" t="s">
        <v>51</v>
      </c>
      <c r="B16" s="4" t="n">
        <v>147513</v>
      </c>
      <c r="D16" s="4" t="n">
        <v>143869</v>
      </c>
    </row>
    <row r="17" spans="1:6">
      <c r="A17" s="3" t="s">
        <v>52</v>
      </c>
      <c r="B17" s="4" t="n">
        <v>189174</v>
      </c>
      <c r="D17" s="4" t="n">
        <v>172140</v>
      </c>
    </row>
    <row r="18" spans="1:6">
      <c r="A18" s="3" t="s">
        <v>54</v>
      </c>
      <c r="B18" s="6" t="n">
        <v>2078336</v>
      </c>
      <c r="D18" s="6" t="n">
        <v>1786871</v>
      </c>
    </row>
    <row r="19" spans="1:6">
      <c r="A19" s="3" t="s">
        <v>457</v>
      </c>
    </row>
    <row r="20" spans="1:6">
      <c r="A20" s="5" t="s">
        <v>311</v>
      </c>
    </row>
    <row r="21" spans="1:6">
      <c r="A21" s="3" t="s">
        <v>31</v>
      </c>
      <c r="C21" s="6" t="n">
        <v>110</v>
      </c>
    </row>
    <row r="22" spans="1:6">
      <c r="A22" s="3" t="s">
        <v>35</v>
      </c>
      <c r="C22" s="4" t="n">
        <v>110</v>
      </c>
    </row>
    <row r="23" spans="1:6">
      <c r="A23" s="3" t="s">
        <v>36</v>
      </c>
      <c r="C23" s="4" t="n">
        <v>120934</v>
      </c>
    </row>
    <row r="24" spans="1:6">
      <c r="A24" s="3" t="s">
        <v>38</v>
      </c>
      <c r="C24" s="4" t="n">
        <v>6214</v>
      </c>
    </row>
    <row r="25" spans="1:6">
      <c r="A25" s="3" t="s">
        <v>39</v>
      </c>
      <c r="C25" s="4" t="n">
        <v>72101</v>
      </c>
    </row>
    <row r="26" spans="1:6">
      <c r="A26" s="3" t="s">
        <v>41</v>
      </c>
      <c r="C26" s="4" t="n">
        <v>64476</v>
      </c>
    </row>
    <row r="27" spans="1:6">
      <c r="A27" s="3" t="s">
        <v>42</v>
      </c>
      <c r="C27" s="4" t="n">
        <v>93700</v>
      </c>
    </row>
    <row r="28" spans="1:6">
      <c r="A28" s="3" t="s">
        <v>43</v>
      </c>
      <c r="C28" s="4" t="n">
        <v>28558</v>
      </c>
    </row>
    <row r="29" spans="1:6">
      <c r="A29" s="3" t="s">
        <v>45</v>
      </c>
      <c r="C29" s="4" t="n">
        <v>321617</v>
      </c>
    </row>
    <row r="30" spans="1:6">
      <c r="A30" s="3" t="s">
        <v>49</v>
      </c>
      <c r="C30" s="4" t="n">
        <v>51286</v>
      </c>
    </row>
    <row r="31" spans="1:6">
      <c r="A31" s="3" t="s">
        <v>50</v>
      </c>
      <c r="C31" s="4" t="n">
        <v>182568</v>
      </c>
    </row>
    <row r="32" spans="1:6">
      <c r="A32" s="3" t="s">
        <v>51</v>
      </c>
      <c r="C32" s="4" t="n">
        <v>27075</v>
      </c>
    </row>
    <row r="33" spans="1:6">
      <c r="A33" s="3" t="s">
        <v>52</v>
      </c>
      <c r="C33" s="4" t="n">
        <v>13360</v>
      </c>
    </row>
    <row r="34" spans="1:6">
      <c r="A34" s="3" t="s">
        <v>54</v>
      </c>
      <c r="C34" s="4" t="n">
        <v>274289</v>
      </c>
    </row>
    <row r="35" spans="1:6">
      <c r="A35" s="3" t="s">
        <v>458</v>
      </c>
      <c r="C35" s="4" t="n">
        <v>47328</v>
      </c>
    </row>
    <row r="36" spans="1:6">
      <c r="A36" s="3" t="s">
        <v>459</v>
      </c>
      <c r="C36" s="4" t="n">
        <v>111804</v>
      </c>
    </row>
    <row r="37" spans="1:6">
      <c r="A37" s="3" t="s">
        <v>460</v>
      </c>
      <c r="C37" s="6" t="n">
        <v>35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461</v>
      </c>
      <c r="B1" s="2" t="s">
        <v>456</v>
      </c>
      <c r="C1" s="2" t="s">
        <v>2</v>
      </c>
      <c r="D1" s="2" t="s">
        <v>29</v>
      </c>
    </row>
    <row r="2" spans="1:4">
      <c r="A2" s="3" t="s">
        <v>462</v>
      </c>
    </row>
    <row r="3" spans="1:4">
      <c r="A3" s="5" t="s">
        <v>463</v>
      </c>
    </row>
    <row r="4" spans="1:4">
      <c r="A4" s="3" t="s">
        <v>464</v>
      </c>
      <c r="C4" s="6" t="n">
        <v>139500</v>
      </c>
      <c r="D4" s="6" t="n">
        <v>53500</v>
      </c>
    </row>
    <row r="5" spans="1:4">
      <c r="A5" s="3" t="s">
        <v>465</v>
      </c>
    </row>
    <row r="6" spans="1:4">
      <c r="A6" s="5" t="s">
        <v>463</v>
      </c>
    </row>
    <row r="7" spans="1:4">
      <c r="A7" s="3" t="s">
        <v>464</v>
      </c>
      <c r="C7" s="4" t="n">
        <v>9740</v>
      </c>
      <c r="D7" s="4" t="n">
        <v>9140</v>
      </c>
    </row>
    <row r="8" spans="1:4">
      <c r="A8" s="3" t="s">
        <v>466</v>
      </c>
    </row>
    <row r="9" spans="1:4">
      <c r="A9" s="5" t="s">
        <v>463</v>
      </c>
    </row>
    <row r="10" spans="1:4">
      <c r="A10" s="3" t="s">
        <v>464</v>
      </c>
      <c r="C10" s="6" t="n">
        <v>14650</v>
      </c>
      <c r="D10" s="6" t="n">
        <v>7550</v>
      </c>
    </row>
    <row r="11" spans="1:4">
      <c r="A11" s="3" t="s">
        <v>457</v>
      </c>
    </row>
    <row r="12" spans="1:4">
      <c r="A12" s="5" t="s">
        <v>463</v>
      </c>
    </row>
    <row r="13" spans="1:4">
      <c r="A13" s="3" t="s">
        <v>467</v>
      </c>
      <c r="B13" s="3" t="s">
        <v>468</v>
      </c>
    </row>
    <row r="14" spans="1:4">
      <c r="A14" s="3" t="s">
        <v>464</v>
      </c>
      <c r="B14" s="6" t="n">
        <v>93700</v>
      </c>
    </row>
    <row r="15" spans="1:4">
      <c r="A15" s="3" t="s">
        <v>469</v>
      </c>
    </row>
    <row r="16" spans="1:4">
      <c r="A16" s="5" t="s">
        <v>463</v>
      </c>
    </row>
    <row r="17" spans="1:4">
      <c r="A17" s="3" t="s">
        <v>467</v>
      </c>
      <c r="B17" s="3" t="s">
        <v>470</v>
      </c>
    </row>
    <row r="18" spans="1:4">
      <c r="A18" s="3" t="s">
        <v>464</v>
      </c>
      <c r="B18" s="6" t="n">
        <v>86000</v>
      </c>
    </row>
    <row r="19" spans="1:4">
      <c r="A19" s="3" t="s">
        <v>471</v>
      </c>
    </row>
    <row r="20" spans="1:4">
      <c r="A20" s="5" t="s">
        <v>463</v>
      </c>
    </row>
    <row r="21" spans="1:4">
      <c r="A21" s="3" t="s">
        <v>467</v>
      </c>
      <c r="B21" s="3" t="s">
        <v>472</v>
      </c>
    </row>
    <row r="22" spans="1:4">
      <c r="A22" s="3" t="s">
        <v>464</v>
      </c>
      <c r="B22" s="6" t="n">
        <v>600</v>
      </c>
    </row>
    <row r="23" spans="1:4">
      <c r="A23" s="3" t="s">
        <v>473</v>
      </c>
    </row>
    <row r="24" spans="1:4">
      <c r="A24" s="5" t="s">
        <v>463</v>
      </c>
    </row>
    <row r="25" spans="1:4">
      <c r="A25" s="3" t="s">
        <v>467</v>
      </c>
      <c r="B25" s="3" t="s">
        <v>474</v>
      </c>
    </row>
    <row r="26" spans="1:4">
      <c r="A26" s="3" t="s">
        <v>464</v>
      </c>
      <c r="B26" s="6" t="n">
        <v>7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56</v>
      </c>
      <c r="C1" s="2" t="s">
        <v>2</v>
      </c>
    </row>
    <row r="2" spans="1:3">
      <c r="A2" s="5" t="s">
        <v>311</v>
      </c>
    </row>
    <row r="3" spans="1:3">
      <c r="A3" s="3" t="s">
        <v>476</v>
      </c>
      <c r="B3" s="6" t="n">
        <v>111804</v>
      </c>
    </row>
    <row r="4" spans="1:3">
      <c r="A4" s="3" t="s">
        <v>477</v>
      </c>
      <c r="B4" s="6" t="n">
        <v>8250</v>
      </c>
    </row>
    <row r="5" spans="1:3">
      <c r="A5" s="3" t="s">
        <v>478</v>
      </c>
      <c r="B5" s="3" t="s">
        <v>479</v>
      </c>
    </row>
    <row r="6" spans="1:3">
      <c r="A6" s="3" t="s">
        <v>480</v>
      </c>
      <c r="B6" s="6" t="n">
        <v>102000</v>
      </c>
    </row>
    <row r="7" spans="1:3">
      <c r="A7" s="3" t="s">
        <v>481</v>
      </c>
      <c r="B7" s="4" t="n">
        <v>10000</v>
      </c>
    </row>
    <row r="8" spans="1:3">
      <c r="A8" s="3" t="s">
        <v>482</v>
      </c>
      <c r="C8" s="6" t="n">
        <v>14608</v>
      </c>
    </row>
    <row r="9" spans="1:3">
      <c r="A9" s="3" t="s">
        <v>483</v>
      </c>
      <c r="C9" s="6" t="n">
        <v>960</v>
      </c>
    </row>
    <row r="10" spans="1:3">
      <c r="A10" s="3" t="s">
        <v>484</v>
      </c>
    </row>
    <row r="11" spans="1:3">
      <c r="A11" s="5" t="s">
        <v>311</v>
      </c>
    </row>
    <row r="12" spans="1:3">
      <c r="A12" s="3" t="s">
        <v>485</v>
      </c>
      <c r="B12" s="4" t="n">
        <v>50000</v>
      </c>
    </row>
    <row r="13" spans="1:3">
      <c r="A13" s="3" t="s">
        <v>486</v>
      </c>
    </row>
    <row r="14" spans="1:3">
      <c r="A14" s="5" t="s">
        <v>311</v>
      </c>
    </row>
    <row r="15" spans="1:3">
      <c r="A15" s="3" t="s">
        <v>485</v>
      </c>
      <c r="B15" s="6" t="n">
        <v>30000</v>
      </c>
    </row>
    <row r="16" spans="1:3">
      <c r="A16" s="3" t="s">
        <v>487</v>
      </c>
    </row>
    <row r="17" spans="1:3">
      <c r="A17" s="5" t="s">
        <v>311</v>
      </c>
    </row>
    <row r="18" spans="1:3">
      <c r="A18" s="3" t="s">
        <v>488</v>
      </c>
      <c r="B18" s="3" t="s">
        <v>489</v>
      </c>
    </row>
    <row r="19" spans="1:3">
      <c r="A19" s="3" t="s">
        <v>490</v>
      </c>
    </row>
    <row r="20" spans="1:3">
      <c r="A20" s="5" t="s">
        <v>311</v>
      </c>
    </row>
    <row r="21" spans="1:3">
      <c r="A21" s="3" t="s">
        <v>488</v>
      </c>
      <c r="B21" s="3" t="s">
        <v>491</v>
      </c>
    </row>
    <row r="22" spans="1:3">
      <c r="A22" s="3" t="s">
        <v>492</v>
      </c>
    </row>
    <row r="23" spans="1:3">
      <c r="A23" s="5" t="s">
        <v>311</v>
      </c>
    </row>
    <row r="24" spans="1:3">
      <c r="A24" s="3" t="s">
        <v>488</v>
      </c>
      <c r="B24" s="3" t="s">
        <v>491</v>
      </c>
    </row>
    <row r="25" spans="1:3">
      <c r="A25" s="3" t="s">
        <v>493</v>
      </c>
      <c r="B25" s="3" t="s">
        <v>491</v>
      </c>
    </row>
    <row r="26" spans="1:3">
      <c r="A26" s="3" t="s">
        <v>494</v>
      </c>
    </row>
    <row r="27" spans="1:3">
      <c r="A27" s="5" t="s">
        <v>311</v>
      </c>
    </row>
    <row r="28" spans="1:3">
      <c r="A28" s="3" t="s">
        <v>488</v>
      </c>
      <c r="B28" s="3" t="s">
        <v>4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6</v>
      </c>
      <c r="D2" s="2" t="s">
        <v>29</v>
      </c>
    </row>
    <row r="3" spans="1:4">
      <c r="A3" s="5" t="s">
        <v>497</v>
      </c>
    </row>
    <row r="4" spans="1:4">
      <c r="A4" s="3" t="s">
        <v>32</v>
      </c>
      <c r="B4" s="6" t="n">
        <v>79177</v>
      </c>
      <c r="D4" s="6" t="n">
        <v>108894</v>
      </c>
    </row>
    <row r="5" spans="1:4">
      <c r="A5" s="3" t="s">
        <v>34</v>
      </c>
      <c r="B5" s="4" t="n">
        <v>182877</v>
      </c>
      <c r="D5" s="4" t="n">
        <v>137472</v>
      </c>
    </row>
    <row r="6" spans="1:4">
      <c r="A6" s="3" t="s">
        <v>35</v>
      </c>
      <c r="B6" s="4" t="n">
        <v>724779</v>
      </c>
      <c r="D6" s="4" t="n">
        <v>736936</v>
      </c>
    </row>
    <row r="7" spans="1:4">
      <c r="A7" s="3" t="s">
        <v>36</v>
      </c>
      <c r="B7" s="4" t="n">
        <v>5093</v>
      </c>
      <c r="C7" s="6" t="n">
        <v>2769</v>
      </c>
    </row>
    <row r="8" spans="1:4">
      <c r="A8" s="3" t="s">
        <v>43</v>
      </c>
      <c r="B8" s="4" t="n">
        <v>74346</v>
      </c>
      <c r="D8" s="4" t="n">
        <v>68510</v>
      </c>
    </row>
    <row r="9" spans="1:4">
      <c r="A9" s="3" t="s">
        <v>44</v>
      </c>
      <c r="B9" s="4" t="n">
        <v>84963</v>
      </c>
      <c r="D9" s="4" t="n">
        <v>107835</v>
      </c>
    </row>
    <row r="10" spans="1:4">
      <c r="A10" s="5" t="s">
        <v>498</v>
      </c>
    </row>
    <row r="11" spans="1:4">
      <c r="A11" s="3" t="s">
        <v>47</v>
      </c>
      <c r="B11" s="4" t="n">
        <v>433136</v>
      </c>
      <c r="D11" s="4" t="n">
        <v>374454</v>
      </c>
    </row>
    <row r="12" spans="1:4">
      <c r="A12" s="3" t="s">
        <v>53</v>
      </c>
      <c r="B12" s="4" t="n">
        <v>79908</v>
      </c>
      <c r="D12" s="4" t="n">
        <v>102430</v>
      </c>
    </row>
    <row r="13" spans="1:4">
      <c r="A13" s="3" t="s">
        <v>499</v>
      </c>
      <c r="B13" s="4" t="n">
        <v>0</v>
      </c>
      <c r="C13" s="6" t="n">
        <v>0</v>
      </c>
    </row>
    <row r="14" spans="1:4">
      <c r="A14" s="3" t="s">
        <v>500</v>
      </c>
    </row>
    <row r="15" spans="1:4">
      <c r="A15" s="5" t="s">
        <v>497</v>
      </c>
    </row>
    <row r="16" spans="1:4">
      <c r="A16" s="3" t="s">
        <v>32</v>
      </c>
      <c r="B16" s="4" t="n">
        <v>75568</v>
      </c>
      <c r="D16" s="4" t="n">
        <v>98272</v>
      </c>
    </row>
    <row r="17" spans="1:4">
      <c r="A17" s="3" t="s">
        <v>34</v>
      </c>
      <c r="B17" s="4" t="n">
        <v>1784</v>
      </c>
      <c r="D17" s="4" t="n">
        <v>1019</v>
      </c>
    </row>
    <row r="18" spans="1:4">
      <c r="A18" s="3" t="s">
        <v>35</v>
      </c>
      <c r="B18" s="4" t="n">
        <v>77352</v>
      </c>
      <c r="D18" s="4" t="n">
        <v>99291</v>
      </c>
    </row>
    <row r="19" spans="1:4">
      <c r="A19" s="3" t="s">
        <v>36</v>
      </c>
      <c r="B19" s="4" t="n">
        <v>5093</v>
      </c>
      <c r="D19" s="4" t="n">
        <v>7137</v>
      </c>
    </row>
    <row r="20" spans="1:4">
      <c r="A20" s="3" t="s">
        <v>38</v>
      </c>
      <c r="B20" s="4" t="n">
        <v>1294</v>
      </c>
      <c r="D20" s="4" t="n">
        <v>238</v>
      </c>
    </row>
    <row r="21" spans="1:4">
      <c r="A21" s="3" t="s">
        <v>43</v>
      </c>
      <c r="B21" s="4" t="n">
        <v>1224</v>
      </c>
      <c r="D21" s="4" t="n">
        <v>1169</v>
      </c>
    </row>
    <row r="22" spans="1:4">
      <c r="A22" s="3" t="s">
        <v>44</v>
      </c>
      <c r="B22" s="4" t="n">
        <v>84963</v>
      </c>
      <c r="D22" s="4" t="n">
        <v>107835</v>
      </c>
    </row>
    <row r="23" spans="1:4">
      <c r="A23" s="5" t="s">
        <v>498</v>
      </c>
    </row>
    <row r="24" spans="1:4">
      <c r="A24" s="3" t="s">
        <v>47</v>
      </c>
      <c r="B24" s="4" t="n">
        <v>76167</v>
      </c>
      <c r="D24" s="4" t="n">
        <v>97822</v>
      </c>
    </row>
    <row r="25" spans="1:4">
      <c r="A25" s="3" t="s">
        <v>52</v>
      </c>
      <c r="B25" s="4" t="n">
        <v>3741</v>
      </c>
      <c r="D25" s="4" t="n">
        <v>4608</v>
      </c>
    </row>
    <row r="26" spans="1:4">
      <c r="A26" s="3" t="s">
        <v>53</v>
      </c>
      <c r="B26" s="6" t="n">
        <v>79908</v>
      </c>
      <c r="D26" s="6" t="n">
        <v>1024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501</v>
      </c>
      <c r="B1" s="2" t="s">
        <v>1</v>
      </c>
    </row>
    <row r="2" spans="1:3">
      <c r="B2" s="2" t="s">
        <v>502</v>
      </c>
      <c r="C2" s="2" t="s">
        <v>503</v>
      </c>
    </row>
    <row r="3" spans="1:3">
      <c r="A3" s="5" t="s">
        <v>447</v>
      </c>
    </row>
    <row r="4" spans="1:3">
      <c r="A4" s="3" t="s">
        <v>448</v>
      </c>
      <c r="B4" s="4" t="n">
        <v>1</v>
      </c>
    </row>
    <row r="5" spans="1:3">
      <c r="A5" s="5" t="s">
        <v>504</v>
      </c>
    </row>
    <row r="6" spans="1:3">
      <c r="A6" s="3" t="s">
        <v>84</v>
      </c>
      <c r="B6" s="6" t="n">
        <v>129671</v>
      </c>
      <c r="C6" s="6" t="n">
        <v>183903</v>
      </c>
    </row>
    <row r="7" spans="1:3">
      <c r="A7" s="3" t="s">
        <v>92</v>
      </c>
      <c r="B7" s="4" t="n">
        <v>-203119</v>
      </c>
      <c r="C7" s="4" t="n">
        <v>-169847</v>
      </c>
    </row>
    <row r="8" spans="1:3">
      <c r="A8" s="3" t="s">
        <v>505</v>
      </c>
      <c r="B8" s="4" t="n">
        <v>-8303</v>
      </c>
      <c r="C8" s="4" t="n">
        <v>-8901</v>
      </c>
    </row>
    <row r="9" spans="1:3">
      <c r="A9" s="3" t="s">
        <v>506</v>
      </c>
      <c r="B9" s="4" t="n">
        <v>-81751</v>
      </c>
      <c r="C9" s="4" t="n">
        <v>5155</v>
      </c>
    </row>
    <row r="10" spans="1:3">
      <c r="A10" s="3" t="s">
        <v>94</v>
      </c>
      <c r="B10" s="4" t="n">
        <v>-21181</v>
      </c>
      <c r="C10" s="4" t="n">
        <v>854</v>
      </c>
    </row>
    <row r="11" spans="1:3">
      <c r="A11" s="3" t="s">
        <v>95</v>
      </c>
      <c r="B11" s="4" t="n">
        <v>-60570</v>
      </c>
      <c r="C11" s="4" t="n">
        <v>4301</v>
      </c>
    </row>
    <row r="12" spans="1:3">
      <c r="A12" s="3" t="s">
        <v>96</v>
      </c>
      <c r="B12" s="4" t="n">
        <v>-563</v>
      </c>
      <c r="C12" s="4" t="n">
        <v>376</v>
      </c>
    </row>
    <row r="13" spans="1:3">
      <c r="A13" s="3" t="s">
        <v>97</v>
      </c>
      <c r="B13" s="4" t="n">
        <v>-60007</v>
      </c>
      <c r="C13" s="4" t="n">
        <v>3925</v>
      </c>
    </row>
    <row r="14" spans="1:3">
      <c r="A14" s="3" t="s">
        <v>82</v>
      </c>
      <c r="B14" s="4" t="n">
        <v>-62441</v>
      </c>
      <c r="C14" s="4" t="n">
        <v>20111</v>
      </c>
    </row>
    <row r="15" spans="1:3">
      <c r="A15" s="3" t="s">
        <v>507</v>
      </c>
      <c r="B15" s="4" t="n">
        <v>17054</v>
      </c>
      <c r="C15" s="4" t="n">
        <v>12119</v>
      </c>
    </row>
    <row r="16" spans="1:3">
      <c r="A16" s="3" t="s">
        <v>508</v>
      </c>
      <c r="B16" s="4" t="n">
        <v>39900</v>
      </c>
      <c r="C16" s="4" t="n">
        <v>22117</v>
      </c>
    </row>
    <row r="17" spans="1:3">
      <c r="A17" s="3" t="s">
        <v>509</v>
      </c>
      <c r="B17" s="4" t="n">
        <v>1990</v>
      </c>
      <c r="C17" s="4" t="n">
        <v>971</v>
      </c>
    </row>
    <row r="18" spans="1:3">
      <c r="A18" s="3" t="s">
        <v>510</v>
      </c>
    </row>
    <row r="19" spans="1:3">
      <c r="A19" s="5" t="s">
        <v>504</v>
      </c>
    </row>
    <row r="20" spans="1:3">
      <c r="A20" s="3" t="s">
        <v>84</v>
      </c>
      <c r="B20" s="4" t="n">
        <v>143340</v>
      </c>
      <c r="C20" s="4" t="n">
        <v>154628</v>
      </c>
    </row>
    <row r="21" spans="1:3">
      <c r="A21" s="3" t="s">
        <v>92</v>
      </c>
      <c r="B21" s="4" t="n">
        <v>-170457</v>
      </c>
      <c r="C21" s="4" t="n">
        <v>-146490</v>
      </c>
    </row>
    <row r="22" spans="1:3">
      <c r="A22" s="3" t="s">
        <v>505</v>
      </c>
      <c r="B22" s="4" t="n">
        <v>0</v>
      </c>
      <c r="C22" s="4" t="n">
        <v>0</v>
      </c>
    </row>
    <row r="23" spans="1:3">
      <c r="A23" s="3" t="s">
        <v>506</v>
      </c>
      <c r="B23" s="4" t="n">
        <v>-27117</v>
      </c>
      <c r="C23" s="4" t="n">
        <v>8138</v>
      </c>
    </row>
    <row r="24" spans="1:3">
      <c r="A24" s="3" t="s">
        <v>509</v>
      </c>
      <c r="B24" s="4" t="n">
        <v>1885</v>
      </c>
      <c r="C24" s="4" t="n">
        <v>841</v>
      </c>
    </row>
    <row r="25" spans="1:3">
      <c r="A25" s="3" t="s">
        <v>511</v>
      </c>
    </row>
    <row r="26" spans="1:3">
      <c r="A26" s="5" t="s">
        <v>504</v>
      </c>
    </row>
    <row r="27" spans="1:3">
      <c r="A27" s="3" t="s">
        <v>84</v>
      </c>
      <c r="B27" s="4" t="n">
        <v>-13669</v>
      </c>
      <c r="C27" s="4" t="n">
        <v>29275</v>
      </c>
    </row>
    <row r="28" spans="1:3">
      <c r="A28" s="3" t="s">
        <v>92</v>
      </c>
      <c r="B28" s="4" t="n">
        <v>-32662</v>
      </c>
      <c r="C28" s="4" t="n">
        <v>-23357</v>
      </c>
    </row>
    <row r="29" spans="1:3">
      <c r="A29" s="3" t="s">
        <v>505</v>
      </c>
      <c r="B29" s="4" t="n">
        <v>0</v>
      </c>
      <c r="C29" s="4" t="n">
        <v>0</v>
      </c>
    </row>
    <row r="30" spans="1:3">
      <c r="A30" s="3" t="s">
        <v>506</v>
      </c>
      <c r="B30" s="4" t="n">
        <v>-46331</v>
      </c>
      <c r="C30" s="4" t="n">
        <v>5918</v>
      </c>
    </row>
    <row r="31" spans="1:3">
      <c r="A31" s="3" t="s">
        <v>82</v>
      </c>
      <c r="B31" s="4" t="n">
        <v>-28838</v>
      </c>
      <c r="C31" s="4" t="n">
        <v>17997</v>
      </c>
    </row>
    <row r="32" spans="1:3">
      <c r="A32" s="3" t="s">
        <v>507</v>
      </c>
      <c r="B32" s="4" t="n">
        <v>15064</v>
      </c>
      <c r="C32" s="4" t="n">
        <v>9881</v>
      </c>
    </row>
    <row r="33" spans="1:3">
      <c r="A33" s="3" t="s">
        <v>508</v>
      </c>
      <c r="B33" s="4" t="n">
        <v>0</v>
      </c>
      <c r="C33" s="4" t="n">
        <v>1267</v>
      </c>
    </row>
    <row r="34" spans="1:3">
      <c r="A34" s="3" t="s">
        <v>509</v>
      </c>
      <c r="B34" s="4" t="n">
        <v>105</v>
      </c>
      <c r="C34" s="4" t="n">
        <v>130</v>
      </c>
    </row>
    <row r="35" spans="1:3">
      <c r="A35" s="3" t="s">
        <v>98</v>
      </c>
    </row>
    <row r="36" spans="1:3">
      <c r="A36" s="5" t="s">
        <v>504</v>
      </c>
    </row>
    <row r="37" spans="1:3">
      <c r="A37" s="3" t="s">
        <v>97</v>
      </c>
      <c r="B37" s="6" t="n">
        <v>-60007</v>
      </c>
      <c r="C37" s="6" t="n">
        <v>3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6</v>
      </c>
    </row>
    <row r="3" spans="1:3">
      <c r="A3" s="5" t="s">
        <v>153</v>
      </c>
    </row>
    <row r="4" spans="1:3">
      <c r="A4" s="3" t="s">
        <v>97</v>
      </c>
      <c r="B4" s="6" t="n">
        <v>-60007</v>
      </c>
      <c r="C4" s="6" t="n">
        <v>3925</v>
      </c>
    </row>
    <row r="5" spans="1:3">
      <c r="A5" s="3" t="s">
        <v>140</v>
      </c>
      <c r="B5" s="4" t="n">
        <v>-563</v>
      </c>
      <c r="C5" s="4" t="n">
        <v>376</v>
      </c>
    </row>
    <row r="6" spans="1:3">
      <c r="A6" s="3" t="s">
        <v>154</v>
      </c>
      <c r="B6" s="4" t="n">
        <v>-60570</v>
      </c>
      <c r="C6" s="4" t="n">
        <v>4301</v>
      </c>
    </row>
    <row r="7" spans="1:3">
      <c r="A7" s="5" t="s">
        <v>155</v>
      </c>
    </row>
    <row r="8" spans="1:3">
      <c r="A8" s="3" t="s">
        <v>156</v>
      </c>
      <c r="B8" s="4" t="n">
        <v>62441</v>
      </c>
      <c r="C8" s="4" t="n">
        <v>-20111</v>
      </c>
    </row>
    <row r="9" spans="1:3">
      <c r="A9" s="3" t="s">
        <v>157</v>
      </c>
      <c r="B9" s="4" t="n">
        <v>1616</v>
      </c>
      <c r="C9" s="4" t="n">
        <v>1408</v>
      </c>
    </row>
    <row r="10" spans="1:3">
      <c r="A10" s="3" t="s">
        <v>158</v>
      </c>
      <c r="B10" s="4" t="n">
        <v>424</v>
      </c>
      <c r="C10" s="4" t="n">
        <v>308</v>
      </c>
    </row>
    <row r="11" spans="1:3">
      <c r="A11" s="3" t="s">
        <v>159</v>
      </c>
      <c r="B11" s="4" t="n">
        <v>3863</v>
      </c>
      <c r="C11" s="4" t="n">
        <v>3094</v>
      </c>
    </row>
    <row r="12" spans="1:3">
      <c r="A12" s="3" t="s">
        <v>160</v>
      </c>
      <c r="B12" s="4" t="n">
        <v>2133</v>
      </c>
      <c r="C12" s="4" t="n">
        <v>1890</v>
      </c>
    </row>
    <row r="13" spans="1:3">
      <c r="A13" s="3" t="s">
        <v>161</v>
      </c>
      <c r="B13" s="4" t="n">
        <v>60</v>
      </c>
      <c r="C13" s="4" t="n">
        <v>80</v>
      </c>
    </row>
    <row r="14" spans="1:3">
      <c r="A14" s="3" t="s">
        <v>162</v>
      </c>
      <c r="B14" s="4" t="n">
        <v>169</v>
      </c>
      <c r="C14" s="4" t="n">
        <v>240</v>
      </c>
    </row>
    <row r="15" spans="1:3">
      <c r="A15" s="3" t="s">
        <v>163</v>
      </c>
      <c r="B15" s="4" t="n">
        <v>353</v>
      </c>
      <c r="C15" s="4" t="n">
        <v>1241</v>
      </c>
    </row>
    <row r="16" spans="1:3">
      <c r="A16" s="3" t="s">
        <v>164</v>
      </c>
      <c r="B16" s="4" t="n">
        <v>-17929</v>
      </c>
      <c r="C16" s="4" t="n">
        <v>727</v>
      </c>
    </row>
    <row r="17" spans="1:3">
      <c r="A17" s="3" t="s">
        <v>165</v>
      </c>
      <c r="B17" s="4" t="n">
        <v>-539970</v>
      </c>
      <c r="C17" s="4" t="n">
        <v>-350220</v>
      </c>
    </row>
    <row r="18" spans="1:3">
      <c r="A18" s="3" t="s">
        <v>166</v>
      </c>
      <c r="B18" s="4" t="n">
        <v>609125</v>
      </c>
      <c r="C18" s="4" t="n">
        <v>366121</v>
      </c>
    </row>
    <row r="19" spans="1:3">
      <c r="A19" s="3" t="s">
        <v>167</v>
      </c>
      <c r="B19" s="4" t="n">
        <v>-17467</v>
      </c>
      <c r="C19" s="4" t="n">
        <v>-5020</v>
      </c>
    </row>
    <row r="20" spans="1:3">
      <c r="A20" s="3" t="s">
        <v>168</v>
      </c>
      <c r="B20" s="4" t="n">
        <v>30217</v>
      </c>
      <c r="C20" s="4" t="n">
        <v>-645</v>
      </c>
    </row>
    <row r="21" spans="1:3">
      <c r="A21" s="3" t="s">
        <v>169</v>
      </c>
      <c r="B21" s="4" t="n">
        <v>-10328</v>
      </c>
      <c r="C21" s="4" t="n">
        <v>-664</v>
      </c>
    </row>
    <row r="22" spans="1:3">
      <c r="A22" s="3" t="s">
        <v>170</v>
      </c>
      <c r="B22" s="4" t="n">
        <v>-5201</v>
      </c>
      <c r="C22" s="4" t="n">
        <v>271</v>
      </c>
    </row>
    <row r="23" spans="1:3">
      <c r="A23" s="3" t="s">
        <v>171</v>
      </c>
      <c r="B23" s="4" t="n">
        <v>-26474</v>
      </c>
      <c r="C23" s="4" t="n">
        <v>-10370</v>
      </c>
    </row>
    <row r="24" spans="1:3">
      <c r="A24" s="3" t="s">
        <v>172</v>
      </c>
      <c r="B24" s="4" t="n">
        <v>-206</v>
      </c>
      <c r="C24" s="4" t="n">
        <v>-1026</v>
      </c>
    </row>
    <row r="25" spans="1:3">
      <c r="A25" s="3" t="s">
        <v>173</v>
      </c>
      <c r="B25" s="4" t="n">
        <v>27453</v>
      </c>
      <c r="C25" s="4" t="n">
        <v>-478</v>
      </c>
    </row>
    <row r="26" spans="1:3">
      <c r="A26" s="3" t="s">
        <v>174</v>
      </c>
      <c r="B26" s="4" t="n">
        <v>-23431</v>
      </c>
      <c r="C26" s="4" t="n">
        <v>-2568</v>
      </c>
    </row>
    <row r="27" spans="1:3">
      <c r="A27" s="3" t="s">
        <v>175</v>
      </c>
      <c r="B27" s="4" t="n">
        <v>-11066</v>
      </c>
      <c r="C27" s="4" t="n">
        <v>3261</v>
      </c>
    </row>
    <row r="28" spans="1:3">
      <c r="A28" s="3" t="s">
        <v>176</v>
      </c>
      <c r="B28" s="4" t="n">
        <v>25212</v>
      </c>
      <c r="C28" s="4" t="n">
        <v>-8160</v>
      </c>
    </row>
    <row r="29" spans="1:3">
      <c r="A29" s="5" t="s">
        <v>177</v>
      </c>
    </row>
    <row r="30" spans="1:3">
      <c r="A30" s="3" t="s">
        <v>178</v>
      </c>
      <c r="B30" s="4" t="n">
        <v>-168125</v>
      </c>
      <c r="C30" s="4" t="n">
        <v>-30725</v>
      </c>
    </row>
    <row r="31" spans="1:3">
      <c r="A31" s="3" t="s">
        <v>179</v>
      </c>
      <c r="B31" s="4" t="n">
        <v>114881</v>
      </c>
      <c r="C31" s="4" t="n">
        <v>120309</v>
      </c>
    </row>
    <row r="32" spans="1:3">
      <c r="A32" s="3" t="s">
        <v>180</v>
      </c>
      <c r="B32" s="4" t="n">
        <v>389</v>
      </c>
      <c r="C32" s="4" t="n">
        <v>2555</v>
      </c>
    </row>
    <row r="33" spans="1:3">
      <c r="A33" s="3" t="s">
        <v>181</v>
      </c>
      <c r="B33" s="4" t="n">
        <v>-1455</v>
      </c>
      <c r="C33" s="4" t="n">
        <v>-3231</v>
      </c>
    </row>
    <row r="34" spans="1:3">
      <c r="A34" s="3" t="s">
        <v>182</v>
      </c>
      <c r="B34" s="4" t="n">
        <v>125</v>
      </c>
      <c r="C34" s="4" t="n">
        <v>9676</v>
      </c>
    </row>
    <row r="35" spans="1:3">
      <c r="A35" s="3" t="s">
        <v>183</v>
      </c>
      <c r="B35" s="4" t="n">
        <v>7739</v>
      </c>
      <c r="C35" s="4" t="n">
        <v>7711</v>
      </c>
    </row>
    <row r="36" spans="1:3">
      <c r="A36" s="3" t="s">
        <v>184</v>
      </c>
      <c r="B36" s="4" t="n">
        <v>-20996</v>
      </c>
      <c r="C36" s="4" t="n">
        <v>-11629</v>
      </c>
    </row>
    <row r="37" spans="1:3">
      <c r="A37" s="3" t="s">
        <v>185</v>
      </c>
      <c r="B37" s="4" t="n">
        <v>20136</v>
      </c>
      <c r="C37" s="4" t="n">
        <v>0</v>
      </c>
    </row>
    <row r="38" spans="1:3">
      <c r="A38" s="3" t="s">
        <v>186</v>
      </c>
      <c r="B38" s="4" t="n">
        <v>-47306</v>
      </c>
      <c r="C38" s="4" t="n">
        <v>94666</v>
      </c>
    </row>
    <row r="39" spans="1:3">
      <c r="A39" s="5" t="s">
        <v>187</v>
      </c>
    </row>
    <row r="40" spans="1:3">
      <c r="A40" s="3" t="s">
        <v>188</v>
      </c>
      <c r="B40" s="4" t="n">
        <v>-1415</v>
      </c>
      <c r="C40" s="4" t="n">
        <v>0</v>
      </c>
    </row>
    <row r="41" spans="1:3">
      <c r="A41" s="3" t="s">
        <v>136</v>
      </c>
      <c r="B41" s="4" t="n">
        <v>0</v>
      </c>
      <c r="C41" s="4" t="n">
        <v>50</v>
      </c>
    </row>
    <row r="42" spans="1:3">
      <c r="A42" s="3" t="s">
        <v>148</v>
      </c>
      <c r="B42" s="4" t="n">
        <v>-792</v>
      </c>
      <c r="C42" s="4" t="n">
        <v>0</v>
      </c>
    </row>
    <row r="43" spans="1:3">
      <c r="A43" s="3" t="s">
        <v>189</v>
      </c>
      <c r="B43" s="4" t="n">
        <v>-1441</v>
      </c>
      <c r="C43" s="4" t="n">
        <v>-37</v>
      </c>
    </row>
    <row r="44" spans="1:3">
      <c r="A44" s="3" t="s">
        <v>190</v>
      </c>
      <c r="B44" s="4" t="n">
        <v>750861</v>
      </c>
      <c r="C44" s="4" t="n">
        <v>382506</v>
      </c>
    </row>
    <row r="45" spans="1:3">
      <c r="A45" s="3" t="s">
        <v>191</v>
      </c>
      <c r="B45" s="4" t="n">
        <v>-713607</v>
      </c>
      <c r="C45" s="4" t="n">
        <v>-455414</v>
      </c>
    </row>
    <row r="46" spans="1:3">
      <c r="A46" s="3" t="s">
        <v>192</v>
      </c>
      <c r="B46" s="4" t="n">
        <v>-3945</v>
      </c>
      <c r="C46" s="4" t="n">
        <v>-9085</v>
      </c>
    </row>
    <row r="47" spans="1:3">
      <c r="A47" s="3" t="s">
        <v>193</v>
      </c>
      <c r="B47" s="4" t="n">
        <v>29661</v>
      </c>
      <c r="C47" s="4" t="n">
        <v>-81980</v>
      </c>
    </row>
    <row r="48" spans="1:3">
      <c r="A48" s="3" t="s">
        <v>194</v>
      </c>
      <c r="B48" s="4" t="n">
        <v>7567</v>
      </c>
      <c r="C48" s="4" t="n">
        <v>4526</v>
      </c>
    </row>
    <row r="49" spans="1:3">
      <c r="A49" s="3" t="s">
        <v>195</v>
      </c>
      <c r="B49" s="4" t="n">
        <v>144590</v>
      </c>
      <c r="C49" s="4" t="n">
        <v>96524</v>
      </c>
    </row>
    <row r="50" spans="1:3">
      <c r="A50" s="3" t="s">
        <v>196</v>
      </c>
      <c r="B50" s="4" t="n">
        <v>7137</v>
      </c>
      <c r="C50" s="4" t="n">
        <v>2860</v>
      </c>
    </row>
    <row r="51" spans="1:3">
      <c r="A51" s="3" t="s">
        <v>197</v>
      </c>
      <c r="B51" s="4" t="n">
        <v>159294</v>
      </c>
      <c r="C51" s="4" t="n">
        <v>103910</v>
      </c>
    </row>
    <row r="52" spans="1:3">
      <c r="A52" s="3" t="s">
        <v>198</v>
      </c>
      <c r="B52" s="4" t="n">
        <v>5093</v>
      </c>
      <c r="C52" s="4" t="n">
        <v>2769</v>
      </c>
    </row>
    <row r="53" spans="1:3">
      <c r="A53" s="3" t="s">
        <v>197</v>
      </c>
      <c r="B53" s="4" t="n">
        <v>154201</v>
      </c>
      <c r="C53" s="4" t="n">
        <v>101141</v>
      </c>
    </row>
    <row r="54" spans="1:3">
      <c r="A54" s="5" t="s">
        <v>199</v>
      </c>
    </row>
    <row r="55" spans="1:3">
      <c r="A55" s="3" t="s">
        <v>200</v>
      </c>
      <c r="B55" s="4" t="n">
        <v>513</v>
      </c>
      <c r="C55" s="4" t="n">
        <v>33558</v>
      </c>
    </row>
    <row r="56" spans="1:3">
      <c r="A56" s="3" t="s">
        <v>201</v>
      </c>
      <c r="B56" s="4" t="n">
        <v>0</v>
      </c>
      <c r="C56" s="4" t="n">
        <v>1958</v>
      </c>
    </row>
    <row r="57" spans="1:3">
      <c r="A57" s="5" t="s">
        <v>202</v>
      </c>
    </row>
    <row r="58" spans="1:3">
      <c r="A58" s="3" t="s">
        <v>36</v>
      </c>
      <c r="B58" s="4" t="n">
        <v>108785</v>
      </c>
    </row>
    <row r="59" spans="1:3">
      <c r="A59" s="3" t="s">
        <v>37</v>
      </c>
      <c r="B59" s="4" t="n">
        <v>45416</v>
      </c>
    </row>
    <row r="60" spans="1:3">
      <c r="A60" s="3" t="s">
        <v>98</v>
      </c>
    </row>
    <row r="61" spans="1:3">
      <c r="A61" s="5" t="s">
        <v>153</v>
      </c>
    </row>
    <row r="62" spans="1:3">
      <c r="A62" s="3" t="s">
        <v>97</v>
      </c>
      <c r="B62" s="4" t="n">
        <v>-60007</v>
      </c>
      <c r="C62" s="4" t="n">
        <v>3925</v>
      </c>
    </row>
    <row r="63" spans="1:3">
      <c r="A63" s="3" t="s">
        <v>99</v>
      </c>
    </row>
    <row r="64" spans="1:3">
      <c r="A64" s="5" t="s">
        <v>153</v>
      </c>
    </row>
    <row r="65" spans="1:3">
      <c r="A65" s="3" t="s">
        <v>140</v>
      </c>
      <c r="B65" s="6" t="n">
        <v>-563</v>
      </c>
      <c r="C65" s="6" t="n">
        <v>3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29</v>
      </c>
    </row>
    <row r="2" spans="1:3">
      <c r="A2" s="5" t="s">
        <v>513</v>
      </c>
    </row>
    <row r="3" spans="1:3">
      <c r="A3" s="3" t="s">
        <v>45</v>
      </c>
      <c r="B3" s="6" t="n">
        <v>2422672</v>
      </c>
      <c r="C3" s="6" t="n">
        <v>2198286</v>
      </c>
    </row>
    <row r="4" spans="1:3">
      <c r="A4" s="3" t="s">
        <v>510</v>
      </c>
    </row>
    <row r="5" spans="1:3">
      <c r="A5" s="5" t="s">
        <v>513</v>
      </c>
    </row>
    <row r="6" spans="1:3">
      <c r="A6" s="3" t="s">
        <v>45</v>
      </c>
      <c r="B6" s="4" t="n">
        <v>2023197</v>
      </c>
      <c r="C6" s="4" t="n">
        <v>1721669</v>
      </c>
    </row>
    <row r="7" spans="1:3">
      <c r="A7" s="3" t="s">
        <v>511</v>
      </c>
    </row>
    <row r="8" spans="1:3">
      <c r="A8" s="5" t="s">
        <v>513</v>
      </c>
    </row>
    <row r="9" spans="1:3">
      <c r="A9" s="3" t="s">
        <v>45</v>
      </c>
      <c r="B9" s="4" t="n">
        <v>362400</v>
      </c>
      <c r="C9" s="4" t="n">
        <v>451249</v>
      </c>
    </row>
    <row r="10" spans="1:3">
      <c r="A10" s="3" t="s">
        <v>514</v>
      </c>
    </row>
    <row r="11" spans="1:3">
      <c r="A11" s="5" t="s">
        <v>513</v>
      </c>
    </row>
    <row r="12" spans="1:3">
      <c r="A12" s="3" t="s">
        <v>45</v>
      </c>
      <c r="B12" s="4" t="n">
        <v>37075</v>
      </c>
      <c r="C12" s="4" t="n">
        <v>25368</v>
      </c>
    </row>
    <row r="13" spans="1:3">
      <c r="A13" s="3" t="s">
        <v>515</v>
      </c>
    </row>
    <row r="14" spans="1:3">
      <c r="A14" s="5" t="s">
        <v>513</v>
      </c>
    </row>
    <row r="15" spans="1:3">
      <c r="A15" s="3" t="s">
        <v>45</v>
      </c>
      <c r="B15" s="6" t="n">
        <v>2422672</v>
      </c>
      <c r="C15" s="6" t="n">
        <v>21982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5" t="s">
        <v>513</v>
      </c>
    </row>
    <row r="3" spans="1:3">
      <c r="A3" s="3" t="s">
        <v>31</v>
      </c>
      <c r="B3" s="6" t="n">
        <v>333703</v>
      </c>
      <c r="C3" s="6" t="n">
        <v>335192</v>
      </c>
    </row>
    <row r="4" spans="1:3">
      <c r="A4" s="3" t="s">
        <v>32</v>
      </c>
      <c r="B4" s="4" t="n">
        <v>79177</v>
      </c>
      <c r="C4" s="4" t="n">
        <v>108894</v>
      </c>
    </row>
    <row r="5" spans="1:3">
      <c r="A5" s="3" t="s">
        <v>33</v>
      </c>
      <c r="B5" s="4" t="n">
        <v>129022</v>
      </c>
      <c r="C5" s="4" t="n">
        <v>155378</v>
      </c>
    </row>
    <row r="6" spans="1:3">
      <c r="A6" s="3" t="s">
        <v>34</v>
      </c>
      <c r="B6" s="4" t="n">
        <v>182877</v>
      </c>
      <c r="C6" s="4" t="n">
        <v>137472</v>
      </c>
    </row>
    <row r="7" spans="1:3">
      <c r="A7" s="3" t="s">
        <v>35</v>
      </c>
      <c r="B7" s="4" t="n">
        <v>724779</v>
      </c>
      <c r="C7" s="4" t="n">
        <v>736936</v>
      </c>
    </row>
    <row r="8" spans="1:3">
      <c r="A8" s="3" t="s">
        <v>510</v>
      </c>
    </row>
    <row r="9" spans="1:3">
      <c r="A9" s="5" t="s">
        <v>513</v>
      </c>
    </row>
    <row r="10" spans="1:3">
      <c r="A10" s="3" t="s">
        <v>31</v>
      </c>
      <c r="B10" s="4" t="n">
        <v>333703</v>
      </c>
      <c r="C10" s="4" t="n">
        <v>335192</v>
      </c>
    </row>
    <row r="11" spans="1:3">
      <c r="A11" s="3" t="s">
        <v>32</v>
      </c>
      <c r="B11" s="4" t="n">
        <v>6310</v>
      </c>
      <c r="C11" s="4" t="n">
        <v>10174</v>
      </c>
    </row>
    <row r="12" spans="1:3">
      <c r="A12" s="3" t="s">
        <v>33</v>
      </c>
      <c r="B12" s="4" t="n">
        <v>85010</v>
      </c>
      <c r="C12" s="4" t="n">
        <v>62816</v>
      </c>
    </row>
    <row r="13" spans="1:3">
      <c r="A13" s="3" t="s">
        <v>34</v>
      </c>
      <c r="B13" s="4" t="n">
        <v>84738</v>
      </c>
      <c r="C13" s="4" t="n">
        <v>42452</v>
      </c>
    </row>
    <row r="14" spans="1:3">
      <c r="A14" s="3" t="s">
        <v>35</v>
      </c>
      <c r="B14" s="4" t="n">
        <v>509761</v>
      </c>
      <c r="C14" s="4" t="n">
        <v>450634</v>
      </c>
    </row>
    <row r="15" spans="1:3">
      <c r="A15" s="3" t="s">
        <v>511</v>
      </c>
    </row>
    <row r="16" spans="1:3">
      <c r="A16" s="5" t="s">
        <v>513</v>
      </c>
    </row>
    <row r="17" spans="1:3">
      <c r="A17" s="3" t="s">
        <v>31</v>
      </c>
      <c r="B17" s="4" t="n">
        <v>0</v>
      </c>
      <c r="C17" s="4" t="n">
        <v>0</v>
      </c>
    </row>
    <row r="18" spans="1:3">
      <c r="A18" s="3" t="s">
        <v>32</v>
      </c>
      <c r="B18" s="4" t="n">
        <v>72867</v>
      </c>
      <c r="C18" s="4" t="n">
        <v>98720</v>
      </c>
    </row>
    <row r="19" spans="1:3">
      <c r="A19" s="3" t="s">
        <v>33</v>
      </c>
      <c r="B19" s="4" t="n">
        <v>44012</v>
      </c>
      <c r="C19" s="4" t="n">
        <v>92562</v>
      </c>
    </row>
    <row r="20" spans="1:3">
      <c r="A20" s="3" t="s">
        <v>34</v>
      </c>
      <c r="B20" s="4" t="n">
        <v>98139</v>
      </c>
      <c r="C20" s="4" t="n">
        <v>95020</v>
      </c>
    </row>
    <row r="21" spans="1:3">
      <c r="A21" s="3" t="s">
        <v>35</v>
      </c>
      <c r="B21" s="6" t="n">
        <v>215018</v>
      </c>
      <c r="C21" s="6" t="n">
        <v>2863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5" t="s">
        <v>518</v>
      </c>
    </row>
    <row r="3" spans="1:3">
      <c r="A3" s="3" t="s">
        <v>519</v>
      </c>
      <c r="B3" s="6" t="n">
        <v>331110</v>
      </c>
      <c r="C3" s="6" t="n">
        <v>332988</v>
      </c>
    </row>
    <row r="4" spans="1:3">
      <c r="A4" s="3" t="s">
        <v>520</v>
      </c>
      <c r="B4" s="4" t="n">
        <v>-19</v>
      </c>
      <c r="C4" s="4" t="n">
        <v>-53</v>
      </c>
    </row>
    <row r="5" spans="1:3">
      <c r="A5" s="3" t="s">
        <v>521</v>
      </c>
      <c r="B5" s="4" t="n">
        <v>7760</v>
      </c>
      <c r="C5" s="4" t="n">
        <v>4070</v>
      </c>
    </row>
    <row r="6" spans="1:3">
      <c r="A6" s="3" t="s">
        <v>522</v>
      </c>
      <c r="B6" s="4" t="n">
        <v>-5148</v>
      </c>
      <c r="C6" s="4" t="n">
        <v>-1866</v>
      </c>
    </row>
    <row r="7" spans="1:3">
      <c r="A7" s="3" t="s">
        <v>523</v>
      </c>
      <c r="B7" s="4" t="n">
        <v>333703</v>
      </c>
      <c r="C7" s="4" t="n">
        <v>335192</v>
      </c>
    </row>
    <row r="8" spans="1:3">
      <c r="A8" s="3" t="s">
        <v>524</v>
      </c>
    </row>
    <row r="9" spans="1:3">
      <c r="A9" s="5" t="s">
        <v>518</v>
      </c>
    </row>
    <row r="10" spans="1:3">
      <c r="A10" s="3" t="s">
        <v>519</v>
      </c>
      <c r="B10" s="4" t="n">
        <v>189538</v>
      </c>
      <c r="C10" s="4" t="n">
        <v>189596</v>
      </c>
    </row>
    <row r="11" spans="1:3">
      <c r="A11" s="3" t="s">
        <v>520</v>
      </c>
      <c r="B11" s="4" t="n">
        <v>0</v>
      </c>
    </row>
    <row r="12" spans="1:3">
      <c r="A12" s="3" t="s">
        <v>521</v>
      </c>
      <c r="B12" s="4" t="n">
        <v>5907</v>
      </c>
      <c r="C12" s="4" t="n">
        <v>2138</v>
      </c>
    </row>
    <row r="13" spans="1:3">
      <c r="A13" s="3" t="s">
        <v>522</v>
      </c>
      <c r="B13" s="4" t="n">
        <v>-109</v>
      </c>
      <c r="C13" s="4" t="n">
        <v>-144</v>
      </c>
    </row>
    <row r="14" spans="1:3">
      <c r="A14" s="3" t="s">
        <v>523</v>
      </c>
      <c r="B14" s="4" t="n">
        <v>195336</v>
      </c>
      <c r="C14" s="4" t="n">
        <v>191590</v>
      </c>
    </row>
    <row r="15" spans="1:3">
      <c r="A15" s="3" t="s">
        <v>525</v>
      </c>
    </row>
    <row r="16" spans="1:3">
      <c r="A16" s="5" t="s">
        <v>518</v>
      </c>
    </row>
    <row r="17" spans="1:3">
      <c r="A17" s="3" t="s">
        <v>519</v>
      </c>
      <c r="B17" s="4" t="n">
        <v>39512</v>
      </c>
      <c r="C17" s="4" t="n">
        <v>45249</v>
      </c>
    </row>
    <row r="18" spans="1:3">
      <c r="A18" s="3" t="s">
        <v>520</v>
      </c>
      <c r="B18" s="4" t="n">
        <v>0</v>
      </c>
      <c r="C18" s="4" t="n">
        <v>-1</v>
      </c>
    </row>
    <row r="19" spans="1:3">
      <c r="A19" s="3" t="s">
        <v>521</v>
      </c>
      <c r="B19" s="4" t="n">
        <v>972</v>
      </c>
      <c r="C19" s="4" t="n">
        <v>1104</v>
      </c>
    </row>
    <row r="20" spans="1:3">
      <c r="A20" s="3" t="s">
        <v>522</v>
      </c>
      <c r="B20" s="4" t="n">
        <v>-1</v>
      </c>
      <c r="C20" s="4" t="n">
        <v>-15</v>
      </c>
    </row>
    <row r="21" spans="1:3">
      <c r="A21" s="3" t="s">
        <v>523</v>
      </c>
      <c r="B21" s="4" t="n">
        <v>40483</v>
      </c>
      <c r="C21" s="4" t="n">
        <v>46338</v>
      </c>
    </row>
    <row r="22" spans="1:3">
      <c r="A22" s="3" t="s">
        <v>526</v>
      </c>
    </row>
    <row r="23" spans="1:3">
      <c r="A23" s="5" t="s">
        <v>518</v>
      </c>
    </row>
    <row r="24" spans="1:3">
      <c r="A24" s="3" t="s">
        <v>519</v>
      </c>
      <c r="B24" s="4" t="n">
        <v>55034</v>
      </c>
      <c r="C24" s="4" t="n">
        <v>50514</v>
      </c>
    </row>
    <row r="25" spans="1:3">
      <c r="A25" s="3" t="s">
        <v>520</v>
      </c>
      <c r="B25" s="4" t="n">
        <v>-19</v>
      </c>
      <c r="C25" s="4" t="n">
        <v>-50</v>
      </c>
    </row>
    <row r="26" spans="1:3">
      <c r="A26" s="3" t="s">
        <v>521</v>
      </c>
      <c r="B26" s="4" t="n">
        <v>729</v>
      </c>
      <c r="C26" s="4" t="n">
        <v>719</v>
      </c>
    </row>
    <row r="27" spans="1:3">
      <c r="A27" s="3" t="s">
        <v>522</v>
      </c>
      <c r="B27" s="4" t="n">
        <v>-280</v>
      </c>
      <c r="C27" s="4" t="n">
        <v>-2</v>
      </c>
    </row>
    <row r="28" spans="1:3">
      <c r="A28" s="3" t="s">
        <v>523</v>
      </c>
      <c r="B28" s="4" t="n">
        <v>55464</v>
      </c>
      <c r="C28" s="4" t="n">
        <v>51231</v>
      </c>
    </row>
    <row r="29" spans="1:3">
      <c r="A29" s="3" t="s">
        <v>527</v>
      </c>
    </row>
    <row r="30" spans="1:3">
      <c r="A30" s="5" t="s">
        <v>518</v>
      </c>
    </row>
    <row r="31" spans="1:3">
      <c r="A31" s="3" t="s">
        <v>519</v>
      </c>
      <c r="B31" s="4" t="n">
        <v>44762</v>
      </c>
      <c r="C31" s="4" t="n">
        <v>45634</v>
      </c>
    </row>
    <row r="32" spans="1:3">
      <c r="A32" s="3" t="s">
        <v>520</v>
      </c>
      <c r="B32" s="4" t="n">
        <v>0</v>
      </c>
      <c r="C32" s="4" t="n">
        <v>-2</v>
      </c>
    </row>
    <row r="33" spans="1:3">
      <c r="A33" s="3" t="s">
        <v>521</v>
      </c>
      <c r="B33" s="4" t="n">
        <v>117</v>
      </c>
      <c r="C33" s="4" t="n">
        <v>89</v>
      </c>
    </row>
    <row r="34" spans="1:3">
      <c r="A34" s="3" t="s">
        <v>522</v>
      </c>
      <c r="B34" s="4" t="n">
        <v>-4758</v>
      </c>
      <c r="C34" s="4" t="n">
        <v>-1705</v>
      </c>
    </row>
    <row r="35" spans="1:3">
      <c r="A35" s="3" t="s">
        <v>523</v>
      </c>
      <c r="B35" s="4" t="n">
        <v>40121</v>
      </c>
      <c r="C35" s="4" t="n">
        <v>44018</v>
      </c>
    </row>
    <row r="36" spans="1:3">
      <c r="A36" s="3" t="s">
        <v>528</v>
      </c>
    </row>
    <row r="37" spans="1:3">
      <c r="A37" s="5" t="s">
        <v>518</v>
      </c>
    </row>
    <row r="38" spans="1:3">
      <c r="A38" s="3" t="s">
        <v>519</v>
      </c>
      <c r="B38" s="4" t="n">
        <v>855</v>
      </c>
      <c r="C38" s="4" t="n">
        <v>896</v>
      </c>
    </row>
    <row r="39" spans="1:3">
      <c r="A39" s="3" t="s">
        <v>520</v>
      </c>
      <c r="B39" s="4" t="n">
        <v>0</v>
      </c>
    </row>
    <row r="40" spans="1:3">
      <c r="A40" s="3" t="s">
        <v>521</v>
      </c>
      <c r="B40" s="4" t="n">
        <v>0</v>
      </c>
      <c r="C40" s="4" t="n">
        <v>0</v>
      </c>
    </row>
    <row r="41" spans="1:3">
      <c r="A41" s="3" t="s">
        <v>522</v>
      </c>
      <c r="B41" s="4" t="n">
        <v>0</v>
      </c>
      <c r="C41" s="4" t="n">
        <v>0</v>
      </c>
    </row>
    <row r="42" spans="1:3">
      <c r="A42" s="3" t="s">
        <v>523</v>
      </c>
      <c r="B42" s="4" t="n">
        <v>855</v>
      </c>
      <c r="C42" s="4" t="n">
        <v>896</v>
      </c>
    </row>
    <row r="43" spans="1:3">
      <c r="A43" s="3" t="s">
        <v>529</v>
      </c>
    </row>
    <row r="44" spans="1:3">
      <c r="A44" s="5" t="s">
        <v>518</v>
      </c>
    </row>
    <row r="45" spans="1:3">
      <c r="A45" s="3" t="s">
        <v>519</v>
      </c>
      <c r="B45" s="4" t="n">
        <v>1409</v>
      </c>
      <c r="C45" s="4" t="n">
        <v>1099</v>
      </c>
    </row>
    <row r="46" spans="1:3">
      <c r="A46" s="3" t="s">
        <v>520</v>
      </c>
      <c r="B46" s="4" t="n">
        <v>0</v>
      </c>
    </row>
    <row r="47" spans="1:3">
      <c r="A47" s="3" t="s">
        <v>521</v>
      </c>
      <c r="B47" s="4" t="n">
        <v>35</v>
      </c>
      <c r="C47" s="4" t="n">
        <v>20</v>
      </c>
    </row>
    <row r="48" spans="1:3">
      <c r="A48" s="3" t="s">
        <v>522</v>
      </c>
      <c r="B48" s="4" t="n">
        <v>0</v>
      </c>
      <c r="C48" s="4" t="n">
        <v>0</v>
      </c>
    </row>
    <row r="49" spans="1:3">
      <c r="A49" s="3" t="s">
        <v>523</v>
      </c>
      <c r="B49" s="6" t="n">
        <v>1444</v>
      </c>
      <c r="C49" s="6" t="n">
        <v>1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5" t="s">
        <v>519</v>
      </c>
    </row>
    <row r="3" spans="1:3">
      <c r="A3" s="3" t="s">
        <v>531</v>
      </c>
      <c r="B3" s="6" t="n">
        <v>7976</v>
      </c>
      <c r="C3" s="6" t="n">
        <v>9584</v>
      </c>
    </row>
    <row r="4" spans="1:3">
      <c r="A4" s="3" t="s">
        <v>532</v>
      </c>
      <c r="B4" s="4" t="n">
        <v>136636</v>
      </c>
      <c r="C4" s="4" t="n">
        <v>130223</v>
      </c>
    </row>
    <row r="5" spans="1:3">
      <c r="A5" s="3" t="s">
        <v>533</v>
      </c>
      <c r="B5" s="4" t="n">
        <v>17947</v>
      </c>
      <c r="C5" s="4" t="n">
        <v>19508</v>
      </c>
    </row>
    <row r="6" spans="1:3">
      <c r="A6" s="3" t="s">
        <v>534</v>
      </c>
      <c r="B6" s="4" t="n">
        <v>123789</v>
      </c>
      <c r="C6" s="4" t="n">
        <v>128039</v>
      </c>
    </row>
    <row r="7" spans="1:3">
      <c r="A7" s="3" t="s">
        <v>535</v>
      </c>
      <c r="B7" s="4" t="n">
        <v>44762</v>
      </c>
      <c r="C7" s="4" t="n">
        <v>45634</v>
      </c>
    </row>
    <row r="8" spans="1:3">
      <c r="A8" s="3" t="s">
        <v>519</v>
      </c>
      <c r="B8" s="4" t="n">
        <v>331110</v>
      </c>
      <c r="C8" s="4" t="n">
        <v>332988</v>
      </c>
    </row>
    <row r="9" spans="1:3">
      <c r="A9" s="5" t="s">
        <v>536</v>
      </c>
    </row>
    <row r="10" spans="1:3">
      <c r="A10" s="3" t="s">
        <v>531</v>
      </c>
      <c r="B10" s="4" t="n">
        <v>8010</v>
      </c>
      <c r="C10" s="4" t="n">
        <v>9602</v>
      </c>
    </row>
    <row r="11" spans="1:3">
      <c r="A11" s="3" t="s">
        <v>532</v>
      </c>
      <c r="B11" s="4" t="n">
        <v>139172</v>
      </c>
      <c r="C11" s="4" t="n">
        <v>131952</v>
      </c>
    </row>
    <row r="12" spans="1:3">
      <c r="A12" s="3" t="s">
        <v>533</v>
      </c>
      <c r="B12" s="4" t="n">
        <v>18750</v>
      </c>
      <c r="C12" s="4" t="n">
        <v>20125</v>
      </c>
    </row>
    <row r="13" spans="1:3">
      <c r="A13" s="3" t="s">
        <v>534</v>
      </c>
      <c r="B13" s="4" t="n">
        <v>127650</v>
      </c>
      <c r="C13" s="4" t="n">
        <v>129495</v>
      </c>
    </row>
    <row r="14" spans="1:3">
      <c r="A14" s="3" t="s">
        <v>535</v>
      </c>
      <c r="B14" s="4" t="n">
        <v>40121</v>
      </c>
      <c r="C14" s="4" t="n">
        <v>44018</v>
      </c>
    </row>
    <row r="15" spans="1:3">
      <c r="A15" s="3" t="s">
        <v>536</v>
      </c>
      <c r="B15" s="6" t="n">
        <v>333703</v>
      </c>
      <c r="C15" s="6" t="n">
        <v>3351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7</v>
      </c>
      <c r="B1" s="2" t="s">
        <v>502</v>
      </c>
      <c r="C1" s="2" t="s">
        <v>538</v>
      </c>
    </row>
    <row r="2" spans="1:3">
      <c r="A2" s="5" t="s">
        <v>518</v>
      </c>
    </row>
    <row r="3" spans="1:3">
      <c r="A3" s="3" t="s">
        <v>539</v>
      </c>
      <c r="B3" s="6" t="n">
        <v>45056</v>
      </c>
      <c r="C3" s="6" t="n">
        <v>41888</v>
      </c>
    </row>
    <row r="4" spans="1:3">
      <c r="A4" s="3" t="s">
        <v>540</v>
      </c>
      <c r="B4" s="6" t="n">
        <v>759</v>
      </c>
      <c r="C4" s="6" t="n">
        <v>160</v>
      </c>
    </row>
    <row r="5" spans="1:3">
      <c r="A5" s="3" t="s">
        <v>541</v>
      </c>
      <c r="B5" s="4" t="n">
        <v>164</v>
      </c>
      <c r="C5" s="4" t="n">
        <v>124</v>
      </c>
    </row>
    <row r="6" spans="1:3">
      <c r="A6" s="3" t="s">
        <v>542</v>
      </c>
      <c r="B6" s="6" t="n">
        <v>16886</v>
      </c>
      <c r="C6" s="6" t="n">
        <v>24110</v>
      </c>
    </row>
    <row r="7" spans="1:3">
      <c r="A7" s="3" t="s">
        <v>543</v>
      </c>
      <c r="B7" s="6" t="n">
        <v>4389</v>
      </c>
      <c r="C7" s="6" t="n">
        <v>1706</v>
      </c>
    </row>
    <row r="8" spans="1:3">
      <c r="A8" s="3" t="s">
        <v>544</v>
      </c>
      <c r="B8" s="4" t="n">
        <v>20</v>
      </c>
      <c r="C8" s="4" t="n">
        <v>56</v>
      </c>
    </row>
    <row r="9" spans="1:3">
      <c r="A9" s="3" t="s">
        <v>524</v>
      </c>
    </row>
    <row r="10" spans="1:3">
      <c r="A10" s="5" t="s">
        <v>518</v>
      </c>
    </row>
    <row r="11" spans="1:3">
      <c r="A11" s="3" t="s">
        <v>539</v>
      </c>
      <c r="B11" s="6" t="n">
        <v>10545</v>
      </c>
      <c r="C11" s="6" t="n">
        <v>31416</v>
      </c>
    </row>
    <row r="12" spans="1:3">
      <c r="A12" s="3" t="s">
        <v>540</v>
      </c>
      <c r="B12" s="6" t="n">
        <v>107</v>
      </c>
      <c r="C12" s="6" t="n">
        <v>132</v>
      </c>
    </row>
    <row r="13" spans="1:3">
      <c r="A13" s="3" t="s">
        <v>541</v>
      </c>
      <c r="B13" s="4" t="n">
        <v>38</v>
      </c>
      <c r="C13" s="4" t="n">
        <v>75</v>
      </c>
    </row>
    <row r="14" spans="1:3">
      <c r="A14" s="3" t="s">
        <v>542</v>
      </c>
      <c r="B14" s="6" t="n">
        <v>113</v>
      </c>
      <c r="C14" s="6" t="n">
        <v>3888</v>
      </c>
    </row>
    <row r="15" spans="1:3">
      <c r="A15" s="3" t="s">
        <v>543</v>
      </c>
      <c r="B15" s="6" t="n">
        <v>2</v>
      </c>
      <c r="C15" s="6" t="n">
        <v>12</v>
      </c>
    </row>
    <row r="16" spans="1:3">
      <c r="A16" s="3" t="s">
        <v>544</v>
      </c>
      <c r="B16" s="4" t="n">
        <v>12</v>
      </c>
      <c r="C16" s="4" t="n">
        <v>38</v>
      </c>
    </row>
    <row r="17" spans="1:3">
      <c r="A17" s="3" t="s">
        <v>525</v>
      </c>
    </row>
    <row r="18" spans="1:3">
      <c r="A18" s="5" t="s">
        <v>518</v>
      </c>
    </row>
    <row r="19" spans="1:3">
      <c r="A19" s="3" t="s">
        <v>539</v>
      </c>
      <c r="B19" s="6" t="n">
        <v>1880</v>
      </c>
      <c r="C19" s="6" t="n">
        <v>3774</v>
      </c>
    </row>
    <row r="20" spans="1:3">
      <c r="A20" s="3" t="s">
        <v>540</v>
      </c>
      <c r="B20" s="6" t="n">
        <v>1</v>
      </c>
      <c r="C20" s="6" t="n">
        <v>15</v>
      </c>
    </row>
    <row r="21" spans="1:3">
      <c r="A21" s="3" t="s">
        <v>541</v>
      </c>
      <c r="B21" s="4" t="n">
        <v>13</v>
      </c>
      <c r="C21" s="4" t="n">
        <v>20</v>
      </c>
    </row>
    <row r="22" spans="1:3">
      <c r="A22" s="3" t="s">
        <v>542</v>
      </c>
      <c r="B22" s="6" t="n">
        <v>0</v>
      </c>
      <c r="C22" s="6" t="n">
        <v>0</v>
      </c>
    </row>
    <row r="23" spans="1:3">
      <c r="A23" s="3" t="s">
        <v>543</v>
      </c>
      <c r="B23" s="6" t="n">
        <v>0</v>
      </c>
      <c r="C23" s="6" t="n">
        <v>0</v>
      </c>
    </row>
    <row r="24" spans="1:3">
      <c r="A24" s="3" t="s">
        <v>544</v>
      </c>
      <c r="B24" s="4" t="n">
        <v>0</v>
      </c>
      <c r="C24" s="4" t="n">
        <v>0</v>
      </c>
    </row>
    <row r="25" spans="1:3">
      <c r="A25" s="3" t="s">
        <v>526</v>
      </c>
    </row>
    <row r="26" spans="1:3">
      <c r="A26" s="5" t="s">
        <v>518</v>
      </c>
    </row>
    <row r="27" spans="1:3">
      <c r="A27" s="3" t="s">
        <v>539</v>
      </c>
      <c r="B27" s="6" t="n">
        <v>17960</v>
      </c>
      <c r="C27" s="6" t="n">
        <v>2820</v>
      </c>
    </row>
    <row r="28" spans="1:3">
      <c r="A28" s="3" t="s">
        <v>540</v>
      </c>
      <c r="B28" s="6" t="n">
        <v>280</v>
      </c>
      <c r="C28" s="6" t="n">
        <v>2</v>
      </c>
    </row>
    <row r="29" spans="1:3">
      <c r="A29" s="3" t="s">
        <v>541</v>
      </c>
      <c r="B29" s="4" t="n">
        <v>80</v>
      </c>
      <c r="C29" s="4" t="n">
        <v>12</v>
      </c>
    </row>
    <row r="30" spans="1:3">
      <c r="A30" s="3" t="s">
        <v>542</v>
      </c>
      <c r="B30" s="6" t="n">
        <v>0</v>
      </c>
      <c r="C30" s="6" t="n">
        <v>742</v>
      </c>
    </row>
    <row r="31" spans="1:3">
      <c r="A31" s="3" t="s">
        <v>543</v>
      </c>
      <c r="B31" s="6" t="n">
        <v>0</v>
      </c>
      <c r="C31" s="6" t="n">
        <v>0</v>
      </c>
    </row>
    <row r="32" spans="1:3">
      <c r="A32" s="3" t="s">
        <v>544</v>
      </c>
      <c r="B32" s="4" t="n">
        <v>0</v>
      </c>
      <c r="C32" s="4" t="n">
        <v>7</v>
      </c>
    </row>
    <row r="33" spans="1:3">
      <c r="A33" s="3" t="s">
        <v>527</v>
      </c>
    </row>
    <row r="34" spans="1:3">
      <c r="A34" s="5" t="s">
        <v>518</v>
      </c>
    </row>
    <row r="35" spans="1:3">
      <c r="A35" s="3" t="s">
        <v>539</v>
      </c>
      <c r="B35" s="6" t="n">
        <v>14671</v>
      </c>
      <c r="C35" s="6" t="n">
        <v>3878</v>
      </c>
    </row>
    <row r="36" spans="1:3">
      <c r="A36" s="3" t="s">
        <v>540</v>
      </c>
      <c r="B36" s="6" t="n">
        <v>371</v>
      </c>
      <c r="C36" s="6" t="n">
        <v>11</v>
      </c>
    </row>
    <row r="37" spans="1:3">
      <c r="A37" s="3" t="s">
        <v>541</v>
      </c>
      <c r="B37" s="4" t="n">
        <v>33</v>
      </c>
      <c r="C37" s="4" t="n">
        <v>17</v>
      </c>
    </row>
    <row r="38" spans="1:3">
      <c r="A38" s="3" t="s">
        <v>542</v>
      </c>
      <c r="B38" s="6" t="n">
        <v>16773</v>
      </c>
      <c r="C38" s="6" t="n">
        <v>19480</v>
      </c>
    </row>
    <row r="39" spans="1:3">
      <c r="A39" s="3" t="s">
        <v>543</v>
      </c>
      <c r="B39" s="6" t="n">
        <v>4387</v>
      </c>
      <c r="C39" s="6" t="n">
        <v>1694</v>
      </c>
    </row>
    <row r="40" spans="1:3">
      <c r="A40" s="3" t="s">
        <v>544</v>
      </c>
      <c r="B40" s="4" t="n">
        <v>8</v>
      </c>
      <c r="C40" s="4" t="n">
        <v>11</v>
      </c>
    </row>
    <row r="41" spans="1:3">
      <c r="A41" s="3" t="s">
        <v>529</v>
      </c>
    </row>
    <row r="42" spans="1:3">
      <c r="A42" s="5" t="s">
        <v>518</v>
      </c>
    </row>
    <row r="43" spans="1:3">
      <c r="A43" s="3" t="s">
        <v>539</v>
      </c>
      <c r="C43" s="6" t="n">
        <v>0</v>
      </c>
    </row>
    <row r="44" spans="1:3">
      <c r="A44" s="3" t="s">
        <v>540</v>
      </c>
      <c r="C44" s="6" t="n">
        <v>0</v>
      </c>
    </row>
    <row r="45" spans="1:3">
      <c r="A45" s="3" t="s">
        <v>541</v>
      </c>
      <c r="C45" s="4" t="n">
        <v>0</v>
      </c>
    </row>
    <row r="46" spans="1:3">
      <c r="A46" s="3" t="s">
        <v>542</v>
      </c>
      <c r="C46" s="6" t="n">
        <v>0</v>
      </c>
    </row>
    <row r="47" spans="1:3">
      <c r="A47" s="3" t="s">
        <v>543</v>
      </c>
      <c r="C47" s="6" t="n">
        <v>0</v>
      </c>
    </row>
    <row r="48" spans="1:3">
      <c r="A48" s="3" t="s">
        <v>544</v>
      </c>
      <c r="C48" s="4"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02</v>
      </c>
    </row>
    <row r="3" spans="1:2">
      <c r="A3" s="5" t="s">
        <v>546</v>
      </c>
    </row>
    <row r="4" spans="1:2">
      <c r="A4" s="3" t="s">
        <v>547</v>
      </c>
      <c r="B4" s="6" t="n">
        <v>-53</v>
      </c>
    </row>
    <row r="5" spans="1:2">
      <c r="A5" s="3" t="s">
        <v>548</v>
      </c>
      <c r="B5" s="4" t="n">
        <v>34</v>
      </c>
    </row>
    <row r="6" spans="1:2">
      <c r="A6" s="3" t="s">
        <v>549</v>
      </c>
      <c r="B6" s="4" t="n">
        <v>-19</v>
      </c>
    </row>
    <row r="7" spans="1:2">
      <c r="A7" s="3" t="s">
        <v>525</v>
      </c>
    </row>
    <row r="8" spans="1:2">
      <c r="A8" s="5" t="s">
        <v>546</v>
      </c>
    </row>
    <row r="9" spans="1:2">
      <c r="A9" s="3" t="s">
        <v>547</v>
      </c>
      <c r="B9" s="4" t="n">
        <v>-1</v>
      </c>
    </row>
    <row r="10" spans="1:2">
      <c r="A10" s="3" t="s">
        <v>548</v>
      </c>
      <c r="B10" s="4" t="n">
        <v>1</v>
      </c>
    </row>
    <row r="11" spans="1:2">
      <c r="A11" s="3" t="s">
        <v>549</v>
      </c>
      <c r="B11" s="4" t="n">
        <v>0</v>
      </c>
    </row>
    <row r="12" spans="1:2">
      <c r="A12" s="3" t="s">
        <v>526</v>
      </c>
    </row>
    <row r="13" spans="1:2">
      <c r="A13" s="5" t="s">
        <v>546</v>
      </c>
    </row>
    <row r="14" spans="1:2">
      <c r="A14" s="3" t="s">
        <v>547</v>
      </c>
      <c r="B14" s="4" t="n">
        <v>-50</v>
      </c>
    </row>
    <row r="15" spans="1:2">
      <c r="A15" s="3" t="s">
        <v>548</v>
      </c>
      <c r="B15" s="4" t="n">
        <v>31</v>
      </c>
    </row>
    <row r="16" spans="1:2">
      <c r="A16" s="3" t="s">
        <v>549</v>
      </c>
      <c r="B16" s="4" t="n">
        <v>-19</v>
      </c>
    </row>
    <row r="17" spans="1:2">
      <c r="A17" s="3" t="s">
        <v>527</v>
      </c>
    </row>
    <row r="18" spans="1:2">
      <c r="A18" s="5" t="s">
        <v>546</v>
      </c>
    </row>
    <row r="19" spans="1:2">
      <c r="A19" s="3" t="s">
        <v>547</v>
      </c>
      <c r="B19" s="4" t="n">
        <v>-2</v>
      </c>
    </row>
    <row r="20" spans="1:2">
      <c r="A20" s="3" t="s">
        <v>548</v>
      </c>
      <c r="B20" s="4" t="n">
        <v>2</v>
      </c>
    </row>
    <row r="21" spans="1:2">
      <c r="A21" s="3" t="s">
        <v>549</v>
      </c>
      <c r="B21"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9</v>
      </c>
    </row>
    <row r="2" spans="1:3">
      <c r="A2" s="5" t="s">
        <v>221</v>
      </c>
    </row>
    <row r="3" spans="1:3">
      <c r="A3" s="3" t="s">
        <v>551</v>
      </c>
      <c r="B3" s="6" t="n">
        <v>7312</v>
      </c>
      <c r="C3" s="6" t="n">
        <v>6275</v>
      </c>
    </row>
    <row r="4" spans="1:3">
      <c r="A4" s="3" t="s">
        <v>552</v>
      </c>
      <c r="B4" s="4" t="n">
        <v>39922</v>
      </c>
      <c r="C4" s="4" t="n">
        <v>33478</v>
      </c>
    </row>
    <row r="5" spans="1:3">
      <c r="A5" s="3" t="s">
        <v>553</v>
      </c>
      <c r="B5" s="6" t="n">
        <v>47234</v>
      </c>
      <c r="C5" s="6" t="n">
        <v>397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6</v>
      </c>
    </row>
    <row r="3" spans="1:3">
      <c r="A3" s="5" t="s">
        <v>221</v>
      </c>
    </row>
    <row r="4" spans="1:3">
      <c r="A4" s="3" t="s">
        <v>555</v>
      </c>
      <c r="B4" s="6" t="n">
        <v>23580</v>
      </c>
      <c r="C4" s="6" t="n">
        <v>29861</v>
      </c>
    </row>
    <row r="5" spans="1:3">
      <c r="A5" s="3" t="s">
        <v>556</v>
      </c>
      <c r="B5" s="4" t="n">
        <v>19660</v>
      </c>
      <c r="C5" s="4" t="n">
        <v>11144</v>
      </c>
    </row>
    <row r="6" spans="1:3">
      <c r="A6" s="3" t="s">
        <v>557</v>
      </c>
      <c r="B6" s="4" t="n">
        <v>0</v>
      </c>
      <c r="C6" s="4" t="n">
        <v>0</v>
      </c>
    </row>
    <row r="7" spans="1:3">
      <c r="A7" s="3" t="s">
        <v>558</v>
      </c>
      <c r="B7" s="4" t="n">
        <v>5560</v>
      </c>
      <c r="C7" s="4" t="n">
        <v>21168</v>
      </c>
    </row>
    <row r="8" spans="1:3">
      <c r="A8" s="3" t="s">
        <v>559</v>
      </c>
      <c r="B8" s="6" t="n">
        <v>4</v>
      </c>
      <c r="C8" s="6"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0</v>
      </c>
      <c r="B1" s="2" t="s">
        <v>502</v>
      </c>
      <c r="C1" s="2" t="s">
        <v>538</v>
      </c>
    </row>
    <row r="2" spans="1:3">
      <c r="A2" s="5" t="s">
        <v>561</v>
      </c>
    </row>
    <row r="3" spans="1:3">
      <c r="A3" s="3" t="s">
        <v>32</v>
      </c>
      <c r="B3" s="6" t="n">
        <v>79177</v>
      </c>
      <c r="C3" s="6" t="n">
        <v>108894</v>
      </c>
    </row>
    <row r="4" spans="1:3">
      <c r="A4" s="3" t="s">
        <v>562</v>
      </c>
      <c r="B4" s="4" t="n">
        <v>80178</v>
      </c>
      <c r="C4" s="4" t="n">
        <v>108095</v>
      </c>
    </row>
    <row r="5" spans="1:3">
      <c r="A5" s="3" t="s">
        <v>563</v>
      </c>
      <c r="B5" s="4" t="n">
        <v>-1001</v>
      </c>
      <c r="C5" s="4" t="n">
        <v>799</v>
      </c>
    </row>
    <row r="6" spans="1:3">
      <c r="A6" s="3" t="s">
        <v>564</v>
      </c>
      <c r="B6" s="4" t="n">
        <v>72393</v>
      </c>
      <c r="C6" s="4" t="n">
        <v>98086</v>
      </c>
    </row>
    <row r="7" spans="1:3">
      <c r="A7" s="3" t="s">
        <v>565</v>
      </c>
    </row>
    <row r="8" spans="1:3">
      <c r="A8" s="5" t="s">
        <v>566</v>
      </c>
    </row>
    <row r="9" spans="1:3">
      <c r="A9" s="3" t="s">
        <v>567</v>
      </c>
      <c r="B9" s="6" t="n">
        <v>0</v>
      </c>
      <c r="C9" s="6" t="n">
        <v>282</v>
      </c>
    </row>
    <row r="10" spans="1:3">
      <c r="A10" s="3" t="s">
        <v>568</v>
      </c>
    </row>
    <row r="11" spans="1:3">
      <c r="A11" s="5" t="s">
        <v>566</v>
      </c>
    </row>
    <row r="12" spans="1:3">
      <c r="A12" s="3" t="s">
        <v>569</v>
      </c>
      <c r="B12" s="4" t="n">
        <v>2</v>
      </c>
      <c r="C12" s="4" t="n">
        <v>1</v>
      </c>
    </row>
    <row r="13" spans="1:3">
      <c r="A13" s="3" t="s">
        <v>570</v>
      </c>
      <c r="B13" s="6" t="n">
        <v>337</v>
      </c>
      <c r="C13" s="6" t="n">
        <v>198</v>
      </c>
    </row>
    <row r="14" spans="1:3">
      <c r="A14" s="3" t="s">
        <v>510</v>
      </c>
    </row>
    <row r="15" spans="1:3">
      <c r="A15" s="5" t="s">
        <v>561</v>
      </c>
    </row>
    <row r="16" spans="1:3">
      <c r="A16" s="3" t="s">
        <v>32</v>
      </c>
      <c r="B16" s="4" t="n">
        <v>6310</v>
      </c>
      <c r="C16" s="4" t="n">
        <v>10174</v>
      </c>
    </row>
    <row r="17" spans="1:3">
      <c r="A17" s="3" t="s">
        <v>571</v>
      </c>
    </row>
    <row r="18" spans="1:3">
      <c r="A18" s="5" t="s">
        <v>561</v>
      </c>
    </row>
    <row r="19" spans="1:3">
      <c r="A19" s="3" t="s">
        <v>32</v>
      </c>
      <c r="B19" s="4" t="n">
        <v>6310</v>
      </c>
      <c r="C19" s="4" t="n">
        <v>9787</v>
      </c>
    </row>
    <row r="20" spans="1:3">
      <c r="A20" s="3" t="s">
        <v>562</v>
      </c>
      <c r="B20" s="4" t="n">
        <v>10519</v>
      </c>
      <c r="C20" s="4" t="n">
        <v>12006</v>
      </c>
    </row>
    <row r="21" spans="1:3">
      <c r="A21" s="3" t="s">
        <v>563</v>
      </c>
      <c r="B21" s="4" t="n">
        <v>-4209</v>
      </c>
      <c r="C21" s="4" t="n">
        <v>-2219</v>
      </c>
    </row>
    <row r="22" spans="1:3">
      <c r="A22" s="3" t="s">
        <v>564</v>
      </c>
      <c r="B22" s="4" t="n">
        <v>0</v>
      </c>
      <c r="C22" s="4" t="n">
        <v>0</v>
      </c>
    </row>
    <row r="23" spans="1:3">
      <c r="A23" s="3" t="s">
        <v>572</v>
      </c>
    </row>
    <row r="24" spans="1:3">
      <c r="A24" s="5" t="s">
        <v>561</v>
      </c>
    </row>
    <row r="25" spans="1:3">
      <c r="A25" s="3" t="s">
        <v>32</v>
      </c>
      <c r="B25" s="4" t="n">
        <v>0</v>
      </c>
      <c r="C25" s="4" t="n">
        <v>387</v>
      </c>
    </row>
    <row r="26" spans="1:3">
      <c r="A26" s="3" t="s">
        <v>562</v>
      </c>
      <c r="B26" s="4" t="n">
        <v>0</v>
      </c>
      <c r="C26" s="4" t="n">
        <v>409</v>
      </c>
    </row>
    <row r="27" spans="1:3">
      <c r="A27" s="3" t="s">
        <v>563</v>
      </c>
      <c r="B27" s="4" t="n">
        <v>0</v>
      </c>
      <c r="C27" s="4" t="n">
        <v>-22</v>
      </c>
    </row>
    <row r="28" spans="1:3">
      <c r="A28" s="3" t="s">
        <v>564</v>
      </c>
      <c r="B28" s="4" t="n">
        <v>0</v>
      </c>
      <c r="C28" s="4" t="n">
        <v>0</v>
      </c>
    </row>
    <row r="29" spans="1:3">
      <c r="A29" s="3" t="s">
        <v>511</v>
      </c>
    </row>
    <row r="30" spans="1:3">
      <c r="A30" s="5" t="s">
        <v>561</v>
      </c>
    </row>
    <row r="31" spans="1:3">
      <c r="A31" s="3" t="s">
        <v>32</v>
      </c>
      <c r="B31" s="4" t="n">
        <v>72867</v>
      </c>
      <c r="C31" s="4" t="n">
        <v>98720</v>
      </c>
    </row>
    <row r="32" spans="1:3">
      <c r="A32" s="3" t="s">
        <v>573</v>
      </c>
    </row>
    <row r="33" spans="1:3">
      <c r="A33" s="5" t="s">
        <v>561</v>
      </c>
    </row>
    <row r="34" spans="1:3">
      <c r="A34" s="3" t="s">
        <v>574</v>
      </c>
      <c r="B34" s="4" t="n">
        <v>72867</v>
      </c>
      <c r="C34" s="4" t="n">
        <v>98720</v>
      </c>
    </row>
    <row r="35" spans="1:3">
      <c r="A35" s="3" t="s">
        <v>562</v>
      </c>
      <c r="B35" s="4" t="n">
        <v>69659</v>
      </c>
      <c r="C35" s="4" t="n">
        <v>95680</v>
      </c>
    </row>
    <row r="36" spans="1:3">
      <c r="A36" s="3" t="s">
        <v>563</v>
      </c>
      <c r="B36" s="4" t="n">
        <v>3208</v>
      </c>
      <c r="C36" s="4" t="n">
        <v>3040</v>
      </c>
    </row>
    <row r="37" spans="1:3">
      <c r="A37" s="3" t="s">
        <v>564</v>
      </c>
      <c r="B37" s="6" t="n">
        <v>72393</v>
      </c>
      <c r="C37" s="6" t="n">
        <v>980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5</v>
      </c>
      <c r="B1" s="2" t="s">
        <v>2</v>
      </c>
      <c r="C1" s="2" t="s">
        <v>29</v>
      </c>
    </row>
    <row r="2" spans="1:3">
      <c r="A2" s="5" t="s">
        <v>576</v>
      </c>
    </row>
    <row r="3" spans="1:3">
      <c r="A3" s="3" t="s">
        <v>33</v>
      </c>
      <c r="B3" s="6" t="n">
        <v>129022</v>
      </c>
      <c r="C3" s="6" t="n">
        <v>155378</v>
      </c>
    </row>
    <row r="4" spans="1:3">
      <c r="A4" s="3" t="s">
        <v>510</v>
      </c>
    </row>
    <row r="5" spans="1:3">
      <c r="A5" s="5" t="s">
        <v>576</v>
      </c>
    </row>
    <row r="6" spans="1:3">
      <c r="A6" s="3" t="s">
        <v>33</v>
      </c>
      <c r="B6" s="4" t="n">
        <v>85010</v>
      </c>
      <c r="C6" s="4" t="n">
        <v>62816</v>
      </c>
    </row>
    <row r="7" spans="1:3">
      <c r="A7" s="3" t="s">
        <v>511</v>
      </c>
    </row>
    <row r="8" spans="1:3">
      <c r="A8" s="5" t="s">
        <v>576</v>
      </c>
    </row>
    <row r="9" spans="1:3">
      <c r="A9" s="3" t="s">
        <v>33</v>
      </c>
      <c r="B9" s="6" t="n">
        <v>44012</v>
      </c>
      <c r="C9" s="4" t="n">
        <v>92562</v>
      </c>
    </row>
    <row r="10" spans="1:3">
      <c r="A10" s="3" t="s">
        <v>577</v>
      </c>
    </row>
    <row r="11" spans="1:3">
      <c r="A11" s="5" t="s">
        <v>576</v>
      </c>
    </row>
    <row r="12" spans="1:3">
      <c r="A12" s="3" t="s">
        <v>578</v>
      </c>
      <c r="B12" s="9" t="n">
        <v>16.6</v>
      </c>
    </row>
    <row r="13" spans="1:3">
      <c r="A13" s="3" t="s">
        <v>33</v>
      </c>
      <c r="B13" s="6" t="n">
        <v>53224</v>
      </c>
      <c r="C13" s="4" t="n">
        <v>111938</v>
      </c>
    </row>
    <row r="14" spans="1:3">
      <c r="A14" s="3" t="s">
        <v>579</v>
      </c>
    </row>
    <row r="15" spans="1:3">
      <c r="A15" s="5" t="s">
        <v>576</v>
      </c>
    </row>
    <row r="16" spans="1:3">
      <c r="A16" s="3" t="s">
        <v>33</v>
      </c>
      <c r="B16" s="4" t="n">
        <v>9212</v>
      </c>
      <c r="C16" s="4" t="n">
        <v>19376</v>
      </c>
    </row>
    <row r="17" spans="1:3">
      <c r="A17" s="3" t="s">
        <v>580</v>
      </c>
    </row>
    <row r="18" spans="1:3">
      <c r="A18" s="5" t="s">
        <v>576</v>
      </c>
    </row>
    <row r="19" spans="1:3">
      <c r="A19" s="3" t="s">
        <v>33</v>
      </c>
      <c r="B19" s="4" t="n">
        <v>44012</v>
      </c>
      <c r="C19" s="4" t="n">
        <v>92562</v>
      </c>
    </row>
    <row r="20" spans="1:3">
      <c r="A20" s="3" t="s">
        <v>581</v>
      </c>
    </row>
    <row r="21" spans="1:3">
      <c r="A21" s="5" t="s">
        <v>576</v>
      </c>
    </row>
    <row r="22" spans="1:3">
      <c r="A22" s="3" t="s">
        <v>33</v>
      </c>
      <c r="B22" s="4" t="n">
        <v>53656</v>
      </c>
      <c r="C22" s="4" t="n">
        <v>25039</v>
      </c>
    </row>
    <row r="23" spans="1:3">
      <c r="A23" s="3" t="s">
        <v>582</v>
      </c>
    </row>
    <row r="24" spans="1:3">
      <c r="A24" s="5" t="s">
        <v>576</v>
      </c>
    </row>
    <row r="25" spans="1:3">
      <c r="A25" s="3" t="s">
        <v>33</v>
      </c>
      <c r="B25" s="4" t="n">
        <v>53656</v>
      </c>
      <c r="C25" s="4" t="n">
        <v>25039</v>
      </c>
    </row>
    <row r="26" spans="1:3">
      <c r="A26" s="3" t="s">
        <v>583</v>
      </c>
    </row>
    <row r="27" spans="1:3">
      <c r="A27" s="5" t="s">
        <v>576</v>
      </c>
    </row>
    <row r="28" spans="1:3">
      <c r="A28" s="3" t="s">
        <v>33</v>
      </c>
      <c r="B28" s="4" t="n">
        <v>0</v>
      </c>
      <c r="C28" s="4" t="n">
        <v>0</v>
      </c>
    </row>
    <row r="29" spans="1:3">
      <c r="A29" s="3" t="s">
        <v>584</v>
      </c>
    </row>
    <row r="30" spans="1:3">
      <c r="A30" s="5" t="s">
        <v>576</v>
      </c>
    </row>
    <row r="31" spans="1:3">
      <c r="A31" s="3" t="s">
        <v>33</v>
      </c>
      <c r="B31" s="4" t="n">
        <v>22142</v>
      </c>
      <c r="C31" s="4" t="n">
        <v>18401</v>
      </c>
    </row>
    <row r="32" spans="1:3">
      <c r="A32" s="3" t="s">
        <v>585</v>
      </c>
    </row>
    <row r="33" spans="1:3">
      <c r="A33" s="5" t="s">
        <v>576</v>
      </c>
    </row>
    <row r="34" spans="1:3">
      <c r="A34" s="3" t="s">
        <v>33</v>
      </c>
      <c r="B34" s="4" t="n">
        <v>22142</v>
      </c>
      <c r="C34" s="4" t="n">
        <v>18401</v>
      </c>
    </row>
    <row r="35" spans="1:3">
      <c r="A35" s="3" t="s">
        <v>586</v>
      </c>
    </row>
    <row r="36" spans="1:3">
      <c r="A36" s="5" t="s">
        <v>576</v>
      </c>
    </row>
    <row r="37" spans="1:3">
      <c r="A37" s="3" t="s">
        <v>33</v>
      </c>
      <c r="B37" s="6" t="n">
        <v>0</v>
      </c>
      <c r="C3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9</v>
      </c>
    </row>
    <row r="2" spans="1:3">
      <c r="A2" s="5" t="s">
        <v>588</v>
      </c>
    </row>
    <row r="3" spans="1:3">
      <c r="A3" s="3" t="s">
        <v>589</v>
      </c>
      <c r="B3" s="6" t="n">
        <v>85066</v>
      </c>
      <c r="C3" s="6" t="n">
        <v>85991</v>
      </c>
    </row>
    <row r="4" spans="1:3">
      <c r="A4" s="3" t="s">
        <v>34</v>
      </c>
      <c r="B4" s="4" t="n">
        <v>182877</v>
      </c>
      <c r="C4" s="4" t="n">
        <v>137472</v>
      </c>
    </row>
    <row r="5" spans="1:3">
      <c r="A5" s="3" t="s">
        <v>590</v>
      </c>
      <c r="B5" s="4" t="n">
        <v>4941</v>
      </c>
      <c r="C5" s="4" t="n">
        <v>3817</v>
      </c>
    </row>
    <row r="6" spans="1:3">
      <c r="A6" s="3" t="s">
        <v>510</v>
      </c>
    </row>
    <row r="7" spans="1:3">
      <c r="A7" s="5" t="s">
        <v>588</v>
      </c>
    </row>
    <row r="8" spans="1:3">
      <c r="A8" s="3" t="s">
        <v>589</v>
      </c>
      <c r="B8" s="4" t="n">
        <v>0</v>
      </c>
      <c r="C8" s="4" t="n">
        <v>0</v>
      </c>
    </row>
    <row r="9" spans="1:3">
      <c r="A9" s="3" t="s">
        <v>34</v>
      </c>
      <c r="B9" s="4" t="n">
        <v>84738</v>
      </c>
      <c r="C9" s="4" t="n">
        <v>42452</v>
      </c>
    </row>
    <row r="10" spans="1:3">
      <c r="A10" s="3" t="s">
        <v>511</v>
      </c>
    </row>
    <row r="11" spans="1:3">
      <c r="A11" s="5" t="s">
        <v>588</v>
      </c>
    </row>
    <row r="12" spans="1:3">
      <c r="A12" s="3" t="s">
        <v>589</v>
      </c>
      <c r="B12" s="4" t="n">
        <v>85066</v>
      </c>
      <c r="C12" s="4" t="n">
        <v>85991</v>
      </c>
    </row>
    <row r="13" spans="1:3">
      <c r="A13" s="3" t="s">
        <v>34</v>
      </c>
      <c r="B13" s="4" t="n">
        <v>98139</v>
      </c>
      <c r="C13" s="4" t="n">
        <v>95020</v>
      </c>
    </row>
    <row r="14" spans="1:3">
      <c r="A14" s="3" t="s">
        <v>591</v>
      </c>
    </row>
    <row r="15" spans="1:3">
      <c r="A15" s="5" t="s">
        <v>588</v>
      </c>
    </row>
    <row r="16" spans="1:3">
      <c r="A16" s="3" t="s">
        <v>509</v>
      </c>
      <c r="B16" s="4" t="n">
        <v>63574</v>
      </c>
      <c r="C16" s="4" t="n">
        <v>20705</v>
      </c>
    </row>
    <row r="17" spans="1:3">
      <c r="A17" s="3" t="s">
        <v>592</v>
      </c>
    </row>
    <row r="18" spans="1:3">
      <c r="A18" s="5" t="s">
        <v>588</v>
      </c>
    </row>
    <row r="19" spans="1:3">
      <c r="A19" s="3" t="s">
        <v>509</v>
      </c>
      <c r="B19" s="4" t="n">
        <v>63574</v>
      </c>
      <c r="C19" s="4" t="n">
        <v>20705</v>
      </c>
    </row>
    <row r="20" spans="1:3">
      <c r="A20" s="3" t="s">
        <v>593</v>
      </c>
    </row>
    <row r="21" spans="1:3">
      <c r="A21" s="5" t="s">
        <v>588</v>
      </c>
    </row>
    <row r="22" spans="1:3">
      <c r="A22" s="3" t="s">
        <v>509</v>
      </c>
      <c r="B22" s="4" t="n">
        <v>0</v>
      </c>
      <c r="C22" s="4" t="n">
        <v>0</v>
      </c>
    </row>
    <row r="23" spans="1:3">
      <c r="A23" s="3" t="s">
        <v>34</v>
      </c>
    </row>
    <row r="24" spans="1:3">
      <c r="A24" s="5" t="s">
        <v>588</v>
      </c>
    </row>
    <row r="25" spans="1:3">
      <c r="A25" s="3" t="s">
        <v>509</v>
      </c>
      <c r="B25" s="4" t="n">
        <v>34237</v>
      </c>
      <c r="C25" s="4" t="n">
        <v>30776</v>
      </c>
    </row>
    <row r="26" spans="1:3">
      <c r="A26" s="3" t="s">
        <v>594</v>
      </c>
    </row>
    <row r="27" spans="1:3">
      <c r="A27" s="5" t="s">
        <v>588</v>
      </c>
    </row>
    <row r="28" spans="1:3">
      <c r="A28" s="3" t="s">
        <v>509</v>
      </c>
      <c r="B28" s="4" t="n">
        <v>21164</v>
      </c>
      <c r="C28" s="4" t="n">
        <v>21747</v>
      </c>
    </row>
    <row r="29" spans="1:3">
      <c r="A29" s="3" t="s">
        <v>595</v>
      </c>
    </row>
    <row r="30" spans="1:3">
      <c r="A30" s="5" t="s">
        <v>588</v>
      </c>
    </row>
    <row r="31" spans="1:3">
      <c r="A31" s="3" t="s">
        <v>509</v>
      </c>
      <c r="B31" s="6" t="n">
        <v>13073</v>
      </c>
      <c r="C31" s="6" t="n">
        <v>90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6</v>
      </c>
    </row>
    <row r="3" spans="1:3">
      <c r="A3" s="3" t="s">
        <v>81</v>
      </c>
      <c r="B3" s="6" t="n">
        <v>3488</v>
      </c>
      <c r="C3" s="6" t="n">
        <v>4301</v>
      </c>
    </row>
    <row r="4" spans="1:3">
      <c r="A4" s="3" t="s">
        <v>83</v>
      </c>
      <c r="B4" s="4" t="n">
        <v>17054</v>
      </c>
      <c r="C4" s="4" t="n">
        <v>12119</v>
      </c>
    </row>
    <row r="5" spans="1:3">
      <c r="A5" s="3" t="s">
        <v>510</v>
      </c>
    </row>
    <row r="6" spans="1:3">
      <c r="A6" s="3" t="s">
        <v>597</v>
      </c>
      <c r="B6" s="4" t="n">
        <v>3900</v>
      </c>
      <c r="C6" s="4" t="n">
        <v>4636</v>
      </c>
    </row>
    <row r="7" spans="1:3">
      <c r="A7" s="3" t="s">
        <v>598</v>
      </c>
      <c r="B7" s="4" t="n">
        <v>412</v>
      </c>
      <c r="C7" s="4" t="n">
        <v>335</v>
      </c>
    </row>
    <row r="8" spans="1:3">
      <c r="A8" s="3" t="s">
        <v>81</v>
      </c>
      <c r="B8" s="4" t="n">
        <v>3488</v>
      </c>
      <c r="C8" s="4" t="n">
        <v>4301</v>
      </c>
    </row>
    <row r="9" spans="1:3">
      <c r="A9" s="3" t="s">
        <v>599</v>
      </c>
    </row>
    <row r="10" spans="1:3">
      <c r="A10" s="3" t="s">
        <v>600</v>
      </c>
      <c r="B10" s="4" t="n">
        <v>2281</v>
      </c>
      <c r="C10" s="4" t="n">
        <v>2127</v>
      </c>
    </row>
    <row r="11" spans="1:3">
      <c r="A11" s="3" t="s">
        <v>601</v>
      </c>
    </row>
    <row r="12" spans="1:3">
      <c r="A12" s="3" t="s">
        <v>600</v>
      </c>
      <c r="B12" s="4" t="n">
        <v>173</v>
      </c>
      <c r="C12" s="4" t="n">
        <v>1831</v>
      </c>
    </row>
    <row r="13" spans="1:3">
      <c r="A13" s="3" t="s">
        <v>602</v>
      </c>
    </row>
    <row r="14" spans="1:3">
      <c r="A14" s="3" t="s">
        <v>600</v>
      </c>
      <c r="B14" s="4" t="n">
        <v>855</v>
      </c>
      <c r="C14" s="4" t="n">
        <v>104</v>
      </c>
    </row>
    <row r="15" spans="1:3">
      <c r="A15" s="3" t="s">
        <v>603</v>
      </c>
    </row>
    <row r="16" spans="1:3">
      <c r="A16" s="3" t="s">
        <v>600</v>
      </c>
      <c r="B16" s="4" t="n">
        <v>591</v>
      </c>
      <c r="C16" s="4" t="n">
        <v>574</v>
      </c>
    </row>
    <row r="17" spans="1:3">
      <c r="A17" s="3" t="s">
        <v>511</v>
      </c>
    </row>
    <row r="18" spans="1:3">
      <c r="A18" s="3" t="s">
        <v>83</v>
      </c>
      <c r="B18" s="4" t="n">
        <v>15064</v>
      </c>
      <c r="C18" s="4" t="n">
        <v>9881</v>
      </c>
    </row>
    <row r="19" spans="1:3">
      <c r="A19" s="3" t="s">
        <v>604</v>
      </c>
    </row>
    <row r="20" spans="1:3">
      <c r="A20" s="3" t="s">
        <v>83</v>
      </c>
      <c r="B20" s="4" t="n">
        <v>1731</v>
      </c>
      <c r="C20" s="4" t="n">
        <v>1360</v>
      </c>
    </row>
    <row r="21" spans="1:3">
      <c r="A21" s="3" t="s">
        <v>605</v>
      </c>
    </row>
    <row r="22" spans="1:3">
      <c r="A22" s="3" t="s">
        <v>83</v>
      </c>
      <c r="B22" s="4" t="n">
        <v>0</v>
      </c>
      <c r="C22" s="4" t="n">
        <v>130</v>
      </c>
    </row>
    <row r="23" spans="1:3">
      <c r="A23" s="3" t="s">
        <v>606</v>
      </c>
    </row>
    <row r="24" spans="1:3">
      <c r="A24" s="3" t="s">
        <v>83</v>
      </c>
      <c r="B24" s="4" t="n">
        <v>2533</v>
      </c>
      <c r="C24" s="4" t="n">
        <v>2533</v>
      </c>
    </row>
    <row r="25" spans="1:3">
      <c r="A25" s="3" t="s">
        <v>607</v>
      </c>
    </row>
    <row r="26" spans="1:3">
      <c r="A26" s="3" t="s">
        <v>83</v>
      </c>
      <c r="B26" s="6" t="n">
        <v>3554</v>
      </c>
      <c r="C26" s="6" t="n">
        <v>22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6</v>
      </c>
    </row>
    <row r="3" spans="1:3">
      <c r="A3" s="5" t="s">
        <v>513</v>
      </c>
    </row>
    <row r="4" spans="1:3">
      <c r="A4" s="3" t="s">
        <v>609</v>
      </c>
      <c r="B4" s="6" t="n">
        <v>5324</v>
      </c>
      <c r="C4" s="6" t="n">
        <v>13786</v>
      </c>
    </row>
    <row r="5" spans="1:3">
      <c r="A5" s="3" t="s">
        <v>610</v>
      </c>
      <c r="B5" s="4" t="n">
        <v>34</v>
      </c>
      <c r="C5" s="4" t="n">
        <v>0</v>
      </c>
    </row>
    <row r="6" spans="1:3">
      <c r="A6" s="3" t="s">
        <v>611</v>
      </c>
      <c r="B6" s="4" t="n">
        <v>-67765</v>
      </c>
      <c r="C6" s="4" t="n">
        <v>6325</v>
      </c>
    </row>
    <row r="7" spans="1:3">
      <c r="A7" s="3" t="s">
        <v>82</v>
      </c>
      <c r="B7" s="4" t="n">
        <v>-62441</v>
      </c>
      <c r="C7" s="4" t="n">
        <v>20111</v>
      </c>
    </row>
    <row r="8" spans="1:3">
      <c r="A8" s="3" t="s">
        <v>511</v>
      </c>
    </row>
    <row r="9" spans="1:3">
      <c r="A9" s="5" t="s">
        <v>513</v>
      </c>
    </row>
    <row r="10" spans="1:3">
      <c r="A10" s="3" t="s">
        <v>82</v>
      </c>
      <c r="B10" s="4" t="n">
        <v>-28838</v>
      </c>
      <c r="C10" s="4" t="n">
        <v>17997</v>
      </c>
    </row>
    <row r="11" spans="1:3">
      <c r="A11" s="3" t="s">
        <v>612</v>
      </c>
    </row>
    <row r="12" spans="1:3">
      <c r="A12" s="5" t="s">
        <v>513</v>
      </c>
    </row>
    <row r="13" spans="1:3">
      <c r="A13" s="3" t="s">
        <v>609</v>
      </c>
      <c r="B13" s="4" t="n">
        <v>-1518</v>
      </c>
      <c r="C13" s="4" t="n">
        <v>-278</v>
      </c>
    </row>
    <row r="14" spans="1:3">
      <c r="A14" s="3" t="s">
        <v>611</v>
      </c>
      <c r="B14" s="4" t="n">
        <v>-2160</v>
      </c>
      <c r="C14" s="4" t="n">
        <v>224</v>
      </c>
    </row>
    <row r="15" spans="1:3">
      <c r="A15" s="3" t="s">
        <v>613</v>
      </c>
    </row>
    <row r="16" spans="1:3">
      <c r="A16" s="5" t="s">
        <v>513</v>
      </c>
    </row>
    <row r="17" spans="1:3">
      <c r="A17" s="3" t="s">
        <v>609</v>
      </c>
      <c r="B17" s="4" t="n">
        <v>-16564</v>
      </c>
      <c r="C17" s="4" t="n">
        <v>482</v>
      </c>
    </row>
    <row r="18" spans="1:3">
      <c r="A18" s="3" t="s">
        <v>611</v>
      </c>
      <c r="B18" s="4" t="n">
        <v>-25770</v>
      </c>
      <c r="C18" s="4" t="n">
        <v>1760</v>
      </c>
    </row>
    <row r="19" spans="1:3">
      <c r="A19" s="3" t="s">
        <v>614</v>
      </c>
    </row>
    <row r="20" spans="1:3">
      <c r="A20" s="5" t="s">
        <v>513</v>
      </c>
    </row>
    <row r="21" spans="1:3">
      <c r="A21" s="3" t="s">
        <v>611</v>
      </c>
      <c r="B21" s="4" t="n">
        <v>-48551</v>
      </c>
      <c r="C21" s="4" t="n">
        <v>2061</v>
      </c>
    </row>
    <row r="22" spans="1:3">
      <c r="A22" s="3" t="s">
        <v>594</v>
      </c>
    </row>
    <row r="23" spans="1:3">
      <c r="A23" s="5" t="s">
        <v>513</v>
      </c>
    </row>
    <row r="24" spans="1:3">
      <c r="A24" s="3" t="s">
        <v>609</v>
      </c>
      <c r="B24" s="4" t="n">
        <v>742</v>
      </c>
      <c r="C24" s="4" t="n">
        <v>-5</v>
      </c>
    </row>
    <row r="25" spans="1:3">
      <c r="A25" s="3" t="s">
        <v>611</v>
      </c>
      <c r="B25" s="4" t="n">
        <v>-4619</v>
      </c>
      <c r="C25" s="4" t="n">
        <v>334</v>
      </c>
    </row>
    <row r="26" spans="1:3">
      <c r="A26" s="3" t="s">
        <v>595</v>
      </c>
    </row>
    <row r="27" spans="1:3">
      <c r="A27" s="5" t="s">
        <v>513</v>
      </c>
    </row>
    <row r="28" spans="1:3">
      <c r="A28" s="3" t="s">
        <v>611</v>
      </c>
      <c r="B28" s="4" t="n">
        <v>-2264</v>
      </c>
      <c r="C28" s="4" t="n">
        <v>2326</v>
      </c>
    </row>
    <row r="29" spans="1:3">
      <c r="A29" s="3" t="s">
        <v>615</v>
      </c>
    </row>
    <row r="30" spans="1:3">
      <c r="A30" s="5" t="s">
        <v>513</v>
      </c>
    </row>
    <row r="31" spans="1:3">
      <c r="A31" s="3" t="s">
        <v>609</v>
      </c>
      <c r="B31" s="4" t="n">
        <v>22630</v>
      </c>
      <c r="C31" s="4" t="n">
        <v>13587</v>
      </c>
    </row>
    <row r="32" spans="1:3">
      <c r="A32" s="3" t="s">
        <v>611</v>
      </c>
      <c r="B32" s="4" t="n">
        <v>-653</v>
      </c>
      <c r="C32" s="4" t="n">
        <v>23</v>
      </c>
    </row>
    <row r="33" spans="1:3">
      <c r="A33" s="3" t="s">
        <v>616</v>
      </c>
    </row>
    <row r="34" spans="1:3">
      <c r="A34" s="5" t="s">
        <v>513</v>
      </c>
    </row>
    <row r="35" spans="1:3">
      <c r="A35" s="3" t="s">
        <v>611</v>
      </c>
      <c r="B35" s="6" t="n">
        <v>16252</v>
      </c>
      <c r="C35" s="6" t="n">
        <v>-4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76</v>
      </c>
      <c r="D2" s="2" t="s">
        <v>29</v>
      </c>
    </row>
    <row r="3" spans="1:4">
      <c r="A3" s="5" t="s">
        <v>561</v>
      </c>
    </row>
    <row r="4" spans="1:4">
      <c r="A4" s="3" t="s">
        <v>618</v>
      </c>
      <c r="B4" s="6" t="n">
        <v>71360</v>
      </c>
      <c r="D4" s="6" t="n">
        <v>50712</v>
      </c>
    </row>
    <row r="5" spans="1:4">
      <c r="A5" s="3" t="s">
        <v>619</v>
      </c>
      <c r="B5" s="4" t="n">
        <v>118518</v>
      </c>
      <c r="D5" s="4" t="n">
        <v>105387</v>
      </c>
    </row>
    <row r="6" spans="1:4">
      <c r="A6" s="3" t="s">
        <v>620</v>
      </c>
      <c r="B6" s="4" t="n">
        <v>49626</v>
      </c>
      <c r="D6" s="4" t="n">
        <v>63925</v>
      </c>
    </row>
    <row r="7" spans="1:4">
      <c r="A7" s="3" t="s">
        <v>621</v>
      </c>
      <c r="B7" s="4" t="n">
        <v>27889</v>
      </c>
      <c r="D7" s="4" t="n">
        <v>24752</v>
      </c>
    </row>
    <row r="8" spans="1:4">
      <c r="A8" s="3" t="s">
        <v>119</v>
      </c>
      <c r="B8" s="4" t="n">
        <v>322793</v>
      </c>
      <c r="D8" s="4" t="n">
        <v>286968</v>
      </c>
    </row>
    <row r="9" spans="1:4">
      <c r="A9" s="3" t="s">
        <v>161</v>
      </c>
      <c r="B9" s="4" t="n">
        <v>60</v>
      </c>
      <c r="C9" s="6" t="n">
        <v>80</v>
      </c>
    </row>
    <row r="10" spans="1:4">
      <c r="A10" s="3" t="s">
        <v>622</v>
      </c>
    </row>
    <row r="11" spans="1:4">
      <c r="A11" s="5" t="s">
        <v>561</v>
      </c>
    </row>
    <row r="12" spans="1:4">
      <c r="A12" s="3" t="s">
        <v>623</v>
      </c>
      <c r="B12" s="4" t="n">
        <v>150</v>
      </c>
      <c r="D12" s="4" t="n">
        <v>109</v>
      </c>
    </row>
    <row r="13" spans="1:4">
      <c r="A13" s="3" t="s">
        <v>161</v>
      </c>
      <c r="B13" s="4" t="n">
        <v>8</v>
      </c>
      <c r="C13" s="4" t="n">
        <v>11</v>
      </c>
    </row>
    <row r="14" spans="1:4">
      <c r="A14" s="3" t="s">
        <v>624</v>
      </c>
    </row>
    <row r="15" spans="1:4">
      <c r="A15" s="5" t="s">
        <v>561</v>
      </c>
    </row>
    <row r="16" spans="1:4">
      <c r="A16" s="3" t="s">
        <v>625</v>
      </c>
      <c r="B16" s="4" t="n">
        <v>55400</v>
      </c>
      <c r="D16" s="4" t="n">
        <v>42192</v>
      </c>
    </row>
    <row r="17" spans="1:4">
      <c r="A17" s="3" t="s">
        <v>623</v>
      </c>
      <c r="B17" s="4" t="n">
        <v>101</v>
      </c>
      <c r="D17" s="4" t="n">
        <v>95</v>
      </c>
    </row>
    <row r="18" spans="1:4">
      <c r="A18" s="3" t="s">
        <v>161</v>
      </c>
      <c r="B18" s="4" t="n">
        <v>49</v>
      </c>
      <c r="C18" s="6" t="n">
        <v>69</v>
      </c>
    </row>
    <row r="19" spans="1:4">
      <c r="A19" s="3" t="s">
        <v>626</v>
      </c>
    </row>
    <row r="20" spans="1:4">
      <c r="A20" s="5" t="s">
        <v>561</v>
      </c>
    </row>
    <row r="21" spans="1:4">
      <c r="A21" s="3" t="s">
        <v>627</v>
      </c>
      <c r="B21" s="6" t="n">
        <v>200</v>
      </c>
      <c r="D21" s="6" t="n">
        <v>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6</v>
      </c>
    </row>
    <row r="3" spans="1:3">
      <c r="A3" s="5" t="s">
        <v>629</v>
      </c>
    </row>
    <row r="4" spans="1:3">
      <c r="A4" s="3" t="s">
        <v>630</v>
      </c>
      <c r="B4" s="6" t="n">
        <v>244149</v>
      </c>
      <c r="C4" s="6" t="n">
        <v>180313</v>
      </c>
    </row>
    <row r="5" spans="1:3">
      <c r="A5" s="3" t="s">
        <v>631</v>
      </c>
      <c r="B5" s="4" t="n">
        <v>144350</v>
      </c>
      <c r="C5" s="4" t="n">
        <v>77497</v>
      </c>
    </row>
    <row r="6" spans="1:3">
      <c r="A6" s="3" t="s">
        <v>632</v>
      </c>
      <c r="B6" s="4" t="n">
        <v>32683</v>
      </c>
      <c r="C6" s="4" t="n">
        <v>18141</v>
      </c>
    </row>
    <row r="7" spans="1:3">
      <c r="A7" s="3" t="s">
        <v>633</v>
      </c>
      <c r="B7" s="6" t="n">
        <v>132482</v>
      </c>
      <c r="C7" s="6" t="n">
        <v>120957</v>
      </c>
    </row>
    <row r="8" spans="1:3">
      <c r="A8" s="3" t="s">
        <v>634</v>
      </c>
      <c r="B8" s="3" t="s">
        <v>635</v>
      </c>
      <c r="C8" s="3" t="s">
        <v>636</v>
      </c>
    </row>
    <row r="9" spans="1:3">
      <c r="A9" s="5" t="s">
        <v>637</v>
      </c>
    </row>
    <row r="10" spans="1:3">
      <c r="A10" s="3" t="s">
        <v>630</v>
      </c>
      <c r="B10" s="6" t="n">
        <v>222633</v>
      </c>
      <c r="C10" s="6" t="n">
        <v>192056</v>
      </c>
    </row>
    <row r="11" spans="1:3">
      <c r="A11" s="3" t="s">
        <v>631</v>
      </c>
      <c r="B11" s="4" t="n">
        <v>-131828</v>
      </c>
      <c r="C11" s="4" t="n">
        <v>-89959</v>
      </c>
    </row>
    <row r="12" spans="1:3">
      <c r="A12" s="3" t="s">
        <v>632</v>
      </c>
      <c r="B12" s="4" t="n">
        <v>30516</v>
      </c>
      <c r="C12" s="4" t="n">
        <v>16876</v>
      </c>
    </row>
    <row r="13" spans="1:3">
      <c r="A13" s="3" t="s">
        <v>633</v>
      </c>
      <c r="B13" s="6" t="n">
        <v>121321</v>
      </c>
      <c r="C13" s="6" t="n">
        <v>118973</v>
      </c>
    </row>
    <row r="14" spans="1:3">
      <c r="A14" s="3" t="s">
        <v>634</v>
      </c>
      <c r="B14" s="3" t="s">
        <v>638</v>
      </c>
      <c r="C14" s="3" t="s">
        <v>639</v>
      </c>
    </row>
    <row r="15" spans="1:3">
      <c r="A15" s="3" t="s">
        <v>640</v>
      </c>
    </row>
    <row r="16" spans="1:3">
      <c r="A16" s="5" t="s">
        <v>629</v>
      </c>
    </row>
    <row r="17" spans="1:3">
      <c r="A17" s="3" t="s">
        <v>630</v>
      </c>
      <c r="B17" s="6" t="n">
        <v>16574</v>
      </c>
      <c r="C17" s="6" t="n">
        <v>14911</v>
      </c>
    </row>
    <row r="18" spans="1:3">
      <c r="A18" s="3" t="s">
        <v>631</v>
      </c>
      <c r="B18" s="4" t="n">
        <v>8744</v>
      </c>
      <c r="C18" s="4" t="n">
        <v>7703</v>
      </c>
    </row>
    <row r="19" spans="1:3">
      <c r="A19" s="3" t="s">
        <v>632</v>
      </c>
      <c r="B19" s="4" t="n">
        <v>362</v>
      </c>
      <c r="C19" s="4" t="n">
        <v>391</v>
      </c>
    </row>
    <row r="20" spans="1:3">
      <c r="A20" s="3" t="s">
        <v>633</v>
      </c>
      <c r="B20" s="6" t="n">
        <v>8192</v>
      </c>
      <c r="C20" s="6" t="n">
        <v>7599</v>
      </c>
    </row>
    <row r="21" spans="1:3">
      <c r="A21" s="3" t="s">
        <v>634</v>
      </c>
      <c r="B21" s="3" t="s">
        <v>641</v>
      </c>
      <c r="C21" s="3" t="s">
        <v>642</v>
      </c>
    </row>
    <row r="22" spans="1:3">
      <c r="A22" s="5" t="s">
        <v>637</v>
      </c>
    </row>
    <row r="23" spans="1:3">
      <c r="A23" s="3" t="s">
        <v>630</v>
      </c>
      <c r="B23" s="6" t="n">
        <v>17608</v>
      </c>
      <c r="C23" s="6" t="n">
        <v>16449</v>
      </c>
    </row>
    <row r="24" spans="1:3">
      <c r="A24" s="3" t="s">
        <v>631</v>
      </c>
      <c r="B24" s="4" t="n">
        <v>-9361</v>
      </c>
      <c r="C24" s="4" t="n">
        <v>-8526</v>
      </c>
    </row>
    <row r="25" spans="1:3">
      <c r="A25" s="3" t="s">
        <v>632</v>
      </c>
      <c r="B25" s="4" t="n">
        <v>381</v>
      </c>
      <c r="C25" s="4" t="n">
        <v>416</v>
      </c>
    </row>
    <row r="26" spans="1:3">
      <c r="A26" s="3" t="s">
        <v>633</v>
      </c>
      <c r="B26" s="6" t="n">
        <v>8628</v>
      </c>
      <c r="C26" s="6" t="n">
        <v>8339</v>
      </c>
    </row>
    <row r="27" spans="1:3">
      <c r="A27" s="3" t="s">
        <v>634</v>
      </c>
      <c r="B27" s="3" t="s">
        <v>641</v>
      </c>
      <c r="C27" s="3" t="s">
        <v>643</v>
      </c>
    </row>
    <row r="28" spans="1:3">
      <c r="A28" s="3" t="s">
        <v>644</v>
      </c>
    </row>
    <row r="29" spans="1:3">
      <c r="A29" s="5" t="s">
        <v>629</v>
      </c>
    </row>
    <row r="30" spans="1:3">
      <c r="A30" s="3" t="s">
        <v>630</v>
      </c>
      <c r="B30" s="6" t="n">
        <v>29850</v>
      </c>
      <c r="C30" s="6" t="n">
        <v>27799</v>
      </c>
    </row>
    <row r="31" spans="1:3">
      <c r="A31" s="3" t="s">
        <v>631</v>
      </c>
      <c r="B31" s="4" t="n">
        <v>19056</v>
      </c>
      <c r="C31" s="4" t="n">
        <v>17975</v>
      </c>
    </row>
    <row r="32" spans="1:3">
      <c r="A32" s="3" t="s">
        <v>632</v>
      </c>
      <c r="B32" s="4" t="n">
        <v>3521</v>
      </c>
      <c r="C32" s="4" t="n">
        <v>747</v>
      </c>
    </row>
    <row r="33" spans="1:3">
      <c r="A33" s="3" t="s">
        <v>633</v>
      </c>
      <c r="B33" s="6" t="n">
        <v>14315</v>
      </c>
      <c r="C33" s="6" t="n">
        <v>10571</v>
      </c>
    </row>
    <row r="34" spans="1:3">
      <c r="A34" s="3" t="s">
        <v>634</v>
      </c>
      <c r="B34" s="3" t="s">
        <v>645</v>
      </c>
      <c r="C34" s="3" t="s">
        <v>646</v>
      </c>
    </row>
    <row r="35" spans="1:3">
      <c r="A35" s="5" t="s">
        <v>637</v>
      </c>
    </row>
    <row r="36" spans="1:3">
      <c r="A36" s="3" t="s">
        <v>630</v>
      </c>
      <c r="B36" s="6" t="n">
        <v>32170</v>
      </c>
      <c r="C36" s="6" t="n">
        <v>30613</v>
      </c>
    </row>
    <row r="37" spans="1:3">
      <c r="A37" s="3" t="s">
        <v>631</v>
      </c>
      <c r="B37" s="4" t="n">
        <v>-21518</v>
      </c>
      <c r="C37" s="4" t="n">
        <v>-20623</v>
      </c>
    </row>
    <row r="38" spans="1:3">
      <c r="A38" s="3" t="s">
        <v>632</v>
      </c>
      <c r="B38" s="4" t="n">
        <v>3542</v>
      </c>
      <c r="C38" s="4" t="n">
        <v>794</v>
      </c>
    </row>
    <row r="39" spans="1:3">
      <c r="A39" s="3" t="s">
        <v>633</v>
      </c>
      <c r="B39" s="6" t="n">
        <v>14194</v>
      </c>
      <c r="C39" s="6" t="n">
        <v>10784</v>
      </c>
    </row>
    <row r="40" spans="1:3">
      <c r="A40" s="3" t="s">
        <v>634</v>
      </c>
      <c r="B40" s="3" t="s">
        <v>647</v>
      </c>
      <c r="C40" s="3" t="s">
        <v>648</v>
      </c>
    </row>
    <row r="41" spans="1:3">
      <c r="A41" s="3" t="s">
        <v>649</v>
      </c>
    </row>
    <row r="42" spans="1:3">
      <c r="A42" s="5" t="s">
        <v>629</v>
      </c>
    </row>
    <row r="43" spans="1:3">
      <c r="A43" s="3" t="s">
        <v>630</v>
      </c>
      <c r="B43" s="6" t="n">
        <v>197725</v>
      </c>
      <c r="C43" s="6" t="n">
        <v>137603</v>
      </c>
    </row>
    <row r="44" spans="1:3">
      <c r="A44" s="3" t="s">
        <v>631</v>
      </c>
      <c r="B44" s="4" t="n">
        <v>116550</v>
      </c>
      <c r="C44" s="4" t="n">
        <v>51819</v>
      </c>
    </row>
    <row r="45" spans="1:3">
      <c r="A45" s="3" t="s">
        <v>632</v>
      </c>
      <c r="B45" s="4" t="n">
        <v>28800</v>
      </c>
      <c r="C45" s="4" t="n">
        <v>17003</v>
      </c>
    </row>
    <row r="46" spans="1:3">
      <c r="A46" s="3" t="s">
        <v>633</v>
      </c>
      <c r="B46" s="6" t="n">
        <v>109975</v>
      </c>
      <c r="C46" s="6" t="n">
        <v>102787</v>
      </c>
    </row>
    <row r="47" spans="1:3">
      <c r="A47" s="3" t="s">
        <v>634</v>
      </c>
      <c r="B47" s="3" t="s">
        <v>650</v>
      </c>
      <c r="C47" s="3" t="s">
        <v>651</v>
      </c>
    </row>
    <row r="48" spans="1:3">
      <c r="A48" s="5" t="s">
        <v>637</v>
      </c>
    </row>
    <row r="49" spans="1:3">
      <c r="A49" s="3" t="s">
        <v>630</v>
      </c>
      <c r="B49" s="6" t="n">
        <v>172855</v>
      </c>
      <c r="C49" s="6" t="n">
        <v>144994</v>
      </c>
    </row>
    <row r="50" spans="1:3">
      <c r="A50" s="3" t="s">
        <v>631</v>
      </c>
      <c r="B50" s="4" t="n">
        <v>-100949</v>
      </c>
      <c r="C50" s="4" t="n">
        <v>-60810</v>
      </c>
    </row>
    <row r="51" spans="1:3">
      <c r="A51" s="3" t="s">
        <v>632</v>
      </c>
      <c r="B51" s="4" t="n">
        <v>26593</v>
      </c>
      <c r="C51" s="4" t="n">
        <v>15666</v>
      </c>
    </row>
    <row r="52" spans="1:3">
      <c r="A52" s="3" t="s">
        <v>633</v>
      </c>
      <c r="B52" s="6" t="n">
        <v>98499</v>
      </c>
      <c r="C52" s="6" t="n">
        <v>99850</v>
      </c>
    </row>
    <row r="53" spans="1:3">
      <c r="A53" s="3" t="s">
        <v>634</v>
      </c>
      <c r="B53" s="3" t="s">
        <v>652</v>
      </c>
      <c r="C53" s="3" t="s">
        <v>6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6</v>
      </c>
    </row>
    <row r="3" spans="1:3">
      <c r="A3" s="5" t="s">
        <v>655</v>
      </c>
    </row>
    <row r="4" spans="1:3">
      <c r="A4" s="3" t="s">
        <v>630</v>
      </c>
      <c r="B4" s="6" t="n">
        <v>81060</v>
      </c>
      <c r="C4" s="6" t="n">
        <v>69206</v>
      </c>
    </row>
    <row r="5" spans="1:3">
      <c r="A5" s="3" t="s">
        <v>631</v>
      </c>
      <c r="B5" s="4" t="n">
        <v>-49950</v>
      </c>
      <c r="C5" s="4" t="n">
        <v>-43967</v>
      </c>
    </row>
    <row r="6" spans="1:3">
      <c r="A6" s="3" t="s">
        <v>632</v>
      </c>
      <c r="B6" s="4" t="n">
        <v>14866</v>
      </c>
      <c r="C6" s="4" t="n">
        <v>10554</v>
      </c>
    </row>
    <row r="7" spans="1:3">
      <c r="A7" s="3" t="s">
        <v>656</v>
      </c>
      <c r="B7" s="4" t="n">
        <v>45976</v>
      </c>
      <c r="C7" s="4" t="n">
        <v>35793</v>
      </c>
    </row>
    <row r="8" spans="1:3">
      <c r="A8" s="3" t="s">
        <v>657</v>
      </c>
      <c r="B8" s="4" t="n">
        <v>14900</v>
      </c>
      <c r="C8" s="4" t="n">
        <v>5048</v>
      </c>
    </row>
    <row r="9" spans="1:3">
      <c r="A9" s="3" t="s">
        <v>658</v>
      </c>
      <c r="B9" s="6" t="n">
        <v>60876</v>
      </c>
      <c r="C9" s="6" t="n">
        <v>40841</v>
      </c>
    </row>
    <row r="10" spans="1:3">
      <c r="A10" s="3" t="s">
        <v>659</v>
      </c>
      <c r="B10" s="3" t="s">
        <v>660</v>
      </c>
      <c r="C10" s="3" t="s">
        <v>661</v>
      </c>
    </row>
    <row r="11" spans="1:3">
      <c r="A11" s="3" t="s">
        <v>640</v>
      </c>
    </row>
    <row r="12" spans="1:3">
      <c r="A12" s="5" t="s">
        <v>655</v>
      </c>
    </row>
    <row r="13" spans="1:3">
      <c r="A13" s="3" t="s">
        <v>630</v>
      </c>
      <c r="B13" s="6" t="n">
        <v>10091</v>
      </c>
      <c r="C13" s="6" t="n">
        <v>9958</v>
      </c>
    </row>
    <row r="14" spans="1:3">
      <c r="A14" s="3" t="s">
        <v>631</v>
      </c>
      <c r="B14" s="4" t="n">
        <v>-5674</v>
      </c>
      <c r="C14" s="4" t="n">
        <v>-5904</v>
      </c>
    </row>
    <row r="15" spans="1:3">
      <c r="A15" s="3" t="s">
        <v>632</v>
      </c>
      <c r="B15" s="4" t="n">
        <v>121</v>
      </c>
      <c r="C15" s="4" t="n">
        <v>-8</v>
      </c>
    </row>
    <row r="16" spans="1:3">
      <c r="A16" s="3" t="s">
        <v>656</v>
      </c>
      <c r="B16" s="6" t="n">
        <v>4538</v>
      </c>
      <c r="C16" s="6" t="n">
        <v>4046</v>
      </c>
    </row>
    <row r="17" spans="1:3">
      <c r="A17" s="3" t="s">
        <v>659</v>
      </c>
      <c r="B17" s="3" t="s">
        <v>662</v>
      </c>
      <c r="C17" s="3" t="s">
        <v>663</v>
      </c>
    </row>
    <row r="18" spans="1:3">
      <c r="A18" s="3" t="s">
        <v>644</v>
      </c>
    </row>
    <row r="19" spans="1:3">
      <c r="A19" s="5" t="s">
        <v>655</v>
      </c>
    </row>
    <row r="20" spans="1:3">
      <c r="A20" s="3" t="s">
        <v>630</v>
      </c>
      <c r="B20" s="6" t="n">
        <v>3699</v>
      </c>
      <c r="C20" s="6" t="n">
        <v>3330</v>
      </c>
    </row>
    <row r="21" spans="1:3">
      <c r="A21" s="3" t="s">
        <v>631</v>
      </c>
      <c r="B21" s="4" t="n">
        <v>-3042</v>
      </c>
      <c r="C21" s="4" t="n">
        <v>-2485</v>
      </c>
    </row>
    <row r="22" spans="1:3">
      <c r="A22" s="3" t="s">
        <v>632</v>
      </c>
      <c r="B22" s="4" t="n">
        <v>2213</v>
      </c>
      <c r="C22" s="4" t="n">
        <v>221</v>
      </c>
    </row>
    <row r="23" spans="1:3">
      <c r="A23" s="3" t="s">
        <v>656</v>
      </c>
      <c r="B23" s="6" t="n">
        <v>2870</v>
      </c>
      <c r="C23" s="6" t="n">
        <v>1066</v>
      </c>
    </row>
    <row r="24" spans="1:3">
      <c r="A24" s="3" t="s">
        <v>659</v>
      </c>
      <c r="B24" s="3" t="s">
        <v>664</v>
      </c>
      <c r="C24" s="3" t="s">
        <v>665</v>
      </c>
    </row>
    <row r="25" spans="1:3">
      <c r="A25" s="3" t="s">
        <v>649</v>
      </c>
    </row>
    <row r="26" spans="1:3">
      <c r="A26" s="5" t="s">
        <v>655</v>
      </c>
    </row>
    <row r="27" spans="1:3">
      <c r="A27" s="3" t="s">
        <v>630</v>
      </c>
      <c r="B27" s="6" t="n">
        <v>67270</v>
      </c>
      <c r="C27" s="6" t="n">
        <v>55918</v>
      </c>
    </row>
    <row r="28" spans="1:3">
      <c r="A28" s="3" t="s">
        <v>631</v>
      </c>
      <c r="B28" s="4" t="n">
        <v>-41234</v>
      </c>
      <c r="C28" s="4" t="n">
        <v>-35578</v>
      </c>
    </row>
    <row r="29" spans="1:3">
      <c r="A29" s="3" t="s">
        <v>632</v>
      </c>
      <c r="B29" s="4" t="n">
        <v>12532</v>
      </c>
      <c r="C29" s="4" t="n">
        <v>10341</v>
      </c>
    </row>
    <row r="30" spans="1:3">
      <c r="A30" s="3" t="s">
        <v>656</v>
      </c>
      <c r="B30" s="6" t="n">
        <v>38568</v>
      </c>
      <c r="C30" s="6" t="n">
        <v>30681</v>
      </c>
    </row>
    <row r="31" spans="1:3">
      <c r="A31" s="3" t="s">
        <v>659</v>
      </c>
      <c r="B31" s="3" t="s">
        <v>666</v>
      </c>
      <c r="C31" s="3" t="s">
        <v>6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456</v>
      </c>
      <c r="D1" s="2" t="s">
        <v>29</v>
      </c>
    </row>
    <row r="2" spans="1:4">
      <c r="A2" s="5" t="s">
        <v>655</v>
      </c>
    </row>
    <row r="3" spans="1:4">
      <c r="A3" s="3" t="s">
        <v>39</v>
      </c>
      <c r="B3" s="6" t="n">
        <v>581717</v>
      </c>
      <c r="D3" s="6" t="n">
        <v>539833</v>
      </c>
    </row>
    <row r="4" spans="1:4">
      <c r="A4" s="3" t="s">
        <v>669</v>
      </c>
      <c r="B4" s="4" t="n">
        <v>464887</v>
      </c>
      <c r="D4" s="4" t="n">
        <v>425479</v>
      </c>
    </row>
    <row r="5" spans="1:4">
      <c r="A5" s="3" t="s">
        <v>670</v>
      </c>
    </row>
    <row r="6" spans="1:4">
      <c r="A6" s="5" t="s">
        <v>655</v>
      </c>
    </row>
    <row r="7" spans="1:4">
      <c r="A7" s="3" t="s">
        <v>669</v>
      </c>
      <c r="B7" s="4" t="n">
        <v>71458</v>
      </c>
      <c r="D7" s="4" t="n">
        <v>72675</v>
      </c>
    </row>
    <row r="8" spans="1:4">
      <c r="A8" s="3" t="s">
        <v>671</v>
      </c>
      <c r="B8" s="4" t="n">
        <v>3267</v>
      </c>
      <c r="D8" s="4" t="n">
        <v>3350</v>
      </c>
    </row>
    <row r="9" spans="1:4">
      <c r="A9" s="3" t="s">
        <v>672</v>
      </c>
    </row>
    <row r="10" spans="1:4">
      <c r="A10" s="5" t="s">
        <v>655</v>
      </c>
    </row>
    <row r="11" spans="1:4">
      <c r="A11" s="3" t="s">
        <v>669</v>
      </c>
      <c r="B11" s="4" t="n">
        <v>63930</v>
      </c>
      <c r="D11" s="4" t="n">
        <v>66393</v>
      </c>
    </row>
    <row r="12" spans="1:4">
      <c r="A12" s="3" t="s">
        <v>671</v>
      </c>
      <c r="B12" s="4" t="n">
        <v>10202</v>
      </c>
      <c r="D12" s="4" t="n">
        <v>11065</v>
      </c>
    </row>
    <row r="13" spans="1:4">
      <c r="A13" s="3" t="s">
        <v>673</v>
      </c>
    </row>
    <row r="14" spans="1:4">
      <c r="A14" s="5" t="s">
        <v>655</v>
      </c>
    </row>
    <row r="15" spans="1:4">
      <c r="A15" s="3" t="s">
        <v>669</v>
      </c>
      <c r="B15" s="4" t="n">
        <v>329499</v>
      </c>
      <c r="D15" s="4" t="n">
        <v>286411</v>
      </c>
    </row>
    <row r="16" spans="1:4">
      <c r="A16" s="3" t="s">
        <v>671</v>
      </c>
      <c r="B16" s="4" t="n">
        <v>75178</v>
      </c>
      <c r="D16" s="4" t="n">
        <v>74384</v>
      </c>
    </row>
    <row r="17" spans="1:4">
      <c r="A17" s="3" t="s">
        <v>674</v>
      </c>
    </row>
    <row r="18" spans="1:4">
      <c r="A18" s="5" t="s">
        <v>655</v>
      </c>
    </row>
    <row r="19" spans="1:4">
      <c r="A19" s="3" t="s">
        <v>671</v>
      </c>
      <c r="B19" s="4" t="n">
        <v>88647</v>
      </c>
      <c r="D19" s="4" t="n">
        <v>88799</v>
      </c>
    </row>
    <row r="20" spans="1:4">
      <c r="A20" s="3" t="s">
        <v>675</v>
      </c>
    </row>
    <row r="21" spans="1:4">
      <c r="A21" s="5" t="s">
        <v>655</v>
      </c>
    </row>
    <row r="22" spans="1:4">
      <c r="A22" s="3" t="s">
        <v>675</v>
      </c>
      <c r="B22" s="6" t="n">
        <v>28183</v>
      </c>
      <c r="D22" s="6" t="n">
        <v>25555</v>
      </c>
    </row>
    <row r="23" spans="1:4">
      <c r="A23" s="3" t="s">
        <v>457</v>
      </c>
    </row>
    <row r="24" spans="1:4">
      <c r="A24" s="5" t="s">
        <v>655</v>
      </c>
    </row>
    <row r="25" spans="1:4">
      <c r="A25" s="3" t="s">
        <v>39</v>
      </c>
      <c r="C25" s="6" t="n">
        <v>72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9</v>
      </c>
    </row>
    <row r="2" spans="1:3">
      <c r="A2" s="5" t="s">
        <v>677</v>
      </c>
    </row>
    <row r="3" spans="1:3">
      <c r="A3" s="3" t="s">
        <v>678</v>
      </c>
      <c r="B3" s="6" t="n">
        <v>581717</v>
      </c>
      <c r="C3" s="6" t="n">
        <v>539833</v>
      </c>
    </row>
    <row r="4" spans="1:3">
      <c r="A4" s="3" t="s">
        <v>679</v>
      </c>
    </row>
    <row r="5" spans="1:3">
      <c r="A5" s="5" t="s">
        <v>677</v>
      </c>
    </row>
    <row r="6" spans="1:3">
      <c r="A6" s="3" t="s">
        <v>678</v>
      </c>
      <c r="B6" s="6" t="n">
        <v>1529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9</v>
      </c>
    </row>
    <row r="2" spans="1:3">
      <c r="A2" s="5" t="s">
        <v>681</v>
      </c>
    </row>
    <row r="3" spans="1:3">
      <c r="A3" s="3" t="s">
        <v>682</v>
      </c>
      <c r="B3" s="6" t="n">
        <v>139429</v>
      </c>
      <c r="C3" s="6" t="n">
        <v>47974</v>
      </c>
    </row>
    <row r="4" spans="1:3">
      <c r="A4" s="3" t="s">
        <v>41</v>
      </c>
      <c r="B4" s="4" t="n">
        <v>163623</v>
      </c>
      <c r="C4" s="4" t="n">
        <v>99147</v>
      </c>
    </row>
    <row r="5" spans="1:3">
      <c r="A5" s="3" t="s">
        <v>119</v>
      </c>
      <c r="B5" s="4" t="n">
        <v>303052</v>
      </c>
      <c r="C5" s="4" t="n">
        <v>147121</v>
      </c>
    </row>
    <row r="6" spans="1:3">
      <c r="A6" s="3" t="s">
        <v>683</v>
      </c>
    </row>
    <row r="7" spans="1:3">
      <c r="A7" s="5" t="s">
        <v>681</v>
      </c>
    </row>
    <row r="8" spans="1:3">
      <c r="A8" s="3" t="s">
        <v>683</v>
      </c>
      <c r="B8" s="4" t="n">
        <v>14261</v>
      </c>
      <c r="C8" s="4" t="n">
        <v>14261</v>
      </c>
    </row>
    <row r="9" spans="1:3">
      <c r="A9" s="3" t="s">
        <v>462</v>
      </c>
    </row>
    <row r="10" spans="1:3">
      <c r="A10" s="5" t="s">
        <v>681</v>
      </c>
    </row>
    <row r="11" spans="1:3">
      <c r="A11" s="3" t="s">
        <v>464</v>
      </c>
      <c r="B11" s="4" t="n">
        <v>139500</v>
      </c>
      <c r="C11" s="4" t="n">
        <v>53500</v>
      </c>
    </row>
    <row r="12" spans="1:3">
      <c r="A12" s="3" t="s">
        <v>684</v>
      </c>
      <c r="B12" s="4" t="n">
        <v>-26188</v>
      </c>
      <c r="C12" s="4" t="n">
        <v>-24318</v>
      </c>
    </row>
    <row r="13" spans="1:3">
      <c r="A13" s="3" t="s">
        <v>466</v>
      </c>
    </row>
    <row r="14" spans="1:3">
      <c r="A14" s="5" t="s">
        <v>681</v>
      </c>
    </row>
    <row r="15" spans="1:3">
      <c r="A15" s="3" t="s">
        <v>464</v>
      </c>
      <c r="B15" s="4" t="n">
        <v>14650</v>
      </c>
      <c r="C15" s="4" t="n">
        <v>7550</v>
      </c>
    </row>
    <row r="16" spans="1:3">
      <c r="A16" s="3" t="s">
        <v>684</v>
      </c>
      <c r="B16" s="4" t="n">
        <v>-3920</v>
      </c>
      <c r="C16" s="4" t="n">
        <v>-3633</v>
      </c>
    </row>
    <row r="17" spans="1:3">
      <c r="A17" s="3" t="s">
        <v>465</v>
      </c>
    </row>
    <row r="18" spans="1:3">
      <c r="A18" s="5" t="s">
        <v>681</v>
      </c>
    </row>
    <row r="19" spans="1:3">
      <c r="A19" s="3" t="s">
        <v>464</v>
      </c>
      <c r="B19" s="4" t="n">
        <v>9740</v>
      </c>
      <c r="C19" s="4" t="n">
        <v>9140</v>
      </c>
    </row>
    <row r="20" spans="1:3">
      <c r="A20" s="3" t="s">
        <v>684</v>
      </c>
      <c r="B20" s="4" t="n">
        <v>-8964</v>
      </c>
      <c r="C20" s="4" t="n">
        <v>-8911</v>
      </c>
    </row>
    <row r="21" spans="1:3">
      <c r="A21" s="3" t="s">
        <v>685</v>
      </c>
    </row>
    <row r="22" spans="1:3">
      <c r="A22" s="5" t="s">
        <v>681</v>
      </c>
    </row>
    <row r="23" spans="1:3">
      <c r="A23" s="3" t="s">
        <v>464</v>
      </c>
      <c r="B23" s="4" t="n">
        <v>36500</v>
      </c>
      <c r="C23" s="4" t="n">
        <v>36500</v>
      </c>
    </row>
    <row r="24" spans="1:3">
      <c r="A24" s="3" t="s">
        <v>684</v>
      </c>
      <c r="B24" s="4" t="n">
        <v>-36150</v>
      </c>
      <c r="C24" s="4" t="n">
        <v>-36115</v>
      </c>
    </row>
    <row r="25" spans="1:3">
      <c r="A25" s="3" t="s">
        <v>510</v>
      </c>
    </row>
    <row r="26" spans="1:3">
      <c r="A26" s="5" t="s">
        <v>681</v>
      </c>
    </row>
    <row r="27" spans="1:3">
      <c r="A27" s="3" t="s">
        <v>682</v>
      </c>
      <c r="B27" s="4" t="n">
        <v>138803</v>
      </c>
      <c r="C27" s="4" t="n">
        <v>47305</v>
      </c>
    </row>
    <row r="28" spans="1:3">
      <c r="A28" s="3" t="s">
        <v>41</v>
      </c>
      <c r="B28" s="4" t="n">
        <v>161915</v>
      </c>
      <c r="C28" s="4" t="n">
        <v>97439</v>
      </c>
    </row>
    <row r="29" spans="1:3">
      <c r="A29" s="3" t="s">
        <v>119</v>
      </c>
      <c r="B29" s="4" t="n">
        <v>300718</v>
      </c>
      <c r="C29" s="4" t="n">
        <v>144744</v>
      </c>
    </row>
    <row r="30" spans="1:3">
      <c r="A30" s="3" t="s">
        <v>686</v>
      </c>
    </row>
    <row r="31" spans="1:3">
      <c r="A31" s="5" t="s">
        <v>681</v>
      </c>
    </row>
    <row r="32" spans="1:3">
      <c r="A32" s="3" t="s">
        <v>683</v>
      </c>
      <c r="B32" s="4" t="n">
        <v>14261</v>
      </c>
      <c r="C32" s="4" t="n">
        <v>14261</v>
      </c>
    </row>
    <row r="33" spans="1:3">
      <c r="A33" s="3" t="s">
        <v>687</v>
      </c>
    </row>
    <row r="34" spans="1:3">
      <c r="A34" s="5" t="s">
        <v>681</v>
      </c>
    </row>
    <row r="35" spans="1:3">
      <c r="A35" s="3" t="s">
        <v>464</v>
      </c>
      <c r="B35" s="4" t="n">
        <v>139500</v>
      </c>
      <c r="C35" s="4" t="n">
        <v>53500</v>
      </c>
    </row>
    <row r="36" spans="1:3">
      <c r="A36" s="3" t="s">
        <v>684</v>
      </c>
      <c r="B36" s="4" t="n">
        <v>-26188</v>
      </c>
      <c r="C36" s="4" t="n">
        <v>-24318</v>
      </c>
    </row>
    <row r="37" spans="1:3">
      <c r="A37" s="3" t="s">
        <v>688</v>
      </c>
    </row>
    <row r="38" spans="1:3">
      <c r="A38" s="5" t="s">
        <v>681</v>
      </c>
    </row>
    <row r="39" spans="1:3">
      <c r="A39" s="3" t="s">
        <v>464</v>
      </c>
      <c r="B39" s="4" t="n">
        <v>13850</v>
      </c>
      <c r="C39" s="4" t="n">
        <v>6750</v>
      </c>
    </row>
    <row r="40" spans="1:3">
      <c r="A40" s="3" t="s">
        <v>684</v>
      </c>
      <c r="B40" s="4" t="n">
        <v>-3540</v>
      </c>
      <c r="C40" s="4" t="n">
        <v>-3273</v>
      </c>
    </row>
    <row r="41" spans="1:3">
      <c r="A41" s="3" t="s">
        <v>689</v>
      </c>
    </row>
    <row r="42" spans="1:3">
      <c r="A42" s="5" t="s">
        <v>681</v>
      </c>
    </row>
    <row r="43" spans="1:3">
      <c r="A43" s="3" t="s">
        <v>464</v>
      </c>
      <c r="B43" s="4" t="n">
        <v>9100</v>
      </c>
      <c r="C43" s="4" t="n">
        <v>8500</v>
      </c>
    </row>
    <row r="44" spans="1:3">
      <c r="A44" s="3" t="s">
        <v>684</v>
      </c>
      <c r="B44" s="4" t="n">
        <v>-8530</v>
      </c>
      <c r="C44" s="4" t="n">
        <v>-8500</v>
      </c>
    </row>
    <row r="45" spans="1:3">
      <c r="A45" s="3" t="s">
        <v>690</v>
      </c>
    </row>
    <row r="46" spans="1:3">
      <c r="A46" s="5" t="s">
        <v>681</v>
      </c>
    </row>
    <row r="47" spans="1:3">
      <c r="A47" s="3" t="s">
        <v>464</v>
      </c>
      <c r="B47" s="4" t="n">
        <v>36500</v>
      </c>
      <c r="C47" s="4" t="n">
        <v>36500</v>
      </c>
    </row>
    <row r="48" spans="1:3">
      <c r="A48" s="3" t="s">
        <v>684</v>
      </c>
      <c r="B48" s="4" t="n">
        <v>-36150</v>
      </c>
      <c r="C48" s="4" t="n">
        <v>-36115</v>
      </c>
    </row>
    <row r="49" spans="1:3">
      <c r="A49" s="3" t="s">
        <v>691</v>
      </c>
    </row>
    <row r="50" spans="1:3">
      <c r="A50" s="5" t="s">
        <v>681</v>
      </c>
    </row>
    <row r="51" spans="1:3">
      <c r="A51" s="3" t="s">
        <v>682</v>
      </c>
      <c r="B51" s="4" t="n">
        <v>626</v>
      </c>
      <c r="C51" s="4" t="n">
        <v>669</v>
      </c>
    </row>
    <row r="52" spans="1:3">
      <c r="A52" s="3" t="s">
        <v>41</v>
      </c>
      <c r="B52" s="4" t="n">
        <v>1708</v>
      </c>
      <c r="C52" s="4" t="n">
        <v>1708</v>
      </c>
    </row>
    <row r="53" spans="1:3">
      <c r="A53" s="3" t="s">
        <v>119</v>
      </c>
      <c r="B53" s="4" t="n">
        <v>2334</v>
      </c>
      <c r="C53" s="4" t="n">
        <v>2377</v>
      </c>
    </row>
    <row r="54" spans="1:3">
      <c r="A54" s="3" t="s">
        <v>692</v>
      </c>
    </row>
    <row r="55" spans="1:3">
      <c r="A55" s="5" t="s">
        <v>681</v>
      </c>
    </row>
    <row r="56" spans="1:3">
      <c r="A56" s="3" t="s">
        <v>683</v>
      </c>
      <c r="B56" s="4" t="n">
        <v>0</v>
      </c>
      <c r="C56" s="4" t="n">
        <v>0</v>
      </c>
    </row>
    <row r="57" spans="1:3">
      <c r="A57" s="3" t="s">
        <v>693</v>
      </c>
    </row>
    <row r="58" spans="1:3">
      <c r="A58" s="5" t="s">
        <v>681</v>
      </c>
    </row>
    <row r="59" spans="1:3">
      <c r="A59" s="3" t="s">
        <v>464</v>
      </c>
      <c r="B59" s="4" t="n">
        <v>0</v>
      </c>
      <c r="C59" s="4" t="n">
        <v>0</v>
      </c>
    </row>
    <row r="60" spans="1:3">
      <c r="A60" s="3" t="s">
        <v>684</v>
      </c>
      <c r="B60" s="4" t="n">
        <v>0</v>
      </c>
      <c r="C60" s="4" t="n">
        <v>0</v>
      </c>
    </row>
    <row r="61" spans="1:3">
      <c r="A61" s="3" t="s">
        <v>694</v>
      </c>
    </row>
    <row r="62" spans="1:3">
      <c r="A62" s="5" t="s">
        <v>681</v>
      </c>
    </row>
    <row r="63" spans="1:3">
      <c r="A63" s="3" t="s">
        <v>464</v>
      </c>
      <c r="B63" s="4" t="n">
        <v>800</v>
      </c>
      <c r="C63" s="4" t="n">
        <v>800</v>
      </c>
    </row>
    <row r="64" spans="1:3">
      <c r="A64" s="3" t="s">
        <v>684</v>
      </c>
      <c r="B64" s="4" t="n">
        <v>-380</v>
      </c>
      <c r="C64" s="4" t="n">
        <v>-360</v>
      </c>
    </row>
    <row r="65" spans="1:3">
      <c r="A65" s="3" t="s">
        <v>695</v>
      </c>
    </row>
    <row r="66" spans="1:3">
      <c r="A66" s="5" t="s">
        <v>681</v>
      </c>
    </row>
    <row r="67" spans="1:3">
      <c r="A67" s="3" t="s">
        <v>464</v>
      </c>
      <c r="B67" s="4" t="n">
        <v>640</v>
      </c>
      <c r="C67" s="4" t="n">
        <v>640</v>
      </c>
    </row>
    <row r="68" spans="1:3">
      <c r="A68" s="3" t="s">
        <v>684</v>
      </c>
      <c r="B68" s="4" t="n">
        <v>-434</v>
      </c>
      <c r="C68" s="4" t="n">
        <v>-411</v>
      </c>
    </row>
    <row r="69" spans="1:3">
      <c r="A69" s="3" t="s">
        <v>696</v>
      </c>
    </row>
    <row r="70" spans="1:3">
      <c r="A70" s="5" t="s">
        <v>681</v>
      </c>
    </row>
    <row r="71" spans="1:3">
      <c r="A71" s="3" t="s">
        <v>464</v>
      </c>
      <c r="B71" s="4" t="n">
        <v>0</v>
      </c>
      <c r="C71" s="4" t="n">
        <v>0</v>
      </c>
    </row>
    <row r="72" spans="1:3">
      <c r="A72" s="3" t="s">
        <v>684</v>
      </c>
      <c r="B72" s="6" t="n">
        <v>0</v>
      </c>
      <c r="C7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6</v>
      </c>
    </row>
    <row r="3" spans="1:3">
      <c r="A3" s="5" t="s">
        <v>698</v>
      </c>
    </row>
    <row r="4" spans="1:3">
      <c r="A4" s="3" t="s">
        <v>699</v>
      </c>
      <c r="B4" s="6" t="n">
        <v>99147</v>
      </c>
    </row>
    <row r="5" spans="1:3">
      <c r="A5" s="3" t="s">
        <v>700</v>
      </c>
      <c r="B5" s="4" t="n">
        <v>64476</v>
      </c>
    </row>
    <row r="6" spans="1:3">
      <c r="A6" s="3" t="s">
        <v>701</v>
      </c>
      <c r="B6" s="4" t="n">
        <v>163623</v>
      </c>
    </row>
    <row r="7" spans="1:3">
      <c r="A7" s="5" t="s">
        <v>702</v>
      </c>
    </row>
    <row r="8" spans="1:3">
      <c r="A8" s="3" t="s">
        <v>703</v>
      </c>
      <c r="B8" s="4" t="n">
        <v>699</v>
      </c>
    </row>
    <row r="9" spans="1:3">
      <c r="A9" s="5" t="s">
        <v>704</v>
      </c>
    </row>
    <row r="10" spans="1:3">
      <c r="A10" s="3" t="s">
        <v>705</v>
      </c>
      <c r="B10" s="4" t="n">
        <v>0</v>
      </c>
      <c r="C10" s="6" t="n">
        <v>0</v>
      </c>
    </row>
    <row r="11" spans="1:3">
      <c r="A11" s="3" t="s">
        <v>691</v>
      </c>
    </row>
    <row r="12" spans="1:3">
      <c r="A12" s="5" t="s">
        <v>698</v>
      </c>
    </row>
    <row r="13" spans="1:3">
      <c r="A13" s="3" t="s">
        <v>699</v>
      </c>
      <c r="B13" s="4" t="n">
        <v>1708</v>
      </c>
    </row>
    <row r="14" spans="1:3">
      <c r="A14" s="3" t="s">
        <v>700</v>
      </c>
      <c r="B14" s="4" t="n">
        <v>0</v>
      </c>
    </row>
    <row r="15" spans="1:3">
      <c r="A15" s="3" t="s">
        <v>701</v>
      </c>
      <c r="B15" s="4" t="n">
        <v>1708</v>
      </c>
    </row>
    <row r="16" spans="1:3">
      <c r="A16" s="5" t="s">
        <v>702</v>
      </c>
    </row>
    <row r="17" spans="1:3">
      <c r="A17" s="3" t="s">
        <v>703</v>
      </c>
      <c r="B17" s="4" t="n">
        <v>699</v>
      </c>
    </row>
    <row r="18" spans="1:3">
      <c r="A18" s="3" t="s">
        <v>510</v>
      </c>
    </row>
    <row r="19" spans="1:3">
      <c r="A19" s="5" t="s">
        <v>698</v>
      </c>
    </row>
    <row r="20" spans="1:3">
      <c r="A20" s="3" t="s">
        <v>699</v>
      </c>
      <c r="B20" s="4" t="n">
        <v>97439</v>
      </c>
    </row>
    <row r="21" spans="1:3">
      <c r="A21" s="3" t="s">
        <v>700</v>
      </c>
      <c r="B21" s="4" t="n">
        <v>64476</v>
      </c>
    </row>
    <row r="22" spans="1:3">
      <c r="A22" s="3" t="s">
        <v>701</v>
      </c>
      <c r="B22" s="4" t="n">
        <v>161915</v>
      </c>
    </row>
    <row r="23" spans="1:3">
      <c r="A23" s="5" t="s">
        <v>702</v>
      </c>
    </row>
    <row r="24" spans="1:3">
      <c r="A24" s="3" t="s">
        <v>703</v>
      </c>
      <c r="B2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6</v>
      </c>
    </row>
    <row r="3" spans="1:3">
      <c r="A3" s="5" t="s">
        <v>707</v>
      </c>
    </row>
    <row r="4" spans="1:3">
      <c r="A4" s="3" t="s">
        <v>708</v>
      </c>
      <c r="B4" s="6" t="n">
        <v>47974</v>
      </c>
    </row>
    <row r="5" spans="1:3">
      <c r="A5" s="3" t="s">
        <v>709</v>
      </c>
      <c r="B5" s="4" t="n">
        <v>93700</v>
      </c>
    </row>
    <row r="6" spans="1:3">
      <c r="A6" s="3" t="s">
        <v>710</v>
      </c>
      <c r="B6" s="4" t="n">
        <v>-2245</v>
      </c>
      <c r="C6" s="6" t="n">
        <v>-2023</v>
      </c>
    </row>
    <row r="7" spans="1:3">
      <c r="A7" s="3" t="s">
        <v>711</v>
      </c>
      <c r="B7" s="4" t="n">
        <v>139429</v>
      </c>
    </row>
    <row r="8" spans="1:3">
      <c r="A8" s="5" t="s">
        <v>712</v>
      </c>
    </row>
    <row r="9" spans="1:3">
      <c r="A9" s="3" t="s">
        <v>713</v>
      </c>
      <c r="B9" s="4" t="n">
        <v>0</v>
      </c>
      <c r="C9" s="6" t="n">
        <v>0</v>
      </c>
    </row>
    <row r="10" spans="1:3">
      <c r="A10" s="3" t="s">
        <v>691</v>
      </c>
    </row>
    <row r="11" spans="1:3">
      <c r="A11" s="5" t="s">
        <v>707</v>
      </c>
    </row>
    <row r="12" spans="1:3">
      <c r="A12" s="3" t="s">
        <v>708</v>
      </c>
      <c r="B12" s="4" t="n">
        <v>669</v>
      </c>
    </row>
    <row r="13" spans="1:3">
      <c r="A13" s="3" t="s">
        <v>709</v>
      </c>
      <c r="B13" s="4" t="n">
        <v>0</v>
      </c>
    </row>
    <row r="14" spans="1:3">
      <c r="A14" s="3" t="s">
        <v>710</v>
      </c>
      <c r="B14" s="4" t="n">
        <v>-43</v>
      </c>
    </row>
    <row r="15" spans="1:3">
      <c r="A15" s="3" t="s">
        <v>711</v>
      </c>
      <c r="B15" s="4" t="n">
        <v>626</v>
      </c>
    </row>
    <row r="16" spans="1:3">
      <c r="A16" s="3" t="s">
        <v>510</v>
      </c>
    </row>
    <row r="17" spans="1:3">
      <c r="A17" s="5" t="s">
        <v>707</v>
      </c>
    </row>
    <row r="18" spans="1:3">
      <c r="A18" s="3" t="s">
        <v>708</v>
      </c>
      <c r="B18" s="4" t="n">
        <v>47305</v>
      </c>
    </row>
    <row r="19" spans="1:3">
      <c r="A19" s="3" t="s">
        <v>709</v>
      </c>
      <c r="B19" s="4" t="n">
        <v>93700</v>
      </c>
    </row>
    <row r="20" spans="1:3">
      <c r="A20" s="3" t="s">
        <v>710</v>
      </c>
      <c r="B20" s="4" t="n">
        <v>-2202</v>
      </c>
    </row>
    <row r="21" spans="1:3">
      <c r="A21" s="3" t="s">
        <v>711</v>
      </c>
      <c r="B21" s="6" t="n">
        <v>1388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6</v>
      </c>
    </row>
    <row r="3" spans="1:3">
      <c r="A3" s="5" t="s">
        <v>238</v>
      </c>
    </row>
    <row r="4" spans="1:3">
      <c r="A4" s="3" t="s">
        <v>715</v>
      </c>
      <c r="B4" s="6" t="n">
        <v>2245</v>
      </c>
      <c r="C4" s="6" t="n">
        <v>20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02</v>
      </c>
    </row>
    <row r="2" spans="1:2">
      <c r="A2" s="5" t="s">
        <v>717</v>
      </c>
    </row>
    <row r="3" spans="1:2">
      <c r="A3" s="3" t="s">
        <v>718</v>
      </c>
      <c r="B3" s="6" t="n">
        <v>6720</v>
      </c>
    </row>
    <row r="4" spans="1:2">
      <c r="A4" s="3" t="s">
        <v>17</v>
      </c>
      <c r="B4" s="4" t="n">
        <v>12794</v>
      </c>
    </row>
    <row r="5" spans="1:2">
      <c r="A5" s="3" t="s">
        <v>719</v>
      </c>
      <c r="B5" s="4" t="n">
        <v>14277</v>
      </c>
    </row>
    <row r="6" spans="1:2">
      <c r="A6" s="3" t="s">
        <v>720</v>
      </c>
      <c r="B6" s="4" t="n">
        <v>13987</v>
      </c>
    </row>
    <row r="7" spans="1:2">
      <c r="A7" s="3" t="s">
        <v>721</v>
      </c>
      <c r="B7" s="4" t="n">
        <v>12617</v>
      </c>
    </row>
    <row r="8" spans="1:2">
      <c r="A8" s="3" t="s">
        <v>722</v>
      </c>
      <c r="B8" s="4" t="n">
        <v>64773</v>
      </c>
    </row>
    <row r="9" spans="1:2">
      <c r="A9" s="3" t="s">
        <v>119</v>
      </c>
      <c r="B9" s="4" t="n">
        <v>125168</v>
      </c>
    </row>
    <row r="10" spans="1:2">
      <c r="A10" s="3" t="s">
        <v>510</v>
      </c>
    </row>
    <row r="11" spans="1:2">
      <c r="A11" s="5" t="s">
        <v>717</v>
      </c>
    </row>
    <row r="12" spans="1:2">
      <c r="A12" s="3" t="s">
        <v>718</v>
      </c>
      <c r="B12" s="4" t="n">
        <v>6592</v>
      </c>
    </row>
    <row r="13" spans="1:2">
      <c r="A13" s="3" t="s">
        <v>17</v>
      </c>
      <c r="B13" s="4" t="n">
        <v>12623</v>
      </c>
    </row>
    <row r="14" spans="1:2">
      <c r="A14" s="3" t="s">
        <v>719</v>
      </c>
      <c r="B14" s="4" t="n">
        <v>14150</v>
      </c>
    </row>
    <row r="15" spans="1:2">
      <c r="A15" s="3" t="s">
        <v>720</v>
      </c>
      <c r="B15" s="4" t="n">
        <v>13907</v>
      </c>
    </row>
    <row r="16" spans="1:2">
      <c r="A16" s="3" t="s">
        <v>721</v>
      </c>
      <c r="B16" s="4" t="n">
        <v>12537</v>
      </c>
    </row>
    <row r="17" spans="1:2">
      <c r="A17" s="3" t="s">
        <v>722</v>
      </c>
      <c r="B17" s="4" t="n">
        <v>64733</v>
      </c>
    </row>
    <row r="18" spans="1:2">
      <c r="A18" s="3" t="s">
        <v>119</v>
      </c>
      <c r="B18" s="4" t="n">
        <v>124542</v>
      </c>
    </row>
    <row r="19" spans="1:2">
      <c r="A19" s="3" t="s">
        <v>691</v>
      </c>
    </row>
    <row r="20" spans="1:2">
      <c r="A20" s="5" t="s">
        <v>717</v>
      </c>
    </row>
    <row r="21" spans="1:2">
      <c r="A21" s="3" t="s">
        <v>718</v>
      </c>
      <c r="B21" s="4" t="n">
        <v>128</v>
      </c>
    </row>
    <row r="22" spans="1:2">
      <c r="A22" s="3" t="s">
        <v>17</v>
      </c>
      <c r="B22" s="4" t="n">
        <v>171</v>
      </c>
    </row>
    <row r="23" spans="1:2">
      <c r="A23" s="3" t="s">
        <v>719</v>
      </c>
      <c r="B23" s="4" t="n">
        <v>127</v>
      </c>
    </row>
    <row r="24" spans="1:2">
      <c r="A24" s="3" t="s">
        <v>720</v>
      </c>
      <c r="B24" s="4" t="n">
        <v>80</v>
      </c>
    </row>
    <row r="25" spans="1:2">
      <c r="A25" s="3" t="s">
        <v>721</v>
      </c>
      <c r="B25" s="4" t="n">
        <v>80</v>
      </c>
    </row>
    <row r="26" spans="1:2">
      <c r="A26" s="3" t="s">
        <v>722</v>
      </c>
      <c r="B26" s="4" t="n">
        <v>40</v>
      </c>
    </row>
    <row r="27" spans="1:2">
      <c r="A27" s="3" t="s">
        <v>119</v>
      </c>
      <c r="B27" s="6" t="n">
        <v>6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5" t="s">
        <v>724</v>
      </c>
    </row>
    <row r="3" spans="1:3">
      <c r="A3" s="3" t="s">
        <v>725</v>
      </c>
      <c r="B3" s="6" t="n">
        <v>620458</v>
      </c>
      <c r="C3" s="6" t="n">
        <v>612181</v>
      </c>
    </row>
    <row r="4" spans="1:3">
      <c r="A4" s="3" t="s">
        <v>726</v>
      </c>
      <c r="B4" s="4" t="n">
        <v>11976</v>
      </c>
      <c r="C4" s="4" t="n">
        <v>7490</v>
      </c>
    </row>
    <row r="5" spans="1:3">
      <c r="A5" s="3" t="s">
        <v>727</v>
      </c>
      <c r="B5" s="4" t="n">
        <v>6190</v>
      </c>
      <c r="C5" s="4" t="n">
        <v>3758</v>
      </c>
    </row>
    <row r="6" spans="1:3">
      <c r="A6" s="3" t="s">
        <v>728</v>
      </c>
    </row>
    <row r="7" spans="1:3">
      <c r="A7" s="5" t="s">
        <v>724</v>
      </c>
    </row>
    <row r="8" spans="1:3">
      <c r="A8" s="3" t="s">
        <v>725</v>
      </c>
      <c r="B8" s="4" t="n">
        <v>197173</v>
      </c>
      <c r="C8" s="4" t="n">
        <v>279048</v>
      </c>
    </row>
    <row r="9" spans="1:3">
      <c r="A9" s="3" t="s">
        <v>726</v>
      </c>
      <c r="B9" s="4" t="n">
        <v>11100</v>
      </c>
      <c r="C9" s="4" t="n">
        <v>7336</v>
      </c>
    </row>
    <row r="10" spans="1:3">
      <c r="A10" s="3" t="s">
        <v>727</v>
      </c>
      <c r="B10" s="4" t="n">
        <v>0</v>
      </c>
      <c r="C10" s="4" t="n">
        <v>0</v>
      </c>
    </row>
    <row r="11" spans="1:3">
      <c r="A11" s="3" t="s">
        <v>729</v>
      </c>
    </row>
    <row r="12" spans="1:3">
      <c r="A12" s="5" t="s">
        <v>724</v>
      </c>
    </row>
    <row r="13" spans="1:3">
      <c r="A13" s="3" t="s">
        <v>725</v>
      </c>
      <c r="B13" s="4" t="n">
        <v>50425</v>
      </c>
      <c r="C13" s="4" t="n">
        <v>87773</v>
      </c>
    </row>
    <row r="14" spans="1:3">
      <c r="A14" s="3" t="s">
        <v>726</v>
      </c>
      <c r="B14" s="4" t="n">
        <v>44</v>
      </c>
      <c r="C14" s="4" t="n">
        <v>36</v>
      </c>
    </row>
    <row r="15" spans="1:3">
      <c r="A15" s="3" t="s">
        <v>727</v>
      </c>
      <c r="B15" s="4" t="n">
        <v>549</v>
      </c>
      <c r="C15" s="4" t="n">
        <v>0</v>
      </c>
    </row>
    <row r="16" spans="1:3">
      <c r="A16" s="3" t="s">
        <v>730</v>
      </c>
    </row>
    <row r="17" spans="1:3">
      <c r="A17" s="5" t="s">
        <v>724</v>
      </c>
    </row>
    <row r="18" spans="1:3">
      <c r="A18" s="3" t="s">
        <v>725</v>
      </c>
      <c r="B18" s="4" t="n">
        <v>368365</v>
      </c>
      <c r="C18" s="4" t="n">
        <v>235000</v>
      </c>
    </row>
    <row r="19" spans="1:3">
      <c r="A19" s="3" t="s">
        <v>726</v>
      </c>
      <c r="B19" s="4" t="n">
        <v>507</v>
      </c>
      <c r="C19" s="4" t="n">
        <v>118</v>
      </c>
    </row>
    <row r="20" spans="1:3">
      <c r="A20" s="3" t="s">
        <v>727</v>
      </c>
      <c r="B20" s="4" t="n">
        <v>5641</v>
      </c>
      <c r="C20" s="4" t="n">
        <v>428</v>
      </c>
    </row>
    <row r="21" spans="1:3">
      <c r="A21" s="3" t="s">
        <v>731</v>
      </c>
    </row>
    <row r="22" spans="1:3">
      <c r="A22" s="5" t="s">
        <v>724</v>
      </c>
    </row>
    <row r="23" spans="1:3">
      <c r="A23" s="3" t="s">
        <v>725</v>
      </c>
      <c r="B23" s="4" t="n">
        <v>4495</v>
      </c>
      <c r="C23" s="4" t="n">
        <v>10360</v>
      </c>
    </row>
    <row r="24" spans="1:3">
      <c r="A24" s="3" t="s">
        <v>726</v>
      </c>
      <c r="B24" s="4" t="n">
        <v>325</v>
      </c>
      <c r="C24" s="4" t="n">
        <v>0</v>
      </c>
    </row>
    <row r="25" spans="1:3">
      <c r="A25" s="3" t="s">
        <v>727</v>
      </c>
      <c r="B25" s="6" t="n">
        <v>0</v>
      </c>
      <c r="C25" s="6" t="n">
        <v>33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2</v>
      </c>
      <c r="D1" s="2" t="s">
        <v>734</v>
      </c>
      <c r="E1" s="2" t="s">
        <v>29</v>
      </c>
    </row>
    <row r="2" spans="1:5">
      <c r="A2" s="5" t="s">
        <v>735</v>
      </c>
    </row>
    <row r="3" spans="1:5">
      <c r="A3" s="3" t="s">
        <v>736</v>
      </c>
      <c r="C3" s="6" t="n">
        <v>444867</v>
      </c>
      <c r="E3" s="6" t="n">
        <v>383459</v>
      </c>
    </row>
    <row r="4" spans="1:5">
      <c r="A4" s="3" t="s">
        <v>737</v>
      </c>
      <c r="C4" s="4" t="n">
        <v>-2486</v>
      </c>
      <c r="E4" s="4" t="n">
        <v>-198</v>
      </c>
    </row>
    <row r="5" spans="1:5">
      <c r="A5" s="3" t="s">
        <v>738</v>
      </c>
      <c r="C5" s="4" t="n">
        <v>-9245</v>
      </c>
      <c r="E5" s="4" t="n">
        <v>-8807</v>
      </c>
    </row>
    <row r="6" spans="1:5">
      <c r="A6" s="3" t="s">
        <v>47</v>
      </c>
      <c r="C6" s="4" t="n">
        <v>433136</v>
      </c>
      <c r="E6" s="4" t="n">
        <v>374454</v>
      </c>
    </row>
    <row r="7" spans="1:5">
      <c r="A7" s="3" t="s">
        <v>739</v>
      </c>
    </row>
    <row r="8" spans="1:5">
      <c r="A8" s="5" t="s">
        <v>735</v>
      </c>
    </row>
    <row r="9" spans="1:5">
      <c r="A9" s="3" t="s">
        <v>740</v>
      </c>
      <c r="C9" s="4" t="n">
        <v>75000</v>
      </c>
    </row>
    <row r="10" spans="1:5">
      <c r="A10" s="3" t="s">
        <v>736</v>
      </c>
      <c r="C10" s="6" t="n">
        <v>48240</v>
      </c>
      <c r="E10" s="4" t="n">
        <v>25000</v>
      </c>
    </row>
    <row r="11" spans="1:5">
      <c r="A11" s="3" t="s">
        <v>741</v>
      </c>
    </row>
    <row r="12" spans="1:5">
      <c r="A12" s="5" t="s">
        <v>735</v>
      </c>
    </row>
    <row r="13" spans="1:5">
      <c r="A13" s="3" t="s">
        <v>742</v>
      </c>
      <c r="C13" s="3" t="s">
        <v>743</v>
      </c>
    </row>
    <row r="14" spans="1:5">
      <c r="A14" s="3" t="s">
        <v>744</v>
      </c>
    </row>
    <row r="15" spans="1:5">
      <c r="A15" s="5" t="s">
        <v>735</v>
      </c>
    </row>
    <row r="16" spans="1:5">
      <c r="A16" s="3" t="s">
        <v>740</v>
      </c>
      <c r="C16" s="6" t="n">
        <v>125000</v>
      </c>
    </row>
    <row r="17" spans="1:5">
      <c r="A17" s="3" t="s">
        <v>736</v>
      </c>
      <c r="B17" s="6" t="n">
        <v>62500</v>
      </c>
      <c r="C17" s="6" t="n">
        <v>125000</v>
      </c>
      <c r="E17" s="4" t="n">
        <v>68210</v>
      </c>
    </row>
    <row r="18" spans="1:5">
      <c r="A18" s="3" t="s">
        <v>745</v>
      </c>
    </row>
    <row r="19" spans="1:5">
      <c r="A19" s="5" t="s">
        <v>735</v>
      </c>
    </row>
    <row r="20" spans="1:5">
      <c r="A20" s="3" t="s">
        <v>742</v>
      </c>
      <c r="C20" s="3" t="s">
        <v>743</v>
      </c>
    </row>
    <row r="21" spans="1:5">
      <c r="A21" s="3" t="s">
        <v>746</v>
      </c>
    </row>
    <row r="22" spans="1:5">
      <c r="A22" s="5" t="s">
        <v>735</v>
      </c>
    </row>
    <row r="23" spans="1:5">
      <c r="A23" s="3" t="s">
        <v>740</v>
      </c>
      <c r="C23" s="6" t="n">
        <v>125000</v>
      </c>
    </row>
    <row r="24" spans="1:5">
      <c r="A24" s="3" t="s">
        <v>736</v>
      </c>
      <c r="C24" s="4" t="n">
        <v>125000</v>
      </c>
      <c r="E24" s="4" t="n">
        <v>125000</v>
      </c>
    </row>
    <row r="25" spans="1:5">
      <c r="A25" s="3" t="s">
        <v>747</v>
      </c>
    </row>
    <row r="26" spans="1:5">
      <c r="A26" s="5" t="s">
        <v>735</v>
      </c>
    </row>
    <row r="27" spans="1:5">
      <c r="A27" s="3" t="s">
        <v>740</v>
      </c>
      <c r="C27" s="4" t="n">
        <v>35000</v>
      </c>
    </row>
    <row r="28" spans="1:5">
      <c r="A28" s="3" t="s">
        <v>736</v>
      </c>
      <c r="C28" s="6" t="n">
        <v>35000</v>
      </c>
      <c r="E28" s="4" t="n">
        <v>35000</v>
      </c>
    </row>
    <row r="29" spans="1:5">
      <c r="A29" s="3" t="s">
        <v>748</v>
      </c>
    </row>
    <row r="30" spans="1:5">
      <c r="A30" s="5" t="s">
        <v>735</v>
      </c>
    </row>
    <row r="31" spans="1:5">
      <c r="A31" s="3" t="s">
        <v>742</v>
      </c>
      <c r="C31" s="3" t="s">
        <v>743</v>
      </c>
    </row>
    <row r="32" spans="1:5">
      <c r="A32" s="3" t="s">
        <v>749</v>
      </c>
    </row>
    <row r="33" spans="1:5">
      <c r="A33" s="5" t="s">
        <v>735</v>
      </c>
    </row>
    <row r="34" spans="1:5">
      <c r="A34" s="3" t="s">
        <v>736</v>
      </c>
      <c r="C34" s="6" t="n">
        <v>333240</v>
      </c>
      <c r="E34" s="6" t="n">
        <v>253210</v>
      </c>
    </row>
    <row r="35" spans="1:5">
      <c r="A35" s="3" t="s">
        <v>750</v>
      </c>
    </row>
    <row r="36" spans="1:5">
      <c r="A36" s="5" t="s">
        <v>735</v>
      </c>
    </row>
    <row r="37" spans="1:5">
      <c r="A37" s="3" t="s">
        <v>740</v>
      </c>
      <c r="C37" s="6" t="n">
        <v>126000</v>
      </c>
      <c r="D37" s="6" t="n">
        <v>65000</v>
      </c>
    </row>
    <row r="38" spans="1:5">
      <c r="A38" s="3" t="s">
        <v>751</v>
      </c>
      <c r="C38" s="3" t="s">
        <v>752</v>
      </c>
      <c r="E38" s="3" t="s">
        <v>753</v>
      </c>
    </row>
    <row r="39" spans="1:5">
      <c r="A39" s="3" t="s">
        <v>754</v>
      </c>
    </row>
    <row r="40" spans="1:5">
      <c r="A40" s="5" t="s">
        <v>735</v>
      </c>
    </row>
    <row r="41" spans="1:5">
      <c r="A41" s="3" t="s">
        <v>742</v>
      </c>
      <c r="C41" s="3" t="s">
        <v>743</v>
      </c>
    </row>
    <row r="42" spans="1:5">
      <c r="A42" s="3" t="s">
        <v>755</v>
      </c>
    </row>
    <row r="43" spans="1:5">
      <c r="A43" s="5" t="s">
        <v>735</v>
      </c>
    </row>
    <row r="44" spans="1:5">
      <c r="A44" s="3" t="s">
        <v>740</v>
      </c>
      <c r="C44" s="6" t="n">
        <v>17450</v>
      </c>
    </row>
    <row r="45" spans="1:5">
      <c r="A45" s="3" t="s">
        <v>756</v>
      </c>
    </row>
    <row r="46" spans="1:5">
      <c r="A46" s="5" t="s">
        <v>735</v>
      </c>
    </row>
    <row r="47" spans="1:5">
      <c r="A47" s="3" t="s">
        <v>742</v>
      </c>
      <c r="C47" s="3" t="s">
        <v>743</v>
      </c>
    </row>
    <row r="48" spans="1:5">
      <c r="A48" s="3" t="s">
        <v>757</v>
      </c>
    </row>
    <row r="49" spans="1:5">
      <c r="A49" s="5" t="s">
        <v>735</v>
      </c>
    </row>
    <row r="50" spans="1:5">
      <c r="A50" s="3" t="s">
        <v>736</v>
      </c>
      <c r="C50" s="6" t="n">
        <v>111627</v>
      </c>
      <c r="E50" s="6" t="n">
        <v>130249</v>
      </c>
    </row>
    <row r="51" spans="1:5">
      <c r="A51" s="3" t="s">
        <v>758</v>
      </c>
    </row>
    <row r="52" spans="1:5">
      <c r="A52" s="5" t="s">
        <v>735</v>
      </c>
    </row>
    <row r="53" spans="1:5">
      <c r="A53" s="3" t="s">
        <v>759</v>
      </c>
      <c r="B53" s="3" t="s">
        <v>760</v>
      </c>
    </row>
    <row r="54" spans="1:5">
      <c r="A54" s="3" t="s">
        <v>761</v>
      </c>
    </row>
    <row r="55" spans="1:5">
      <c r="A55" s="5" t="s">
        <v>735</v>
      </c>
    </row>
    <row r="56" spans="1:5">
      <c r="A56" s="3" t="s">
        <v>759</v>
      </c>
      <c r="C56" s="3" t="s">
        <v>762</v>
      </c>
    </row>
    <row r="57" spans="1:5">
      <c r="A57" s="3" t="s">
        <v>763</v>
      </c>
    </row>
    <row r="58" spans="1:5">
      <c r="A58" s="5" t="s">
        <v>735</v>
      </c>
    </row>
    <row r="59" spans="1:5">
      <c r="A59" s="3" t="s">
        <v>759</v>
      </c>
      <c r="C59" s="3" t="s">
        <v>764</v>
      </c>
    </row>
    <row r="60" spans="1:5">
      <c r="A60" s="3" t="s">
        <v>765</v>
      </c>
    </row>
    <row r="61" spans="1:5">
      <c r="A61" s="5" t="s">
        <v>735</v>
      </c>
    </row>
    <row r="62" spans="1:5">
      <c r="A62" s="3" t="s">
        <v>759</v>
      </c>
      <c r="B62" s="3" t="s">
        <v>766</v>
      </c>
      <c r="C62" s="3" t="s">
        <v>766</v>
      </c>
    </row>
    <row r="63" spans="1:5">
      <c r="A63" s="3" t="s">
        <v>767</v>
      </c>
    </row>
    <row r="64" spans="1:5">
      <c r="A64" s="5" t="s">
        <v>735</v>
      </c>
    </row>
    <row r="65" spans="1:5">
      <c r="A65" s="3" t="s">
        <v>768</v>
      </c>
      <c r="C65" s="3" t="s">
        <v>769</v>
      </c>
    </row>
    <row r="66" spans="1:5">
      <c r="A66" s="3" t="s">
        <v>770</v>
      </c>
    </row>
    <row r="67" spans="1:5">
      <c r="A67" s="5" t="s">
        <v>735</v>
      </c>
    </row>
    <row r="68" spans="1:5">
      <c r="A68" s="3" t="s">
        <v>768</v>
      </c>
      <c r="C68" s="3" t="s">
        <v>771</v>
      </c>
    </row>
    <row r="69" spans="1:5">
      <c r="A69" s="3" t="s">
        <v>772</v>
      </c>
    </row>
    <row r="70" spans="1:5">
      <c r="A70" s="5" t="s">
        <v>735</v>
      </c>
    </row>
    <row r="71" spans="1:5">
      <c r="A71" s="3" t="s">
        <v>759</v>
      </c>
      <c r="C71" s="3" t="s">
        <v>773</v>
      </c>
    </row>
    <row r="72" spans="1:5">
      <c r="A72" s="3" t="s">
        <v>774</v>
      </c>
    </row>
    <row r="73" spans="1:5">
      <c r="A73" s="5" t="s">
        <v>735</v>
      </c>
    </row>
    <row r="74" spans="1:5">
      <c r="A74" s="3" t="s">
        <v>759</v>
      </c>
      <c r="C74" s="3" t="s">
        <v>775</v>
      </c>
    </row>
    <row r="75" spans="1:5">
      <c r="A75" s="3" t="s">
        <v>776</v>
      </c>
    </row>
    <row r="76" spans="1:5">
      <c r="A76" s="5" t="s">
        <v>735</v>
      </c>
    </row>
    <row r="77" spans="1:5">
      <c r="A77" s="3" t="s">
        <v>736</v>
      </c>
      <c r="C77" s="6" t="n">
        <v>17450</v>
      </c>
      <c r="E77" s="4" t="n">
        <v>18000</v>
      </c>
    </row>
    <row r="78" spans="1:5">
      <c r="A78" s="3" t="s">
        <v>777</v>
      </c>
    </row>
    <row r="79" spans="1:5">
      <c r="A79" s="5" t="s">
        <v>735</v>
      </c>
    </row>
    <row r="80" spans="1:5">
      <c r="A80" s="3" t="s">
        <v>740</v>
      </c>
      <c r="C80" s="4" t="n">
        <v>40000</v>
      </c>
    </row>
    <row r="81" spans="1:5">
      <c r="A81" s="3" t="s">
        <v>736</v>
      </c>
      <c r="C81" s="6" t="n">
        <v>26298</v>
      </c>
      <c r="E81" s="6" t="n">
        <v>21576</v>
      </c>
    </row>
    <row r="82" spans="1:5">
      <c r="A82" s="3" t="s">
        <v>778</v>
      </c>
    </row>
    <row r="83" spans="1:5">
      <c r="A83" s="5" t="s">
        <v>735</v>
      </c>
    </row>
    <row r="84" spans="1:5">
      <c r="A84" s="3" t="s">
        <v>742</v>
      </c>
      <c r="C84" s="3" t="s">
        <v>743</v>
      </c>
    </row>
    <row r="85" spans="1:5">
      <c r="A85" s="3" t="s">
        <v>779</v>
      </c>
    </row>
    <row r="86" spans="1:5">
      <c r="A86" s="5" t="s">
        <v>735</v>
      </c>
    </row>
    <row r="87" spans="1:5">
      <c r="A87" s="3" t="s">
        <v>759</v>
      </c>
      <c r="C87" s="3" t="s">
        <v>7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76</v>
      </c>
    </row>
    <row r="3" spans="1:3">
      <c r="A3" s="5" t="s">
        <v>229</v>
      </c>
    </row>
    <row r="4" spans="1:3">
      <c r="A4" s="3" t="s">
        <v>782</v>
      </c>
      <c r="B4" s="6" t="n">
        <v>5266</v>
      </c>
      <c r="C4" s="6" t="n">
        <v>4994</v>
      </c>
    </row>
    <row r="5" spans="1:3">
      <c r="A5" s="3" t="s">
        <v>783</v>
      </c>
      <c r="B5" s="4" t="n">
        <v>2285</v>
      </c>
      <c r="C5" s="4" t="n">
        <v>1926</v>
      </c>
    </row>
    <row r="6" spans="1:3">
      <c r="A6" s="3" t="s">
        <v>784</v>
      </c>
      <c r="B6" s="6" t="n">
        <v>7551</v>
      </c>
      <c r="C6" s="6" t="n">
        <v>69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5</v>
      </c>
      <c r="B1" s="2" t="s">
        <v>2</v>
      </c>
      <c r="C1" s="2" t="s">
        <v>29</v>
      </c>
    </row>
    <row r="2" spans="1:3">
      <c r="A2" s="5" t="s">
        <v>243</v>
      </c>
    </row>
    <row r="3" spans="1:3">
      <c r="A3" s="3" t="s">
        <v>718</v>
      </c>
      <c r="B3" s="6" t="n">
        <v>80136</v>
      </c>
    </row>
    <row r="4" spans="1:3">
      <c r="A4" s="3" t="s">
        <v>17</v>
      </c>
      <c r="B4" s="4" t="n">
        <v>62281</v>
      </c>
    </row>
    <row r="5" spans="1:3">
      <c r="A5" s="3" t="s">
        <v>719</v>
      </c>
      <c r="B5" s="4" t="n">
        <v>0</v>
      </c>
    </row>
    <row r="6" spans="1:3">
      <c r="A6" s="3" t="s">
        <v>720</v>
      </c>
      <c r="B6" s="4" t="n">
        <v>0</v>
      </c>
    </row>
    <row r="7" spans="1:3">
      <c r="A7" s="3" t="s">
        <v>721</v>
      </c>
      <c r="B7" s="4" t="n">
        <v>17450</v>
      </c>
    </row>
    <row r="8" spans="1:3">
      <c r="A8" s="3" t="s">
        <v>722</v>
      </c>
      <c r="B8" s="4" t="n">
        <v>285000</v>
      </c>
    </row>
    <row r="9" spans="1:3">
      <c r="A9" s="3" t="s">
        <v>119</v>
      </c>
      <c r="B9" s="6" t="n">
        <v>444867</v>
      </c>
      <c r="C9" s="6" t="n">
        <v>3834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6</v>
      </c>
      <c r="B1" s="2" t="s">
        <v>787</v>
      </c>
      <c r="C1" s="2" t="s">
        <v>733</v>
      </c>
      <c r="D1" s="2" t="s">
        <v>2</v>
      </c>
      <c r="E1" s="2" t="s">
        <v>76</v>
      </c>
      <c r="F1" s="2" t="s">
        <v>788</v>
      </c>
      <c r="G1" s="2" t="s">
        <v>734</v>
      </c>
      <c r="H1" s="2" t="s">
        <v>29</v>
      </c>
    </row>
    <row r="2" spans="1:8">
      <c r="A2" s="5" t="s">
        <v>735</v>
      </c>
    </row>
    <row r="3" spans="1:8">
      <c r="A3" s="3" t="s">
        <v>789</v>
      </c>
      <c r="D3" s="6" t="n">
        <v>750861</v>
      </c>
      <c r="E3" s="6" t="n">
        <v>382506</v>
      </c>
    </row>
    <row r="4" spans="1:8">
      <c r="A4" s="3" t="s">
        <v>736</v>
      </c>
      <c r="D4" s="4" t="n">
        <v>444867</v>
      </c>
      <c r="H4" s="6" t="n">
        <v>383459</v>
      </c>
    </row>
    <row r="5" spans="1:8">
      <c r="A5" s="3" t="s">
        <v>744</v>
      </c>
    </row>
    <row r="6" spans="1:8">
      <c r="A6" s="5" t="s">
        <v>735</v>
      </c>
    </row>
    <row r="7" spans="1:8">
      <c r="A7" s="3" t="s">
        <v>789</v>
      </c>
      <c r="C7" s="6" t="n">
        <v>125000</v>
      </c>
    </row>
    <row r="8" spans="1:8">
      <c r="A8" s="3" t="s">
        <v>736</v>
      </c>
      <c r="C8" s="6" t="n">
        <v>62500</v>
      </c>
      <c r="D8" s="4" t="n">
        <v>125000</v>
      </c>
      <c r="H8" s="4" t="n">
        <v>68210</v>
      </c>
    </row>
    <row r="9" spans="1:8">
      <c r="A9" s="3" t="s">
        <v>740</v>
      </c>
      <c r="D9" s="4" t="n">
        <v>125000</v>
      </c>
    </row>
    <row r="10" spans="1:8">
      <c r="A10" s="3" t="s">
        <v>790</v>
      </c>
    </row>
    <row r="11" spans="1:8">
      <c r="A11" s="5" t="s">
        <v>735</v>
      </c>
    </row>
    <row r="12" spans="1:8">
      <c r="A12" s="3" t="s">
        <v>736</v>
      </c>
      <c r="D12" s="4" t="n">
        <v>48240</v>
      </c>
      <c r="H12" s="4" t="n">
        <v>25000</v>
      </c>
    </row>
    <row r="13" spans="1:8">
      <c r="A13" s="3" t="s">
        <v>740</v>
      </c>
      <c r="D13" s="4" t="n">
        <v>75000</v>
      </c>
    </row>
    <row r="14" spans="1:8">
      <c r="A14" s="3" t="s">
        <v>750</v>
      </c>
    </row>
    <row r="15" spans="1:8">
      <c r="A15" s="5" t="s">
        <v>735</v>
      </c>
    </row>
    <row r="16" spans="1:8">
      <c r="A16" s="3" t="s">
        <v>740</v>
      </c>
      <c r="D16" s="4" t="n">
        <v>126000</v>
      </c>
      <c r="G16" s="6" t="n">
        <v>65000</v>
      </c>
    </row>
    <row r="17" spans="1:8">
      <c r="A17" s="3" t="s">
        <v>791</v>
      </c>
    </row>
    <row r="18" spans="1:8">
      <c r="A18" s="5" t="s">
        <v>735</v>
      </c>
    </row>
    <row r="19" spans="1:8">
      <c r="A19" s="3" t="s">
        <v>736</v>
      </c>
      <c r="H19" s="4" t="n">
        <v>68210</v>
      </c>
    </row>
    <row r="20" spans="1:8">
      <c r="A20" s="3" t="s">
        <v>792</v>
      </c>
    </row>
    <row r="21" spans="1:8">
      <c r="A21" s="5" t="s">
        <v>735</v>
      </c>
    </row>
    <row r="22" spans="1:8">
      <c r="A22" s="3" t="s">
        <v>736</v>
      </c>
      <c r="D22" s="4" t="n">
        <v>48240</v>
      </c>
      <c r="H22" s="4" t="n">
        <v>25000</v>
      </c>
    </row>
    <row r="23" spans="1:8">
      <c r="A23" s="3" t="s">
        <v>793</v>
      </c>
    </row>
    <row r="24" spans="1:8">
      <c r="A24" s="5" t="s">
        <v>735</v>
      </c>
    </row>
    <row r="25" spans="1:8">
      <c r="A25" s="3" t="s">
        <v>736</v>
      </c>
      <c r="D25" s="4" t="n">
        <v>10720</v>
      </c>
      <c r="H25" s="4" t="n">
        <v>9840</v>
      </c>
    </row>
    <row r="26" spans="1:8">
      <c r="A26" s="3" t="s">
        <v>794</v>
      </c>
    </row>
    <row r="27" spans="1:8">
      <c r="A27" s="5" t="s">
        <v>735</v>
      </c>
    </row>
    <row r="28" spans="1:8">
      <c r="A28" s="3" t="s">
        <v>736</v>
      </c>
      <c r="D28" s="4" t="n">
        <v>15578</v>
      </c>
      <c r="H28" s="4" t="n">
        <v>11736</v>
      </c>
    </row>
    <row r="29" spans="1:8">
      <c r="A29" s="3" t="s">
        <v>795</v>
      </c>
    </row>
    <row r="30" spans="1:8">
      <c r="A30" s="5" t="s">
        <v>735</v>
      </c>
    </row>
    <row r="31" spans="1:8">
      <c r="A31" s="3" t="s">
        <v>736</v>
      </c>
      <c r="D31" s="6" t="n">
        <v>67879</v>
      </c>
      <c r="H31" s="6" t="n">
        <v>90673</v>
      </c>
    </row>
    <row r="32" spans="1:8">
      <c r="A32" s="3" t="s">
        <v>796</v>
      </c>
    </row>
    <row r="33" spans="1:8">
      <c r="A33" s="5" t="s">
        <v>735</v>
      </c>
    </row>
    <row r="34" spans="1:8">
      <c r="A34" s="3" t="s">
        <v>759</v>
      </c>
      <c r="C34" s="3" t="s">
        <v>760</v>
      </c>
    </row>
    <row r="35" spans="1:8">
      <c r="A35" s="3" t="s">
        <v>797</v>
      </c>
    </row>
    <row r="36" spans="1:8">
      <c r="A36" s="5" t="s">
        <v>735</v>
      </c>
    </row>
    <row r="37" spans="1:8">
      <c r="A37" s="3" t="s">
        <v>759</v>
      </c>
      <c r="D37" s="3" t="s">
        <v>762</v>
      </c>
    </row>
    <row r="38" spans="1:8">
      <c r="A38" s="3" t="s">
        <v>798</v>
      </c>
    </row>
    <row r="39" spans="1:8">
      <c r="A39" s="5" t="s">
        <v>735</v>
      </c>
    </row>
    <row r="40" spans="1:8">
      <c r="A40" s="3" t="s">
        <v>759</v>
      </c>
      <c r="C40" s="3" t="s">
        <v>766</v>
      </c>
      <c r="D40" s="3" t="s">
        <v>766</v>
      </c>
    </row>
    <row r="41" spans="1:8">
      <c r="A41" s="3" t="s">
        <v>799</v>
      </c>
    </row>
    <row r="42" spans="1:8">
      <c r="A42" s="5" t="s">
        <v>735</v>
      </c>
    </row>
    <row r="43" spans="1:8">
      <c r="A43" s="3" t="s">
        <v>759</v>
      </c>
      <c r="D43" s="3" t="s">
        <v>764</v>
      </c>
    </row>
    <row r="44" spans="1:8">
      <c r="A44" s="3" t="s">
        <v>800</v>
      </c>
    </row>
    <row r="45" spans="1:8">
      <c r="A45" s="5" t="s">
        <v>735</v>
      </c>
    </row>
    <row r="46" spans="1:8">
      <c r="A46" s="3" t="s">
        <v>759</v>
      </c>
      <c r="D46" s="3" t="s">
        <v>773</v>
      </c>
    </row>
    <row r="47" spans="1:8">
      <c r="A47" s="3" t="s">
        <v>801</v>
      </c>
    </row>
    <row r="48" spans="1:8">
      <c r="A48" s="5" t="s">
        <v>735</v>
      </c>
    </row>
    <row r="49" spans="1:8">
      <c r="A49" s="3" t="s">
        <v>802</v>
      </c>
      <c r="C49" s="3" t="s">
        <v>803</v>
      </c>
    </row>
    <row r="50" spans="1:8">
      <c r="A50" s="3" t="s">
        <v>804</v>
      </c>
    </row>
    <row r="51" spans="1:8">
      <c r="A51" s="5" t="s">
        <v>735</v>
      </c>
    </row>
    <row r="52" spans="1:8">
      <c r="A52" s="3" t="s">
        <v>802</v>
      </c>
      <c r="C52" s="3" t="s">
        <v>803</v>
      </c>
    </row>
    <row r="53" spans="1:8">
      <c r="A53" s="3" t="s">
        <v>805</v>
      </c>
    </row>
    <row r="54" spans="1:8">
      <c r="A54" s="5" t="s">
        <v>735</v>
      </c>
    </row>
    <row r="55" spans="1:8">
      <c r="A55" s="3" t="s">
        <v>802</v>
      </c>
      <c r="C55" s="3" t="s">
        <v>806</v>
      </c>
    </row>
    <row r="56" spans="1:8">
      <c r="A56" s="3" t="s">
        <v>807</v>
      </c>
    </row>
    <row r="57" spans="1:8">
      <c r="A57" s="5" t="s">
        <v>735</v>
      </c>
    </row>
    <row r="58" spans="1:8">
      <c r="A58" s="3" t="s">
        <v>802</v>
      </c>
      <c r="C58" s="3" t="s">
        <v>808</v>
      </c>
    </row>
    <row r="59" spans="1:8">
      <c r="A59" s="3" t="s">
        <v>809</v>
      </c>
    </row>
    <row r="60" spans="1:8">
      <c r="A60" s="5" t="s">
        <v>735</v>
      </c>
    </row>
    <row r="61" spans="1:8">
      <c r="A61" s="3" t="s">
        <v>802</v>
      </c>
      <c r="C61" s="3" t="s">
        <v>810</v>
      </c>
    </row>
    <row r="62" spans="1:8">
      <c r="A62" s="3" t="s">
        <v>811</v>
      </c>
    </row>
    <row r="63" spans="1:8">
      <c r="A63" s="5" t="s">
        <v>735</v>
      </c>
    </row>
    <row r="64" spans="1:8">
      <c r="A64" s="3" t="s">
        <v>740</v>
      </c>
      <c r="B64" s="6" t="n">
        <v>60000</v>
      </c>
      <c r="F64" s="6" t="n">
        <v>50000</v>
      </c>
    </row>
    <row r="65" spans="1:8">
      <c r="A65" s="3" t="s">
        <v>812</v>
      </c>
    </row>
    <row r="66" spans="1:8">
      <c r="A66" s="5" t="s">
        <v>735</v>
      </c>
    </row>
    <row r="67" spans="1:8">
      <c r="A67" s="3" t="s">
        <v>759</v>
      </c>
      <c r="B67" s="3" t="s">
        <v>7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9</v>
      </c>
    </row>
    <row r="2" spans="1:3">
      <c r="A2" s="5" t="s">
        <v>814</v>
      </c>
    </row>
    <row r="3" spans="1:3">
      <c r="A3" s="3" t="s">
        <v>32</v>
      </c>
      <c r="B3" s="6" t="n">
        <v>79177</v>
      </c>
      <c r="C3" s="6" t="n">
        <v>108894</v>
      </c>
    </row>
    <row r="4" spans="1:3">
      <c r="A4" s="3" t="s">
        <v>33</v>
      </c>
      <c r="B4" s="4" t="n">
        <v>129022</v>
      </c>
      <c r="C4" s="4" t="n">
        <v>155378</v>
      </c>
    </row>
    <row r="5" spans="1:3">
      <c r="A5" s="3" t="s">
        <v>726</v>
      </c>
      <c r="B5" s="4" t="n">
        <v>11976</v>
      </c>
      <c r="C5" s="4" t="n">
        <v>7490</v>
      </c>
    </row>
    <row r="6" spans="1:3">
      <c r="A6" s="3" t="s">
        <v>815</v>
      </c>
      <c r="B6" s="4" t="n">
        <v>182877</v>
      </c>
      <c r="C6" s="4" t="n">
        <v>137472</v>
      </c>
    </row>
    <row r="7" spans="1:3">
      <c r="A7" s="5" t="s">
        <v>816</v>
      </c>
    </row>
    <row r="8" spans="1:3">
      <c r="A8" s="3" t="s">
        <v>817</v>
      </c>
      <c r="B8" s="4" t="n">
        <v>6190</v>
      </c>
      <c r="C8" s="4" t="n">
        <v>3758</v>
      </c>
    </row>
    <row r="9" spans="1:3">
      <c r="A9" s="3" t="s">
        <v>818</v>
      </c>
      <c r="B9" s="4" t="n">
        <v>32516</v>
      </c>
      <c r="C9" s="4" t="n">
        <v>0</v>
      </c>
    </row>
    <row r="10" spans="1:3">
      <c r="A10" s="3" t="s">
        <v>819</v>
      </c>
    </row>
    <row r="11" spans="1:3">
      <c r="A11" s="5" t="s">
        <v>814</v>
      </c>
    </row>
    <row r="12" spans="1:3">
      <c r="A12" s="3" t="s">
        <v>820</v>
      </c>
      <c r="B12" s="4" t="n">
        <v>8492</v>
      </c>
      <c r="C12" s="4" t="n">
        <v>8764</v>
      </c>
    </row>
    <row r="13" spans="1:3">
      <c r="A13" s="3" t="s">
        <v>45</v>
      </c>
      <c r="B13" s="4" t="n">
        <v>19592</v>
      </c>
      <c r="C13" s="4" t="n">
        <v>16100</v>
      </c>
    </row>
    <row r="14" spans="1:3">
      <c r="A14" s="5" t="s">
        <v>816</v>
      </c>
    </row>
    <row r="15" spans="1:3">
      <c r="A15" s="3" t="s">
        <v>485</v>
      </c>
      <c r="B15" s="4" t="n">
        <v>200</v>
      </c>
      <c r="C15" s="4" t="n">
        <v>0</v>
      </c>
    </row>
    <row r="16" spans="1:3">
      <c r="A16" s="3" t="s">
        <v>821</v>
      </c>
    </row>
    <row r="17" spans="1:3">
      <c r="A17" s="5" t="s">
        <v>814</v>
      </c>
    </row>
    <row r="18" spans="1:3">
      <c r="A18" s="3" t="s">
        <v>31</v>
      </c>
      <c r="B18" s="4" t="n">
        <v>855</v>
      </c>
      <c r="C18" s="4" t="n">
        <v>896</v>
      </c>
    </row>
    <row r="19" spans="1:3">
      <c r="A19" s="3" t="s">
        <v>32</v>
      </c>
      <c r="B19" s="4" t="n">
        <v>0</v>
      </c>
      <c r="C19" s="4" t="n">
        <v>0</v>
      </c>
    </row>
    <row r="20" spans="1:3">
      <c r="A20" s="3" t="s">
        <v>726</v>
      </c>
      <c r="B20" s="4" t="n">
        <v>0</v>
      </c>
      <c r="C20" s="4" t="n">
        <v>0</v>
      </c>
    </row>
    <row r="21" spans="1:3">
      <c r="A21" s="3" t="s">
        <v>815</v>
      </c>
      <c r="B21" s="4" t="n">
        <v>0</v>
      </c>
      <c r="C21" s="4" t="n">
        <v>0</v>
      </c>
    </row>
    <row r="22" spans="1:3">
      <c r="A22" s="3" t="s">
        <v>820</v>
      </c>
      <c r="B22" s="4" t="n">
        <v>0</v>
      </c>
      <c r="C22" s="4" t="n">
        <v>0</v>
      </c>
    </row>
    <row r="23" spans="1:3">
      <c r="A23" s="3" t="s">
        <v>45</v>
      </c>
      <c r="B23" s="4" t="n">
        <v>129842</v>
      </c>
      <c r="C23" s="4" t="n">
        <v>156031</v>
      </c>
    </row>
    <row r="24" spans="1:3">
      <c r="A24" s="5" t="s">
        <v>816</v>
      </c>
    </row>
    <row r="25" spans="1:3">
      <c r="A25" s="3" t="s">
        <v>817</v>
      </c>
      <c r="B25" s="4" t="n">
        <v>0</v>
      </c>
      <c r="C25" s="4" t="n">
        <v>0</v>
      </c>
    </row>
    <row r="26" spans="1:3">
      <c r="A26" s="3" t="s">
        <v>818</v>
      </c>
      <c r="B26" s="4" t="n">
        <v>12415</v>
      </c>
    </row>
    <row r="27" spans="1:3">
      <c r="A27" s="3" t="s">
        <v>485</v>
      </c>
      <c r="B27" s="4" t="n">
        <v>0</v>
      </c>
    </row>
    <row r="28" spans="1:3">
      <c r="A28" s="3" t="s">
        <v>54</v>
      </c>
      <c r="B28" s="4" t="n">
        <v>12415</v>
      </c>
      <c r="C28" s="4" t="n">
        <v>0</v>
      </c>
    </row>
    <row r="29" spans="1:3">
      <c r="A29" s="3" t="s">
        <v>822</v>
      </c>
    </row>
    <row r="30" spans="1:3">
      <c r="A30" s="5" t="s">
        <v>814</v>
      </c>
    </row>
    <row r="31" spans="1:3">
      <c r="A31" s="3" t="s">
        <v>31</v>
      </c>
      <c r="B31" s="4" t="n">
        <v>0</v>
      </c>
      <c r="C31" s="4" t="n">
        <v>0</v>
      </c>
    </row>
    <row r="32" spans="1:3">
      <c r="A32" s="3" t="s">
        <v>823</v>
      </c>
    </row>
    <row r="33" spans="1:3">
      <c r="A33" s="5" t="s">
        <v>814</v>
      </c>
    </row>
    <row r="34" spans="1:3">
      <c r="A34" s="3" t="s">
        <v>31</v>
      </c>
      <c r="B34" s="4" t="n">
        <v>0</v>
      </c>
      <c r="C34" s="4" t="n">
        <v>0</v>
      </c>
    </row>
    <row r="35" spans="1:3">
      <c r="A35" s="3" t="s">
        <v>824</v>
      </c>
    </row>
    <row r="36" spans="1:3">
      <c r="A36" s="5" t="s">
        <v>814</v>
      </c>
    </row>
    <row r="37" spans="1:3">
      <c r="A37" s="3" t="s">
        <v>31</v>
      </c>
      <c r="B37" s="4" t="n">
        <v>0</v>
      </c>
      <c r="C37" s="4" t="n">
        <v>0</v>
      </c>
    </row>
    <row r="38" spans="1:3">
      <c r="A38" s="3" t="s">
        <v>825</v>
      </c>
    </row>
    <row r="39" spans="1:3">
      <c r="A39" s="5" t="s">
        <v>814</v>
      </c>
    </row>
    <row r="40" spans="1:3">
      <c r="A40" s="3" t="s">
        <v>31</v>
      </c>
      <c r="B40" s="4" t="n">
        <v>855</v>
      </c>
      <c r="C40" s="4" t="n">
        <v>896</v>
      </c>
    </row>
    <row r="41" spans="1:3">
      <c r="A41" s="3" t="s">
        <v>826</v>
      </c>
    </row>
    <row r="42" spans="1:3">
      <c r="A42" s="5" t="s">
        <v>814</v>
      </c>
    </row>
    <row r="43" spans="1:3">
      <c r="A43" s="3" t="s">
        <v>31</v>
      </c>
      <c r="B43" s="4" t="n">
        <v>0</v>
      </c>
      <c r="C43" s="4" t="n">
        <v>0</v>
      </c>
    </row>
    <row r="44" spans="1:3">
      <c r="A44" s="3" t="s">
        <v>827</v>
      </c>
    </row>
    <row r="45" spans="1:3">
      <c r="A45" s="5" t="s">
        <v>814</v>
      </c>
    </row>
    <row r="46" spans="1:3">
      <c r="A46" s="3" t="s">
        <v>31</v>
      </c>
      <c r="B46" s="4" t="n">
        <v>0</v>
      </c>
      <c r="C46" s="4" t="n">
        <v>0</v>
      </c>
    </row>
    <row r="47" spans="1:3">
      <c r="A47" s="3" t="s">
        <v>828</v>
      </c>
    </row>
    <row r="48" spans="1:3">
      <c r="A48" s="5" t="s">
        <v>814</v>
      </c>
    </row>
    <row r="49" spans="1:3">
      <c r="A49" s="3" t="s">
        <v>32</v>
      </c>
      <c r="B49" s="4" t="n">
        <v>0</v>
      </c>
      <c r="C49" s="4" t="n">
        <v>0</v>
      </c>
    </row>
    <row r="50" spans="1:3">
      <c r="A50" s="3" t="s">
        <v>829</v>
      </c>
    </row>
    <row r="51" spans="1:3">
      <c r="A51" s="5" t="s">
        <v>814</v>
      </c>
    </row>
    <row r="52" spans="1:3">
      <c r="A52" s="3" t="s">
        <v>830</v>
      </c>
      <c r="B52" s="4" t="n">
        <v>0</v>
      </c>
      <c r="C52" s="4" t="n">
        <v>0</v>
      </c>
    </row>
    <row r="53" spans="1:3">
      <c r="A53" s="3" t="s">
        <v>831</v>
      </c>
    </row>
    <row r="54" spans="1:3">
      <c r="A54" s="5" t="s">
        <v>814</v>
      </c>
    </row>
    <row r="55" spans="1:3">
      <c r="A55" s="3" t="s">
        <v>32</v>
      </c>
      <c r="C55" s="4" t="n">
        <v>0</v>
      </c>
    </row>
    <row r="56" spans="1:3">
      <c r="A56" s="3" t="s">
        <v>832</v>
      </c>
    </row>
    <row r="57" spans="1:3">
      <c r="A57" s="5" t="s">
        <v>814</v>
      </c>
    </row>
    <row r="58" spans="1:3">
      <c r="A58" s="3" t="s">
        <v>33</v>
      </c>
      <c r="B58" s="4" t="n">
        <v>128987</v>
      </c>
      <c r="C58" s="4" t="n">
        <v>155135</v>
      </c>
    </row>
    <row r="59" spans="1:3">
      <c r="A59" s="3" t="s">
        <v>833</v>
      </c>
    </row>
    <row r="60" spans="1:3">
      <c r="A60" s="5" t="s">
        <v>814</v>
      </c>
    </row>
    <row r="61" spans="1:3">
      <c r="A61" s="3" t="s">
        <v>834</v>
      </c>
      <c r="B61" s="4" t="n">
        <v>0</v>
      </c>
      <c r="C61" s="4" t="n">
        <v>0</v>
      </c>
    </row>
    <row r="62" spans="1:3">
      <c r="A62" s="3" t="s">
        <v>835</v>
      </c>
    </row>
    <row r="63" spans="1:3">
      <c r="A63" s="5" t="s">
        <v>814</v>
      </c>
    </row>
    <row r="64" spans="1:3">
      <c r="A64" s="3" t="s">
        <v>836</v>
      </c>
      <c r="B64" s="4" t="n">
        <v>0</v>
      </c>
      <c r="C64" s="4" t="n">
        <v>0</v>
      </c>
    </row>
    <row r="65" spans="1:3">
      <c r="A65" s="3" t="s">
        <v>837</v>
      </c>
    </row>
    <row r="66" spans="1:3">
      <c r="A66" s="5" t="s">
        <v>814</v>
      </c>
    </row>
    <row r="67" spans="1:3">
      <c r="A67" s="3" t="s">
        <v>31</v>
      </c>
      <c r="B67" s="4" t="n">
        <v>332312</v>
      </c>
      <c r="C67" s="4" t="n">
        <v>333111</v>
      </c>
    </row>
    <row r="68" spans="1:3">
      <c r="A68" s="3" t="s">
        <v>32</v>
      </c>
      <c r="B68" s="4" t="n">
        <v>72867</v>
      </c>
      <c r="C68" s="4" t="n">
        <v>98720</v>
      </c>
    </row>
    <row r="69" spans="1:3">
      <c r="A69" s="3" t="s">
        <v>726</v>
      </c>
      <c r="B69" s="4" t="n">
        <v>876</v>
      </c>
      <c r="C69" s="4" t="n">
        <v>154</v>
      </c>
    </row>
    <row r="70" spans="1:3">
      <c r="A70" s="3" t="s">
        <v>815</v>
      </c>
      <c r="B70" s="4" t="n">
        <v>64450</v>
      </c>
      <c r="C70" s="4" t="n">
        <v>20859</v>
      </c>
    </row>
    <row r="71" spans="1:3">
      <c r="A71" s="3" t="s">
        <v>820</v>
      </c>
      <c r="B71" s="4" t="n">
        <v>0</v>
      </c>
      <c r="C71" s="4" t="n">
        <v>0</v>
      </c>
    </row>
    <row r="72" spans="1:3">
      <c r="A72" s="3" t="s">
        <v>45</v>
      </c>
      <c r="B72" s="4" t="n">
        <v>469629</v>
      </c>
      <c r="C72" s="4" t="n">
        <v>452690</v>
      </c>
    </row>
    <row r="73" spans="1:3">
      <c r="A73" s="5" t="s">
        <v>816</v>
      </c>
    </row>
    <row r="74" spans="1:3">
      <c r="A74" s="3" t="s">
        <v>817</v>
      </c>
      <c r="B74" s="4" t="n">
        <v>6190</v>
      </c>
      <c r="C74" s="4" t="n">
        <v>3758</v>
      </c>
    </row>
    <row r="75" spans="1:3">
      <c r="A75" s="3" t="s">
        <v>818</v>
      </c>
      <c r="B75" s="4" t="n">
        <v>20101</v>
      </c>
    </row>
    <row r="76" spans="1:3">
      <c r="A76" s="3" t="s">
        <v>485</v>
      </c>
      <c r="B76" s="4" t="n">
        <v>0</v>
      </c>
    </row>
    <row r="77" spans="1:3">
      <c r="A77" s="3" t="s">
        <v>54</v>
      </c>
      <c r="B77" s="4" t="n">
        <v>26291</v>
      </c>
      <c r="C77" s="4" t="n">
        <v>3758</v>
      </c>
    </row>
    <row r="78" spans="1:3">
      <c r="A78" s="3" t="s">
        <v>838</v>
      </c>
    </row>
    <row r="79" spans="1:3">
      <c r="A79" s="5" t="s">
        <v>814</v>
      </c>
    </row>
    <row r="80" spans="1:3">
      <c r="A80" s="3" t="s">
        <v>31</v>
      </c>
      <c r="B80" s="4" t="n">
        <v>195336</v>
      </c>
      <c r="C80" s="4" t="n">
        <v>191590</v>
      </c>
    </row>
    <row r="81" spans="1:3">
      <c r="A81" s="3" t="s">
        <v>839</v>
      </c>
    </row>
    <row r="82" spans="1:3">
      <c r="A82" s="5" t="s">
        <v>814</v>
      </c>
    </row>
    <row r="83" spans="1:3">
      <c r="A83" s="3" t="s">
        <v>31</v>
      </c>
      <c r="B83" s="4" t="n">
        <v>40483</v>
      </c>
      <c r="C83" s="4" t="n">
        <v>46338</v>
      </c>
    </row>
    <row r="84" spans="1:3">
      <c r="A84" s="3" t="s">
        <v>840</v>
      </c>
    </row>
    <row r="85" spans="1:3">
      <c r="A85" s="5" t="s">
        <v>814</v>
      </c>
    </row>
    <row r="86" spans="1:3">
      <c r="A86" s="3" t="s">
        <v>31</v>
      </c>
      <c r="B86" s="4" t="n">
        <v>1444</v>
      </c>
      <c r="C86" s="4" t="n">
        <v>1119</v>
      </c>
    </row>
    <row r="87" spans="1:3">
      <c r="A87" s="3" t="s">
        <v>841</v>
      </c>
    </row>
    <row r="88" spans="1:3">
      <c r="A88" s="5" t="s">
        <v>814</v>
      </c>
    </row>
    <row r="89" spans="1:3">
      <c r="A89" s="3" t="s">
        <v>31</v>
      </c>
      <c r="B89" s="4" t="n">
        <v>0</v>
      </c>
      <c r="C89" s="4" t="n">
        <v>0</v>
      </c>
    </row>
    <row r="90" spans="1:3">
      <c r="A90" s="3" t="s">
        <v>842</v>
      </c>
    </row>
    <row r="91" spans="1:3">
      <c r="A91" s="5" t="s">
        <v>814</v>
      </c>
    </row>
    <row r="92" spans="1:3">
      <c r="A92" s="3" t="s">
        <v>31</v>
      </c>
      <c r="B92" s="4" t="n">
        <v>39585</v>
      </c>
      <c r="C92" s="4" t="n">
        <v>42833</v>
      </c>
    </row>
    <row r="93" spans="1:3">
      <c r="A93" s="3" t="s">
        <v>843</v>
      </c>
    </row>
    <row r="94" spans="1:3">
      <c r="A94" s="5" t="s">
        <v>814</v>
      </c>
    </row>
    <row r="95" spans="1:3">
      <c r="A95" s="3" t="s">
        <v>31</v>
      </c>
      <c r="B95" s="4" t="n">
        <v>55464</v>
      </c>
      <c r="C95" s="4" t="n">
        <v>51231</v>
      </c>
    </row>
    <row r="96" spans="1:3">
      <c r="A96" s="3" t="s">
        <v>844</v>
      </c>
    </row>
    <row r="97" spans="1:3">
      <c r="A97" s="5" t="s">
        <v>814</v>
      </c>
    </row>
    <row r="98" spans="1:3">
      <c r="A98" s="3" t="s">
        <v>32</v>
      </c>
      <c r="B98" s="4" t="n">
        <v>0</v>
      </c>
      <c r="C98" s="4" t="n">
        <v>0</v>
      </c>
    </row>
    <row r="99" spans="1:3">
      <c r="A99" s="3" t="s">
        <v>845</v>
      </c>
    </row>
    <row r="100" spans="1:3">
      <c r="A100" s="5" t="s">
        <v>814</v>
      </c>
    </row>
    <row r="101" spans="1:3">
      <c r="A101" s="3" t="s">
        <v>830</v>
      </c>
      <c r="B101" s="4" t="n">
        <v>72867</v>
      </c>
      <c r="C101" s="4" t="n">
        <v>98720</v>
      </c>
    </row>
    <row r="102" spans="1:3">
      <c r="A102" s="3" t="s">
        <v>846</v>
      </c>
    </row>
    <row r="103" spans="1:3">
      <c r="A103" s="5" t="s">
        <v>814</v>
      </c>
    </row>
    <row r="104" spans="1:3">
      <c r="A104" s="3" t="s">
        <v>32</v>
      </c>
      <c r="C104" s="4" t="n">
        <v>0</v>
      </c>
    </row>
    <row r="105" spans="1:3">
      <c r="A105" s="3" t="s">
        <v>847</v>
      </c>
    </row>
    <row r="106" spans="1:3">
      <c r="A106" s="5" t="s">
        <v>814</v>
      </c>
    </row>
    <row r="107" spans="1:3">
      <c r="A107" s="3" t="s">
        <v>33</v>
      </c>
      <c r="B107" s="4" t="n">
        <v>0</v>
      </c>
      <c r="C107" s="4" t="n">
        <v>0</v>
      </c>
    </row>
    <row r="108" spans="1:3">
      <c r="A108" s="3" t="s">
        <v>848</v>
      </c>
    </row>
    <row r="109" spans="1:3">
      <c r="A109" s="5" t="s">
        <v>814</v>
      </c>
    </row>
    <row r="110" spans="1:3">
      <c r="A110" s="3" t="s">
        <v>834</v>
      </c>
      <c r="B110" s="4" t="n">
        <v>63574</v>
      </c>
      <c r="C110" s="4" t="n">
        <v>20705</v>
      </c>
    </row>
    <row r="111" spans="1:3">
      <c r="A111" s="3" t="s">
        <v>849</v>
      </c>
    </row>
    <row r="112" spans="1:3">
      <c r="A112" s="5" t="s">
        <v>814</v>
      </c>
    </row>
    <row r="113" spans="1:3">
      <c r="A113" s="3" t="s">
        <v>836</v>
      </c>
      <c r="B113" s="4" t="n">
        <v>0</v>
      </c>
      <c r="C113" s="4" t="n">
        <v>0</v>
      </c>
    </row>
    <row r="114" spans="1:3">
      <c r="A114" s="3" t="s">
        <v>850</v>
      </c>
    </row>
    <row r="115" spans="1:3">
      <c r="A115" s="5" t="s">
        <v>814</v>
      </c>
    </row>
    <row r="116" spans="1:3">
      <c r="A116" s="3" t="s">
        <v>31</v>
      </c>
      <c r="B116" s="4" t="n">
        <v>536</v>
      </c>
      <c r="C116" s="4" t="n">
        <v>1185</v>
      </c>
    </row>
    <row r="117" spans="1:3">
      <c r="A117" s="3" t="s">
        <v>32</v>
      </c>
      <c r="B117" s="4" t="n">
        <v>6310</v>
      </c>
      <c r="C117" s="4" t="n">
        <v>10174</v>
      </c>
    </row>
    <row r="118" spans="1:3">
      <c r="A118" s="3" t="s">
        <v>726</v>
      </c>
      <c r="B118" s="4" t="n">
        <v>11100</v>
      </c>
      <c r="C118" s="4" t="n">
        <v>7336</v>
      </c>
    </row>
    <row r="119" spans="1:3">
      <c r="A119" s="3" t="s">
        <v>815</v>
      </c>
      <c r="B119" s="4" t="n">
        <v>14127</v>
      </c>
      <c r="C119" s="4" t="n">
        <v>12104</v>
      </c>
    </row>
    <row r="120" spans="1:3">
      <c r="A120" s="3" t="s">
        <v>820</v>
      </c>
      <c r="B120" s="4" t="n">
        <v>8492</v>
      </c>
      <c r="C120" s="4" t="n">
        <v>8764</v>
      </c>
    </row>
    <row r="121" spans="1:3">
      <c r="A121" s="3" t="s">
        <v>45</v>
      </c>
      <c r="B121" s="4" t="n">
        <v>29500</v>
      </c>
      <c r="C121" s="4" t="n">
        <v>32470</v>
      </c>
    </row>
    <row r="122" spans="1:3">
      <c r="A122" s="5" t="s">
        <v>816</v>
      </c>
    </row>
    <row r="123" spans="1:3">
      <c r="A123" s="3" t="s">
        <v>817</v>
      </c>
      <c r="B123" s="4" t="n">
        <v>0</v>
      </c>
      <c r="C123" s="4" t="n">
        <v>0</v>
      </c>
    </row>
    <row r="124" spans="1:3">
      <c r="A124" s="3" t="s">
        <v>818</v>
      </c>
      <c r="B124" s="4" t="n">
        <v>0</v>
      </c>
    </row>
    <row r="125" spans="1:3">
      <c r="A125" s="3" t="s">
        <v>485</v>
      </c>
      <c r="B125" s="4" t="n">
        <v>200</v>
      </c>
    </row>
    <row r="126" spans="1:3">
      <c r="A126" s="3" t="s">
        <v>54</v>
      </c>
      <c r="B126" s="4" t="n">
        <v>200</v>
      </c>
      <c r="C126" s="4" t="n">
        <v>0</v>
      </c>
    </row>
    <row r="127" spans="1:3">
      <c r="A127" s="3" t="s">
        <v>851</v>
      </c>
    </row>
    <row r="128" spans="1:3">
      <c r="A128" s="5" t="s">
        <v>814</v>
      </c>
    </row>
    <row r="129" spans="1:3">
      <c r="A129" s="3" t="s">
        <v>31</v>
      </c>
      <c r="B129" s="4" t="n">
        <v>0</v>
      </c>
      <c r="C129" s="4" t="n">
        <v>0</v>
      </c>
    </row>
    <row r="130" spans="1:3">
      <c r="A130" s="3" t="s">
        <v>852</v>
      </c>
    </row>
    <row r="131" spans="1:3">
      <c r="A131" s="5" t="s">
        <v>814</v>
      </c>
    </row>
    <row r="132" spans="1:3">
      <c r="A132" s="3" t="s">
        <v>31</v>
      </c>
      <c r="B132" s="4" t="n">
        <v>0</v>
      </c>
      <c r="C132" s="4" t="n">
        <v>0</v>
      </c>
    </row>
    <row r="133" spans="1:3">
      <c r="A133" s="3" t="s">
        <v>853</v>
      </c>
    </row>
    <row r="134" spans="1:3">
      <c r="A134" s="5" t="s">
        <v>814</v>
      </c>
    </row>
    <row r="135" spans="1:3">
      <c r="A135" s="3" t="s">
        <v>31</v>
      </c>
      <c r="B135" s="4" t="n">
        <v>0</v>
      </c>
      <c r="C135" s="4" t="n">
        <v>0</v>
      </c>
    </row>
    <row r="136" spans="1:3">
      <c r="A136" s="3" t="s">
        <v>854</v>
      </c>
    </row>
    <row r="137" spans="1:3">
      <c r="A137" s="5" t="s">
        <v>814</v>
      </c>
    </row>
    <row r="138" spans="1:3">
      <c r="A138" s="3" t="s">
        <v>31</v>
      </c>
      <c r="B138" s="4" t="n">
        <v>0</v>
      </c>
      <c r="C138" s="4" t="n">
        <v>0</v>
      </c>
    </row>
    <row r="139" spans="1:3">
      <c r="A139" s="3" t="s">
        <v>855</v>
      </c>
    </row>
    <row r="140" spans="1:3">
      <c r="A140" s="5" t="s">
        <v>814</v>
      </c>
    </row>
    <row r="141" spans="1:3">
      <c r="A141" s="3" t="s">
        <v>31</v>
      </c>
      <c r="B141" s="4" t="n">
        <v>536</v>
      </c>
      <c r="C141" s="4" t="n">
        <v>1185</v>
      </c>
    </row>
    <row r="142" spans="1:3">
      <c r="A142" s="3" t="s">
        <v>856</v>
      </c>
    </row>
    <row r="143" spans="1:3">
      <c r="A143" s="5" t="s">
        <v>814</v>
      </c>
    </row>
    <row r="144" spans="1:3">
      <c r="A144" s="3" t="s">
        <v>31</v>
      </c>
      <c r="B144" s="4" t="n">
        <v>0</v>
      </c>
      <c r="C144" s="4" t="n">
        <v>0</v>
      </c>
    </row>
    <row r="145" spans="1:3">
      <c r="A145" s="3" t="s">
        <v>857</v>
      </c>
    </row>
    <row r="146" spans="1:3">
      <c r="A146" s="5" t="s">
        <v>814</v>
      </c>
    </row>
    <row r="147" spans="1:3">
      <c r="A147" s="3" t="s">
        <v>32</v>
      </c>
      <c r="B147" s="4" t="n">
        <v>6310</v>
      </c>
      <c r="C147" s="4" t="n">
        <v>9787</v>
      </c>
    </row>
    <row r="148" spans="1:3">
      <c r="A148" s="3" t="s">
        <v>858</v>
      </c>
    </row>
    <row r="149" spans="1:3">
      <c r="A149" s="5" t="s">
        <v>814</v>
      </c>
    </row>
    <row r="150" spans="1:3">
      <c r="A150" s="3" t="s">
        <v>830</v>
      </c>
      <c r="B150" s="4" t="n">
        <v>0</v>
      </c>
      <c r="C150" s="4" t="n">
        <v>0</v>
      </c>
    </row>
    <row r="151" spans="1:3">
      <c r="A151" s="3" t="s">
        <v>859</v>
      </c>
    </row>
    <row r="152" spans="1:3">
      <c r="A152" s="5" t="s">
        <v>814</v>
      </c>
    </row>
    <row r="153" spans="1:3">
      <c r="A153" s="3" t="s">
        <v>32</v>
      </c>
      <c r="C153" s="4" t="n">
        <v>387</v>
      </c>
    </row>
    <row r="154" spans="1:3">
      <c r="A154" s="3" t="s">
        <v>860</v>
      </c>
    </row>
    <row r="155" spans="1:3">
      <c r="A155" s="5" t="s">
        <v>814</v>
      </c>
    </row>
    <row r="156" spans="1:3">
      <c r="A156" s="3" t="s">
        <v>33</v>
      </c>
      <c r="B156" s="4" t="n">
        <v>35</v>
      </c>
      <c r="C156" s="4" t="n">
        <v>243</v>
      </c>
    </row>
    <row r="157" spans="1:3">
      <c r="A157" s="3" t="s">
        <v>861</v>
      </c>
    </row>
    <row r="158" spans="1:3">
      <c r="A158" s="5" t="s">
        <v>814</v>
      </c>
    </row>
    <row r="159" spans="1:3">
      <c r="A159" s="3" t="s">
        <v>834</v>
      </c>
      <c r="B159" s="4" t="n">
        <v>0</v>
      </c>
      <c r="C159" s="4" t="n">
        <v>0</v>
      </c>
    </row>
    <row r="160" spans="1:3">
      <c r="A160" s="3" t="s">
        <v>862</v>
      </c>
    </row>
    <row r="161" spans="1:3">
      <c r="A161" s="5" t="s">
        <v>814</v>
      </c>
    </row>
    <row r="162" spans="1:3">
      <c r="A162" s="3" t="s">
        <v>836</v>
      </c>
      <c r="B162" s="4" t="n">
        <v>3027</v>
      </c>
      <c r="C162" s="4" t="n">
        <v>4768</v>
      </c>
    </row>
    <row r="163" spans="1:3">
      <c r="A163" s="3" t="s">
        <v>863</v>
      </c>
    </row>
    <row r="164" spans="1:3">
      <c r="A164" s="5" t="s">
        <v>814</v>
      </c>
    </row>
    <row r="165" spans="1:3">
      <c r="A165" s="3" t="s">
        <v>45</v>
      </c>
      <c r="B165" s="4" t="n">
        <v>71947</v>
      </c>
      <c r="C165" s="4" t="n">
        <v>57615</v>
      </c>
    </row>
    <row r="166" spans="1:3">
      <c r="A166" s="3" t="s">
        <v>864</v>
      </c>
    </row>
    <row r="167" spans="1:3">
      <c r="A167" s="5" t="s">
        <v>816</v>
      </c>
    </row>
    <row r="168" spans="1:3">
      <c r="A168" s="3" t="s">
        <v>54</v>
      </c>
      <c r="B168" s="4" t="n">
        <v>448631</v>
      </c>
      <c r="C168" s="4" t="n">
        <v>396699</v>
      </c>
    </row>
    <row r="169" spans="1:3">
      <c r="A169" s="3" t="s">
        <v>865</v>
      </c>
    </row>
    <row r="170" spans="1:3">
      <c r="A170" s="5" t="s">
        <v>814</v>
      </c>
    </row>
    <row r="171" spans="1:3">
      <c r="A171" s="3" t="s">
        <v>31</v>
      </c>
      <c r="B171" s="4" t="n">
        <v>333703</v>
      </c>
      <c r="C171" s="4" t="n">
        <v>335192</v>
      </c>
    </row>
    <row r="172" spans="1:3">
      <c r="A172" s="3" t="s">
        <v>32</v>
      </c>
      <c r="B172" s="4" t="n">
        <v>79177</v>
      </c>
      <c r="C172" s="4" t="n">
        <v>108894</v>
      </c>
    </row>
    <row r="173" spans="1:3">
      <c r="A173" s="3" t="s">
        <v>726</v>
      </c>
      <c r="B173" s="4" t="n">
        <v>11976</v>
      </c>
      <c r="C173" s="4" t="n">
        <v>7490</v>
      </c>
    </row>
    <row r="174" spans="1:3">
      <c r="A174" s="3" t="s">
        <v>815</v>
      </c>
      <c r="B174" s="4" t="n">
        <v>78577</v>
      </c>
      <c r="C174" s="4" t="n">
        <v>32963</v>
      </c>
    </row>
    <row r="175" spans="1:3">
      <c r="A175" s="3" t="s">
        <v>820</v>
      </c>
      <c r="B175" s="4" t="n">
        <v>8492</v>
      </c>
      <c r="C175" s="4" t="n">
        <v>8764</v>
      </c>
    </row>
    <row r="176" spans="1:3">
      <c r="A176" s="3" t="s">
        <v>45</v>
      </c>
      <c r="B176" s="4" t="n">
        <v>628971</v>
      </c>
      <c r="C176" s="4" t="n">
        <v>641191</v>
      </c>
    </row>
    <row r="177" spans="1:3">
      <c r="A177" s="5" t="s">
        <v>816</v>
      </c>
    </row>
    <row r="178" spans="1:3">
      <c r="A178" s="3" t="s">
        <v>817</v>
      </c>
      <c r="B178" s="4" t="n">
        <v>6190</v>
      </c>
      <c r="C178" s="4" t="n">
        <v>3758</v>
      </c>
    </row>
    <row r="179" spans="1:3">
      <c r="A179" s="3" t="s">
        <v>818</v>
      </c>
      <c r="B179" s="4" t="n">
        <v>32516</v>
      </c>
    </row>
    <row r="180" spans="1:3">
      <c r="A180" s="3" t="s">
        <v>485</v>
      </c>
      <c r="B180" s="4" t="n">
        <v>200</v>
      </c>
    </row>
    <row r="181" spans="1:3">
      <c r="A181" s="3" t="s">
        <v>54</v>
      </c>
      <c r="B181" s="4" t="n">
        <v>38906</v>
      </c>
      <c r="C181" s="4" t="n">
        <v>3758</v>
      </c>
    </row>
    <row r="182" spans="1:3">
      <c r="A182" s="3" t="s">
        <v>866</v>
      </c>
    </row>
    <row r="183" spans="1:3">
      <c r="A183" s="5" t="s">
        <v>814</v>
      </c>
    </row>
    <row r="184" spans="1:3">
      <c r="A184" s="3" t="s">
        <v>31</v>
      </c>
      <c r="B184" s="4" t="n">
        <v>195336</v>
      </c>
      <c r="C184" s="4" t="n">
        <v>191590</v>
      </c>
    </row>
    <row r="185" spans="1:3">
      <c r="A185" s="3" t="s">
        <v>867</v>
      </c>
    </row>
    <row r="186" spans="1:3">
      <c r="A186" s="5" t="s">
        <v>814</v>
      </c>
    </row>
    <row r="187" spans="1:3">
      <c r="A187" s="3" t="s">
        <v>31</v>
      </c>
      <c r="B187" s="4" t="n">
        <v>40483</v>
      </c>
      <c r="C187" s="4" t="n">
        <v>46338</v>
      </c>
    </row>
    <row r="188" spans="1:3">
      <c r="A188" s="3" t="s">
        <v>868</v>
      </c>
    </row>
    <row r="189" spans="1:3">
      <c r="A189" s="5" t="s">
        <v>814</v>
      </c>
    </row>
    <row r="190" spans="1:3">
      <c r="A190" s="3" t="s">
        <v>31</v>
      </c>
      <c r="B190" s="4" t="n">
        <v>1444</v>
      </c>
      <c r="C190" s="4" t="n">
        <v>1119</v>
      </c>
    </row>
    <row r="191" spans="1:3">
      <c r="A191" s="3" t="s">
        <v>869</v>
      </c>
    </row>
    <row r="192" spans="1:3">
      <c r="A192" s="5" t="s">
        <v>814</v>
      </c>
    </row>
    <row r="193" spans="1:3">
      <c r="A193" s="3" t="s">
        <v>31</v>
      </c>
      <c r="B193" s="4" t="n">
        <v>855</v>
      </c>
      <c r="C193" s="4" t="n">
        <v>896</v>
      </c>
    </row>
    <row r="194" spans="1:3">
      <c r="A194" s="3" t="s">
        <v>870</v>
      </c>
    </row>
    <row r="195" spans="1:3">
      <c r="A195" s="5" t="s">
        <v>814</v>
      </c>
    </row>
    <row r="196" spans="1:3">
      <c r="A196" s="3" t="s">
        <v>31</v>
      </c>
      <c r="B196" s="4" t="n">
        <v>40121</v>
      </c>
      <c r="C196" s="4" t="n">
        <v>44018</v>
      </c>
    </row>
    <row r="197" spans="1:3">
      <c r="A197" s="3" t="s">
        <v>871</v>
      </c>
    </row>
    <row r="198" spans="1:3">
      <c r="A198" s="5" t="s">
        <v>814</v>
      </c>
    </row>
    <row r="199" spans="1:3">
      <c r="A199" s="3" t="s">
        <v>31</v>
      </c>
      <c r="B199" s="4" t="n">
        <v>55464</v>
      </c>
      <c r="C199" s="4" t="n">
        <v>51231</v>
      </c>
    </row>
    <row r="200" spans="1:3">
      <c r="A200" s="3" t="s">
        <v>872</v>
      </c>
    </row>
    <row r="201" spans="1:3">
      <c r="A201" s="5" t="s">
        <v>814</v>
      </c>
    </row>
    <row r="202" spans="1:3">
      <c r="A202" s="3" t="s">
        <v>32</v>
      </c>
      <c r="B202" s="4" t="n">
        <v>6310</v>
      </c>
      <c r="C202" s="4" t="n">
        <v>9787</v>
      </c>
    </row>
    <row r="203" spans="1:3">
      <c r="A203" s="3" t="s">
        <v>873</v>
      </c>
    </row>
    <row r="204" spans="1:3">
      <c r="A204" s="5" t="s">
        <v>814</v>
      </c>
    </row>
    <row r="205" spans="1:3">
      <c r="A205" s="3" t="s">
        <v>830</v>
      </c>
      <c r="B205" s="4" t="n">
        <v>72867</v>
      </c>
      <c r="C205" s="4" t="n">
        <v>98720</v>
      </c>
    </row>
    <row r="206" spans="1:3">
      <c r="A206" s="3" t="s">
        <v>874</v>
      </c>
    </row>
    <row r="207" spans="1:3">
      <c r="A207" s="5" t="s">
        <v>814</v>
      </c>
    </row>
    <row r="208" spans="1:3">
      <c r="A208" s="3" t="s">
        <v>32</v>
      </c>
      <c r="C208" s="4" t="n">
        <v>387</v>
      </c>
    </row>
    <row r="209" spans="1:3">
      <c r="A209" s="3" t="s">
        <v>875</v>
      </c>
    </row>
    <row r="210" spans="1:3">
      <c r="A210" s="5" t="s">
        <v>814</v>
      </c>
    </row>
    <row r="211" spans="1:3">
      <c r="A211" s="3" t="s">
        <v>33</v>
      </c>
      <c r="B211" s="4" t="n">
        <v>129022</v>
      </c>
      <c r="C211" s="4" t="n">
        <v>155378</v>
      </c>
    </row>
    <row r="212" spans="1:3">
      <c r="A212" s="3" t="s">
        <v>876</v>
      </c>
    </row>
    <row r="213" spans="1:3">
      <c r="A213" s="5" t="s">
        <v>814</v>
      </c>
    </row>
    <row r="214" spans="1:3">
      <c r="A214" s="3" t="s">
        <v>834</v>
      </c>
      <c r="B214" s="4" t="n">
        <v>63574</v>
      </c>
      <c r="C214" s="4" t="n">
        <v>20705</v>
      </c>
    </row>
    <row r="215" spans="1:3">
      <c r="A215" s="3" t="s">
        <v>877</v>
      </c>
    </row>
    <row r="216" spans="1:3">
      <c r="A216" s="5" t="s">
        <v>814</v>
      </c>
    </row>
    <row r="217" spans="1:3">
      <c r="A217" s="3" t="s">
        <v>836</v>
      </c>
      <c r="B217" s="6" t="n">
        <v>3027</v>
      </c>
      <c r="C217" s="6" t="n">
        <v>47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76</v>
      </c>
    </row>
    <row r="3" spans="1:3">
      <c r="A3" s="5" t="s">
        <v>879</v>
      </c>
    </row>
    <row r="4" spans="1:3">
      <c r="A4" s="3" t="s">
        <v>880</v>
      </c>
      <c r="B4" s="6" t="n">
        <v>32470</v>
      </c>
      <c r="C4" s="6" t="n">
        <v>152845</v>
      </c>
    </row>
    <row r="5" spans="1:3">
      <c r="A5" s="3" t="s">
        <v>881</v>
      </c>
      <c r="B5" s="4" t="n">
        <v>527</v>
      </c>
      <c r="C5" s="4" t="n">
        <v>1199</v>
      </c>
    </row>
    <row r="6" spans="1:3">
      <c r="A6" s="3" t="s">
        <v>882</v>
      </c>
      <c r="B6" s="4" t="n">
        <v>-5508</v>
      </c>
      <c r="C6" s="4" t="n">
        <v>604</v>
      </c>
    </row>
    <row r="7" spans="1:3">
      <c r="A7" s="3" t="s">
        <v>883</v>
      </c>
      <c r="B7" s="4" t="n">
        <v>0</v>
      </c>
      <c r="C7" s="4" t="n">
        <v>65</v>
      </c>
    </row>
    <row r="8" spans="1:3">
      <c r="A8" s="3" t="s">
        <v>884</v>
      </c>
      <c r="B8" s="4" t="n">
        <v>-1753</v>
      </c>
      <c r="C8" s="4" t="n">
        <v>-68896</v>
      </c>
    </row>
    <row r="9" spans="1:3">
      <c r="A9" s="3" t="s">
        <v>885</v>
      </c>
      <c r="B9" s="4" t="n">
        <v>0</v>
      </c>
      <c r="C9" s="4" t="n">
        <v>6110</v>
      </c>
    </row>
    <row r="10" spans="1:3">
      <c r="A10" s="3" t="s">
        <v>886</v>
      </c>
      <c r="B10" s="4" t="n">
        <v>0</v>
      </c>
      <c r="C10" s="4" t="n">
        <v>-7329</v>
      </c>
    </row>
    <row r="11" spans="1:3">
      <c r="A11" s="3" t="s">
        <v>887</v>
      </c>
      <c r="B11" s="4" t="n">
        <v>29500</v>
      </c>
      <c r="C11" s="4" t="n">
        <v>84674</v>
      </c>
    </row>
    <row r="12" spans="1:3">
      <c r="A12" s="5" t="s">
        <v>814</v>
      </c>
    </row>
    <row r="13" spans="1:3">
      <c r="A13" s="3" t="s">
        <v>888</v>
      </c>
      <c r="B13" s="4" t="n">
        <v>-7168</v>
      </c>
      <c r="C13" s="4" t="n">
        <v>-635</v>
      </c>
    </row>
    <row r="14" spans="1:3">
      <c r="A14" s="3" t="s">
        <v>889</v>
      </c>
    </row>
    <row r="15" spans="1:3">
      <c r="A15" s="5" t="s">
        <v>879</v>
      </c>
    </row>
    <row r="16" spans="1:3">
      <c r="A16" s="3" t="s">
        <v>886</v>
      </c>
      <c r="B16" s="4" t="n">
        <v>0</v>
      </c>
      <c r="C16" s="4" t="n">
        <v>-1958</v>
      </c>
    </row>
    <row r="17" spans="1:3">
      <c r="A17" s="3" t="s">
        <v>890</v>
      </c>
    </row>
    <row r="18" spans="1:3">
      <c r="A18" s="5" t="s">
        <v>879</v>
      </c>
    </row>
    <row r="19" spans="1:3">
      <c r="A19" s="3" t="s">
        <v>886</v>
      </c>
      <c r="B19" s="4" t="n">
        <v>-24116</v>
      </c>
      <c r="C19" s="4" t="n">
        <v>-12783</v>
      </c>
    </row>
    <row r="20" spans="1:3">
      <c r="A20" s="3" t="s">
        <v>891</v>
      </c>
    </row>
    <row r="21" spans="1:3">
      <c r="A21" s="5" t="s">
        <v>879</v>
      </c>
    </row>
    <row r="22" spans="1:3">
      <c r="A22" s="3" t="s">
        <v>883</v>
      </c>
      <c r="B22" s="6" t="n">
        <v>27880</v>
      </c>
      <c r="C22" s="6" t="n">
        <v>148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29:23Z</dcterms:created>
  <dcterms:modified xmlns:dcterms="http://purl.org/dc/terms/" xmlns:xsi="http://www.w3.org/2001/XMLSchema-instance" xsi:type="dcterms:W3CDTF">2020-05-07T08:29:23Z</dcterms:modified>
</cp:coreProperties>
</file>